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DENSED CONSOLIDATED STATEM_3" sheetId="8" state="visible" r:id="rId8"/>
    <sheet xmlns:r="http://schemas.openxmlformats.org/officeDocument/2006/relationships" name="Organization and operations" sheetId="9" state="visible" r:id="rId9"/>
    <sheet xmlns:r="http://schemas.openxmlformats.org/officeDocument/2006/relationships" name="Summary of significant accounti" sheetId="10" state="visible" r:id="rId10"/>
    <sheet xmlns:r="http://schemas.openxmlformats.org/officeDocument/2006/relationships" name="Restricted cash" sheetId="11" state="visible" r:id="rId11"/>
    <sheet xmlns:r="http://schemas.openxmlformats.org/officeDocument/2006/relationships" name="Fair value measurements" sheetId="12" state="visible" r:id="rId12"/>
    <sheet xmlns:r="http://schemas.openxmlformats.org/officeDocument/2006/relationships" name="Cash equivalents and marketable" sheetId="13" state="visible" r:id="rId13"/>
    <sheet xmlns:r="http://schemas.openxmlformats.org/officeDocument/2006/relationships" name="Inventory" sheetId="14" state="visible" r:id="rId14"/>
    <sheet xmlns:r="http://schemas.openxmlformats.org/officeDocument/2006/relationships" name="Property and equipment, net" sheetId="15" state="visible" r:id="rId15"/>
    <sheet xmlns:r="http://schemas.openxmlformats.org/officeDocument/2006/relationships" name="Accrued expenses and other curr" sheetId="16" state="visible" r:id="rId16"/>
    <sheet xmlns:r="http://schemas.openxmlformats.org/officeDocument/2006/relationships" name="Commitments and contingencies" sheetId="17" state="visible" r:id="rId17"/>
    <sheet xmlns:r="http://schemas.openxmlformats.org/officeDocument/2006/relationships" name="Convertible 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Income taxes" sheetId="21" state="visible" r:id="rId21"/>
    <sheet xmlns:r="http://schemas.openxmlformats.org/officeDocument/2006/relationships" name="Net loss per share" sheetId="22" state="visible" r:id="rId22"/>
    <sheet xmlns:r="http://schemas.openxmlformats.org/officeDocument/2006/relationships" name="SEGMENT INFORMATION" sheetId="23" state="visible" r:id="rId23"/>
    <sheet xmlns:r="http://schemas.openxmlformats.org/officeDocument/2006/relationships" name="Related parties" sheetId="24" state="visible" r:id="rId24"/>
    <sheet xmlns:r="http://schemas.openxmlformats.org/officeDocument/2006/relationships" name="Quarterly financial information" sheetId="25" state="visible" r:id="rId25"/>
    <sheet xmlns:r="http://schemas.openxmlformats.org/officeDocument/2006/relationships" name="Subsequent events" sheetId="26" state="visible" r:id="rId26"/>
    <sheet xmlns:r="http://schemas.openxmlformats.org/officeDocument/2006/relationships" name="Revenue from contracts with cu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Cash equivalents and marketab_2"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Commitments and contingencies (" sheetId="35" state="visible" r:id="rId35"/>
    <sheet xmlns:r="http://schemas.openxmlformats.org/officeDocument/2006/relationships" name="Common stock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Net loss per share (Tables)" sheetId="39" state="visible" r:id="rId39"/>
    <sheet xmlns:r="http://schemas.openxmlformats.org/officeDocument/2006/relationships" name="SEGMENT INFORMATION (Tables)" sheetId="40" state="visible" r:id="rId40"/>
    <sheet xmlns:r="http://schemas.openxmlformats.org/officeDocument/2006/relationships" name="Quarterly financial informati_2" sheetId="41" state="visible" r:id="rId41"/>
    <sheet xmlns:r="http://schemas.openxmlformats.org/officeDocument/2006/relationships" name="Organization and operations (De"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stricted cash (Details) (Deta" sheetId="46" state="visible" r:id="rId46"/>
    <sheet xmlns:r="http://schemas.openxmlformats.org/officeDocument/2006/relationships" name="Fair value measurements (Detail" sheetId="47" state="visible" r:id="rId47"/>
    <sheet xmlns:r="http://schemas.openxmlformats.org/officeDocument/2006/relationships" name="Cash equivalents and marketab_3" sheetId="48" state="visible" r:id="rId48"/>
    <sheet xmlns:r="http://schemas.openxmlformats.org/officeDocument/2006/relationships" name="Inventory (Detail)" sheetId="49" state="visible" r:id="rId49"/>
    <sheet xmlns:r="http://schemas.openxmlformats.org/officeDocument/2006/relationships" name="Property and equipment, net (De" sheetId="50" state="visible" r:id="rId50"/>
    <sheet xmlns:r="http://schemas.openxmlformats.org/officeDocument/2006/relationships" name="Accrued expenses and other cu_3" sheetId="51" state="visible" r:id="rId51"/>
    <sheet xmlns:r="http://schemas.openxmlformats.org/officeDocument/2006/relationships" name="Commitments and contingencies -" sheetId="52" state="visible" r:id="rId52"/>
    <sheet xmlns:r="http://schemas.openxmlformats.org/officeDocument/2006/relationships" name="Commitments and contingencies_2" sheetId="53" state="visible" r:id="rId53"/>
    <sheet xmlns:r="http://schemas.openxmlformats.org/officeDocument/2006/relationships" name="Convertible preferred stock (De" sheetId="54" state="visible" r:id="rId54"/>
    <sheet xmlns:r="http://schemas.openxmlformats.org/officeDocument/2006/relationships" name="Common stock - Narrative (Detai" sheetId="55" state="visible" r:id="rId55"/>
    <sheet xmlns:r="http://schemas.openxmlformats.org/officeDocument/2006/relationships" name="Common stock - Restricted commo" sheetId="56" state="visible" r:id="rId56"/>
    <sheet xmlns:r="http://schemas.openxmlformats.org/officeDocument/2006/relationships" name="Common stock - Shares reserved " sheetId="57" state="visible" r:id="rId57"/>
    <sheet xmlns:r="http://schemas.openxmlformats.org/officeDocument/2006/relationships" name="Stock-based compensation - Narr" sheetId="58" state="visible" r:id="rId58"/>
    <sheet xmlns:r="http://schemas.openxmlformats.org/officeDocument/2006/relationships" name="Stock-based compensation - Summ" sheetId="59" state="visible" r:id="rId59"/>
    <sheet xmlns:r="http://schemas.openxmlformats.org/officeDocument/2006/relationships" name="Stock-based compensation - Sche" sheetId="60" state="visible" r:id="rId60"/>
    <sheet xmlns:r="http://schemas.openxmlformats.org/officeDocument/2006/relationships" name="Stock-based compensation - Su_2" sheetId="61" state="visible" r:id="rId61"/>
    <sheet xmlns:r="http://schemas.openxmlformats.org/officeDocument/2006/relationships" name="Income taxes - Narrative (Detai" sheetId="62" state="visible" r:id="rId62"/>
    <sheet xmlns:r="http://schemas.openxmlformats.org/officeDocument/2006/relationships" name="Income taxes - Schedule of effe" sheetId="63" state="visible" r:id="rId63"/>
    <sheet xmlns:r="http://schemas.openxmlformats.org/officeDocument/2006/relationships" name="Income taxes - Schedule of defe" sheetId="64" state="visible" r:id="rId64"/>
    <sheet xmlns:r="http://schemas.openxmlformats.org/officeDocument/2006/relationships" name="Net loss per share (Detail)" sheetId="65" state="visible" r:id="rId65"/>
    <sheet xmlns:r="http://schemas.openxmlformats.org/officeDocument/2006/relationships" name="Segment Information (Detail)" sheetId="66" state="visible" r:id="rId66"/>
    <sheet xmlns:r="http://schemas.openxmlformats.org/officeDocument/2006/relationships" name="Related parties (Detail)" sheetId="67" state="visible" r:id="rId67"/>
    <sheet xmlns:r="http://schemas.openxmlformats.org/officeDocument/2006/relationships" name="Quarterly financial informati_3" sheetId="68" state="visible" r:id="rId68"/>
    <sheet xmlns:r="http://schemas.openxmlformats.org/officeDocument/2006/relationships" name="Summary of significant accoun_7" sheetId="69" state="visible" r:id="rId69"/>
    <sheet xmlns:r="http://schemas.openxmlformats.org/officeDocument/2006/relationships" name="Revenue from contracts with c_2" sheetId="70" state="visible" r:id="rId70"/>
    <sheet xmlns:r="http://schemas.openxmlformats.org/officeDocument/2006/relationships" name="Accrued expenses and other cu_4" sheetId="71" state="visible" r:id="rId71"/>
    <sheet xmlns:r="http://schemas.openxmlformats.org/officeDocument/2006/relationships" name="Accrued expenses and other cu_5" sheetId="72" state="visible" r:id="rId72"/>
  </sheets>
  <definedNames/>
  <calcPr calcId="124519" fullCalcOnLoad="1"/>
</workbook>
</file>

<file path=xl/sharedStrings.xml><?xml version="1.0" encoding="utf-8"?>
<sst xmlns="http://schemas.openxmlformats.org/spreadsheetml/2006/main" uniqueCount="742">
  <si>
    <t>Document and Entity Information</t>
  </si>
  <si>
    <t>9 Months Ended</t>
  </si>
  <si>
    <t>Sep. 30, 2018</t>
  </si>
  <si>
    <t>Document And Entity Information [Abstract]</t>
  </si>
  <si>
    <t>Document Type</t>
  </si>
  <si>
    <t>S4</t>
  </si>
  <si>
    <t>Amendment Flag</t>
  </si>
  <si>
    <t>false</t>
  </si>
  <si>
    <t>Document Period End Date</t>
  </si>
  <si>
    <t>Sep. 30,
		2018</t>
  </si>
  <si>
    <t>Trading Symbol</t>
  </si>
  <si>
    <t>FLKS</t>
  </si>
  <si>
    <t>Entity Registrant Name</t>
  </si>
  <si>
    <t>Flex Pharma, Inc.</t>
  </si>
  <si>
    <t>Entity Central Index Key</t>
  </si>
  <si>
    <t>Entity Filer Category</t>
  </si>
  <si>
    <t>Non-accelerated Filer</t>
  </si>
  <si>
    <t>Entity Small Business</t>
  </si>
  <si>
    <t>true</t>
  </si>
  <si>
    <t>Entity Emerging Growth Company</t>
  </si>
  <si>
    <t>Entity Ex Transition Period</t>
  </si>
  <si>
    <t>CONDENSED CONSOLIDATED BALANCE SHEETS - USD ($)</t>
  </si>
  <si>
    <t>Dec. 31, 2017</t>
  </si>
  <si>
    <t>Dec. 31, 2016</t>
  </si>
  <si>
    <t>Current assets:</t>
  </si>
  <si>
    <t>Cash and cash equivalents</t>
  </si>
  <si>
    <t>Marketable securities</t>
  </si>
  <si>
    <t>Accounts receivable</t>
  </si>
  <si>
    <t>Inventory</t>
  </si>
  <si>
    <t>Prepaid expenses and other current assets</t>
  </si>
  <si>
    <t>Total current assets</t>
  </si>
  <si>
    <t>Property and equipment, net</t>
  </si>
  <si>
    <t>Other assets</t>
  </si>
  <si>
    <t>Restricted cash</t>
  </si>
  <si>
    <t>Total assets</t>
  </si>
  <si>
    <t>Current liabilities:</t>
  </si>
  <si>
    <t>Accounts payable</t>
  </si>
  <si>
    <t>Accrued expenses and other current liabilities</t>
  </si>
  <si>
    <t>Deferred revenue</t>
  </si>
  <si>
    <t>Deferred rent, current portion</t>
  </si>
  <si>
    <t>Total current liabilities</t>
  </si>
  <si>
    <t>Deferred rent, net of current portion</t>
  </si>
  <si>
    <t>Total liabilities</t>
  </si>
  <si>
    <t>Stockholders' equity:</t>
  </si>
  <si>
    <t>Preferred stock</t>
  </si>
  <si>
    <t>Common Stock</t>
  </si>
  <si>
    <t>Additional paid-in capital</t>
  </si>
  <si>
    <t>Accumulated other comprehensive loss</t>
  </si>
  <si>
    <t>Accumulated deficit</t>
  </si>
  <si>
    <t>Total stockholders' equity</t>
  </si>
  <si>
    <t>Total liabilities and stockholders' equity</t>
  </si>
  <si>
    <t>CONDENSED CONSOLIDATED BALANCE SHEETS (Parenthetical) - $ / shares</t>
  </si>
  <si>
    <t>Statement of Financial Position [Abstract]</t>
  </si>
  <si>
    <t>Preferred stock, par value (in usd per share)</t>
  </si>
  <si>
    <t>Preferred stock, shares authorized (shares)</t>
  </si>
  <si>
    <t>Preferred stock, shares issued (shares)</t>
  </si>
  <si>
    <t>Preferred stock, shares outstanding (shares)</t>
  </si>
  <si>
    <t>Common stock, par value (in usd per share)</t>
  </si>
  <si>
    <t>Common stock, shares authorized (shares)</t>
  </si>
  <si>
    <t>Common stock, shares issued (shares)</t>
  </si>
  <si>
    <t>Common stock, shares outstanding (shares)</t>
  </si>
  <si>
    <t>CONDENSED CONSOLIDATED STATEMENTS OF OPERATIONS - USD ($)</t>
  </si>
  <si>
    <t>3 Months Ended</t>
  </si>
  <si>
    <t>12 Months Ended</t>
  </si>
  <si>
    <t>Sep. 30, 2017</t>
  </si>
  <si>
    <t>Dec. 31, 2015</t>
  </si>
  <si>
    <t>Total revenue</t>
  </si>
  <si>
    <t>Costs and expenses:</t>
  </si>
  <si>
    <t>Cost of product revenue</t>
  </si>
  <si>
    <t>Research and development</t>
  </si>
  <si>
    <t>Selling, general and administrative</t>
  </si>
  <si>
    <t>Total costs and expenses</t>
  </si>
  <si>
    <t>Loss from operations</t>
  </si>
  <si>
    <t>Interest income, net</t>
  </si>
  <si>
    <t>Net loss</t>
  </si>
  <si>
    <t>Net loss attributable to common stockholders</t>
  </si>
  <si>
    <t>Net loss per share attributable to common stockholders - basic and diluted (in usd per share)</t>
  </si>
  <si>
    <t>Weighted-average number of common shares outstanding - basic and diluted (shares)</t>
  </si>
  <si>
    <t>Net product revenue</t>
  </si>
  <si>
    <t>Other revenue</t>
  </si>
  <si>
    <t>CONDENSED CONSOLIDATED STATEMENTS OF COMPREHENSIVE LOSS - USD ($)</t>
  </si>
  <si>
    <t>Statement of Comprehensive Income [Abstract]</t>
  </si>
  <si>
    <t>Other comprehensive gain (loss):</t>
  </si>
  <si>
    <t>Unrealized gain (loss) on available-for-sale securities</t>
  </si>
  <si>
    <t>Comprehensive loss</t>
  </si>
  <si>
    <t>CONSOLIDATED STATEMENTS OF CONVERTIBLE PREFERRED STOCK AND STOCKHOLDERS' EQUITY - USD ($)</t>
  </si>
  <si>
    <t>Total</t>
  </si>
  <si>
    <t>Preferred Stock</t>
  </si>
  <si>
    <t>Additional Paid-In Capital</t>
  </si>
  <si>
    <t>Accumulated Other Comprehensive Loss</t>
  </si>
  <si>
    <t>Accumulated Deficit</t>
  </si>
  <si>
    <t>Series A Preferred Stock</t>
  </si>
  <si>
    <t>Series A Preferred StockPreferred Stock</t>
  </si>
  <si>
    <t>Series A Preferred StockCommon Stock</t>
  </si>
  <si>
    <t>Series A Preferred StockAdditional Paid-In Capital</t>
  </si>
  <si>
    <t>Series B Preferred Stock</t>
  </si>
  <si>
    <t>Series B Preferred StockPreferred Stock</t>
  </si>
  <si>
    <t>Series B Preferred StockCommon Stock</t>
  </si>
  <si>
    <t>Series B Preferred StockAdditional Paid-In Capital</t>
  </si>
  <si>
    <t>Preferred stock, shares outstanding, beginning balance at Dec. 31, 2014</t>
  </si>
  <si>
    <t>Equity, beginning balance at Dec. 31, 2014</t>
  </si>
  <si>
    <t>Common stock, shares outstanding, beginning balance at Dec. 31, 2014</t>
  </si>
  <si>
    <t>Increase (Decrease) in Stockholders' Equity [Roll Forward]</t>
  </si>
  <si>
    <t>Conversion of preferred stock to common stock (shares)</t>
  </si>
  <si>
    <t>Conversion of preferred stock to common stock</t>
  </si>
  <si>
    <t>Issuance of stock/IPO proceeds, net of issuance costs (shares)</t>
  </si>
  <si>
    <t>Issuance of stock/IPO proceeds, net of issuance costs</t>
  </si>
  <si>
    <t>Vesting of restricted common stock (shares)</t>
  </si>
  <si>
    <t>Vesting of restricted common stock</t>
  </si>
  <si>
    <t>Issuance of common stock from option exercises (shares)</t>
  </si>
  <si>
    <t>Issuance of common stock from option exercises</t>
  </si>
  <si>
    <t>Stock-based compensation expense</t>
  </si>
  <si>
    <t>Preferred stock, shares outstanding, ending balance at Dec. 31, 2015</t>
  </si>
  <si>
    <t>Equity, ending balance at Dec. 31, 2015</t>
  </si>
  <si>
    <t>Common stock, shares outstanding, ending balance at Dec. 31, 2015</t>
  </si>
  <si>
    <t>Preferred stock, shares outstanding, ending balance at Dec. 31, 2016</t>
  </si>
  <si>
    <t>Equity, ending balance at Dec. 31, 2016</t>
  </si>
  <si>
    <t>Common stock, shares outstanding, ending balance at Dec. 31, 2016</t>
  </si>
  <si>
    <t>Preferred stock, shares outstanding, ending balance at Dec. 31, 2017</t>
  </si>
  <si>
    <t>Equity, ending balance at Dec. 31, 2017</t>
  </si>
  <si>
    <t>Common stock, shares outstanding, ending balance at Dec. 31, 2017</t>
  </si>
  <si>
    <t>Preferred stock, shares outstanding, ending balance at Sep. 30, 2018</t>
  </si>
  <si>
    <t>Equity, ending balance at Sep. 30, 2018</t>
  </si>
  <si>
    <t>Common stock, shares outstanding, ending balance at Sep. 30, 2018</t>
  </si>
  <si>
    <t>CONSOLIDATED STATEMENTS OF CONVERTIBLE PREFERRED STOCK AND STOCKHOLDERS' EQUITY (Parenthetical)</t>
  </si>
  <si>
    <t>Dec. 31, 2015USD ($)</t>
  </si>
  <si>
    <t>Statement of Stockholders' Equity [Abstract]</t>
  </si>
  <si>
    <t>Issuance costs</t>
  </si>
  <si>
    <t>CONDENSED CONSOLIDATED STATEMENTS OF CASH FLOWS - USD ($)</t>
  </si>
  <si>
    <t>Operating activities</t>
  </si>
  <si>
    <t>Adjustments to reconcile net loss to net cash used in operating activities:</t>
  </si>
  <si>
    <t>Depreciation expense</t>
  </si>
  <si>
    <t>Amortization and accretion on investments</t>
  </si>
  <si>
    <t>Other non-cash items</t>
  </si>
  <si>
    <t>Changes in operating assets and liabilities:</t>
  </si>
  <si>
    <t>Deferred rent</t>
  </si>
  <si>
    <t>Other long term liabilities</t>
  </si>
  <si>
    <t>Net cash used in operating activities</t>
  </si>
  <si>
    <t>Investing activities</t>
  </si>
  <si>
    <t>Purchases of marketable securities</t>
  </si>
  <si>
    <t>Proceeds from maturities and sales of marketable securities</t>
  </si>
  <si>
    <t>Purchases of property and equipment</t>
  </si>
  <si>
    <t>Proceeds from sales of property and equipment</t>
  </si>
  <si>
    <t>Net cash provided by investing activities</t>
  </si>
  <si>
    <t>Financing activities</t>
  </si>
  <si>
    <t>Proceeds from initial public offering, net of offering costs</t>
  </si>
  <si>
    <t>Proceeds from exercise of common stock</t>
  </si>
  <si>
    <t>Proceeds from early exercise of common stock</t>
  </si>
  <si>
    <t>Net cash provided by financing activities</t>
  </si>
  <si>
    <t>Net decrease in cash, cash equivalents</t>
  </si>
  <si>
    <t>Net decrease in cash, cash equivalents and restricted cash</t>
  </si>
  <si>
    <t>Cash and cash equivalents at beginning of period</t>
  </si>
  <si>
    <t>Cash, cash equivalents and restricted cash at beginning of period</t>
  </si>
  <si>
    <t>Cash and cash equivalents at end of period</t>
  </si>
  <si>
    <t>Cash, cash equivalents and restricted cash at end of period</t>
  </si>
  <si>
    <t>Supplemental cash flow information</t>
  </si>
  <si>
    <t>Property and equipment purchases included in accounts payable</t>
  </si>
  <si>
    <t>Property and equipment purchases included in accounts payable and accrued expense</t>
  </si>
  <si>
    <t>IPO issuance costs paid in cash through December 31, 2014</t>
  </si>
  <si>
    <t>Organization and operations</t>
  </si>
  <si>
    <t>Organization, Consolidation and Presentation of Financial Statements [Abstract]</t>
  </si>
  <si>
    <t>1. ORGANIZATION AND OPERATIONS
The Company
Flex Pharma, Inc. (the “Company”) is a biotechnology
company that was focused on developing innovative and proprietary
treatments for muscle cramps, spasms and spasticity associated with
severe neurological conditions. In June 2018, the Company announced
that it was ending its ongoing Phase 2 clinical trials of
FLX-787
Additionally, in June 2018, the Company initiated a process to
explore a range of strategic alternatives for enhancing stockholder
value, including the potential sale or merger of the Company.
Wedbush PacGrow has been engaged to act as the Company’s
strategic financial advisor. The Company also announced the
restructuring of the organization to reduce its cost structure in
order to preserve liquidity. In connection with the restructuring
plan, the Company reduced its workforce by approximately 60%, with
the reduction completed as of September 30, 2018. While the
strategic assessment is ongoing, the Company will continue to
operate with a reduced internal team that will focus their efforts
on limited research and development activities and operating its
consumer business, which sells HOTSHOT ®
The Company’s evaluation of strategic alternatives and its
restructuring plans entails significant risks and uncertainties,
including the risks and uncertainties set forth in Item 1A under
the heading “Risk Factors” and Item 2 under the heading
“Management’s Discussion and Analysis of Financial
Condition and Results of Operations” of this Quarterly Report
on Form 10-Q 10-K.
The Company operates as two reportable segments, Consumer
Operations and Drug Development. See Note 12 for additional
discussion and information on the reportable segments.
Liquidity
The Company incurred a loss of $2,638,373 for the three months
ended September 30, 2018, a loss of $19,913,472 for the nine
months ended September 30, 2018 and had an accumulated deficit
of $130,952,530 as of September 30, 2018. The Company had
unrestricted cash and cash equivalents of $12,961,126 at
September 30, 2018. The Company’s operating plan assumes
limited research and development activities and that the Consumer
Operations segment will continue to sell HOTSHOT.
In the event that the Company does not complete a sale or merger,
the Company (i) may elect to pursue a dissolution and
liquidation of the Company or (ii) may continue to market
HOTSHOT and operate its consumer business. If the Company dissolves
and liquidates, the Company’s common stockholders may lose
their entire investment. The amount of assets available for
distribution to the Company’s stockholders will depend
heavily on the timing of such liquidation as well as the amount of
cash that will be needed for commitments and contingent
liabilities.
Based on the Company’s operating plan, the Company believes
that its existing cash and cash equivalents will be sufficient to
allow the Company to fund its current operating plan for at least
12 months from the date the financial statements are issued.
The Company cannot predict the outcome of its strategic assessment
or whether and to what extent it will resume drug development
activities for FLX-787</t>
  </si>
  <si>
    <t>1. ORGANIZATION AND OPERATIONS
The Company
Flex Pharma, Inc. (the “Company”) is a biotechnology
company that is developing innovative and proprietary treatments
for muscle cramps, spasms and spasticity associated with severe
neurological conditions and exercise-associated muscle cramps. The
Company’s lead drug product candidate, FLX-787, FLX-787 ®
FLX-787, FLX-787,
The Company operates as two reportable segments, Consumer
Operations and Drug Development. See Note 15 for additional
discussion and information on the Company’s reportable
segments.
The Company is subject to risks common to companies in the
biotechnology and consumer products industries, including, but not
limited to, risks of failure of pre-clinical
In February 2015, the Company sold 5,491,191 shares of common
stock (inclusive of 91,191 shares of common stock sold by the
Company pursuant to the exercise of an overallotment option granted
to the underwriters in connection with the offering) through an
underwritten initial public offering (“IPO”) at a price
of $16.00 per share. The aggregate net proceeds received by
the Company from the offering were approximately $79,900,000, after
deducting underwriting discounts and commissions and offering
expenses payable by the Company of approximately $8,000,000 (See
Note 2).
Liquidity
The Company has incurred an accumulated deficit of $111,079,275
from February 26, 2014 (inception) through December 31,
2017, and will require substantial additional capital to fund its
research and development and expenses related to its consumer brand
and HOTSHOT. The Company had cash, cash equivalents and marketable
securities of $33,315,759 at December 31, 2017. The
Company’s operating plan assumes: (1) the efforts of the
Company’s Drug Development segment are focused on the support
and completion of current clinical trials; (2) reduced
spending, compared to the prior year, by the Consumer Operations
segment, including reduced marketing spend; and (3) limited
headcount additions and corporate expenditures. Based on the
Company’s implemented operating plan, the Company believes
that its existing cash, cash equivalents and marketable securities
will be sufficient to allow the Company to fund its current
operating plan for at least 12 months from the date the
financial statements are issued. Management expects the Company to
incur a loss for the foreseeable future. The Company’s
ability to achieve profitability in the future is dependent upon
the successful development, approval and commercialization of its
drug product candidates, and achieving a level of revenues adequate
to support the Company’s cost structure. The Company may
never achieve profitability, and unless and until it does, the
Company will continue to need to raise additional capital.
Management intends to fund future operations through additional
private or public debt or equity offerings, and may seek additional
capital through arrangements with collaborators or from other
sources. There can be no assurances, however, that additional
funding will be available on terms acceptable to the Company, or at
all. If the Company is unable to raise additional capital in
sufficient amounts or on acceptable terms, the Company may have to
significantly delay, scale back or discontinue the development or
commercialization of one or more of its drug product candidates or
sell or license assets in the Drug Development and Consumer
Operations segments.</t>
  </si>
  <si>
    <t>Summary of significant accounting policies</t>
  </si>
  <si>
    <t>Accounting Policies [Abstract]</t>
  </si>
  <si>
    <t>2. SUMMARY OF SIGNIFICANT ACCOUNTING POLICIES AND RECENT
ACCOUNTING PRONOUNCEMENTS
The accompanying unaudited condensed consolidated financial
statements reflect the application of certain significant
accounting policies as described below and elsewhere in these notes
to the condensed consolidated financial statements. As of
September 30, 2018, the Company’s significant accounting
policies, which are detailed in the Company’s Annual Report
on Form 10-K 10-K”),
Accounts receivable and allowance for doubtful
accounts
Accounts receivable are stated at their carrying values, net of any
allowances for doubtful accounts. Accounts receivable consist
primarily of amounts due from specialty retailers and sports teams,
for which collection is probable based on the customer’s
intent and ability to pay. Receivables are evaluated for collection
probability on a regular basis and an allowance for doubtful
accounts is recorded, if necessary. No allowance for doubtful
accounts was deemed necessary at September 30, 2018 or
December 31, 2017.
Restricted cash
The Company has restricted cash in the form of a letter of credit
it maintains as a security deposit on the lease of its office space
in Boston, Massachusetts.
Advertising expense
Advertising expense consists of media and production costs related
to print and digital advertising. All advertising is expensed as
incurred. Total advertising expenses are included in selling,
general and administrative expenses in the condensed consolidated
statement of operations, and were approximately $20,000 and
$792,000 for the three and nine months ended September 30,
2018 and approximately $1,158,000 and $3,073,000 for the three and
nine months ended September 30, 2017.
Shipping and handling costs
Shipping and handling costs related to the movement of inventory to
the Company’s co-packer co-packer
Restructuring-related costs
The Company records employee termination costs in accordance with
Accounting Standards Codification (“ASC”) Topic 712,
“ Compensation—Nonretirement and Postemployment
Benefits” on-going one-time Exit or Disposal Cost
Obligations”
Restructuring-related costs are recorded within research and
development expenses and selling, general and administrative
expenses on the Company’s condensed consolidated statement of
operations. Liabilities associated with the Company’s
restructuring activities are recorded as a component of accrued
expenses and other current liabilities on its condensed
consolidated balance sheet. See Note 7 for additional information
on the Company’s current restructuring plan.
Unaudited interim financial information
Certain information and footnote disclosures normally included in
the Company’s annual financial statements have been condensed
or omitted. Accordingly, these interim condensed consolidated
financial statements should be read in conjunction with the
consolidated financial statements and notes thereto contained in
the 2017 10-K.
The condensed consolidated financial statements as of
September 30, 2018, for the three and nine months ended
September 30, 2018 and 2017, and the related information
contained within the notes to the condensed consolidated financial
statements, are unaudited. The unaudited condensed consolidated
financial statements have been prepared on the same basis as annual
audited consolidated financial statements, and in the opinion of
management, reflect all adjustments, which include only normal
recurring adjustments, necessary for the fair presentation of the
Company’s condensed consolidated financial position as of
September 30, 2018, and the statements of operations,
comprehensive loss and cash flows for the three and nine month
periods ended September 30, 2018 and 2017. The results for the
three and nine months ended September 30, 2018 are not
necessarily indicative of results to be expected for the year
ending December 31, 2018, or any other future annual or
interim periods.
Basis of presentation and use of estimates
The accompanying condensed consolidated financial statements have
been prepared in conformity with accounting principles generally
accepted in the United States (“GAAP”). Any reference
in these notes to applicable guidance is meant to refer to the
authoritative GAAP as found in the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estimates related to inventory realizability,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nciples of consolidation
The condensed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
Recent accounting pronouncements
In May 2014, the FASB issued ASU No. 2014-09, Revenue from
Contracts with Customers (“ASC 606”) Revenue Recognition (“ASC 605”)
In February 2016, the FASB issued ASU No. 2016-02, Leases (Topic
842)
In July 2018, the FASB issued ASU No. 2018-10, Codification
Improvements to Topic 842, Leases. No. 2016-02. No. 2018-11, Leases (Topic
842): Targeted Improvements. right-of-use
In August 2016, the FASB issued ASU No. 2016-15, Statement of Cash
Flows (Topic 230): Classification of Certain Cash Receipts and Cash
Payments No. 2016-15 No. 2016-15
In November 2016, the FASB issued ASU No. 2016-18, Statement of Cash
Flows No. 2016-18
The following table provides a reconciliation of cash and cash
equivalents and restricted cash reported within the condensed
consolidated balance sheets that sum to the total of such amounts
in the condensed consolidated statements of cash flows:
September 30, December 31,
Cash and cash equivalents $ 12,961,126 $ 19,186,036
Restricted cash 126,595 126,595
Cash, cash equivalents and restricted cash shown on the condensed
consolidated statement of cash flows $ 13,087,721 $ 19,312,631
In May 2017, the FASB issued ASU No. 2017-09, Stock
Compensation (Topic 718): Scope of Modification Accounting No. 2017-09
In June 2018, the FASB issued ASU No. 2018-07, Stock
Compensation (Topic 718): Improvements to Nonemployee Share-Based
Payment Accounting No. 2018-07”). non-employees No. 2018-07
In August 2018, the FASB issued ASU No. 2018-13, Fair Value
Measurement (Topic 820): Disclosure Framework—Changes to the
Disclosure Requirements for Fair Value Measurement. Fair Value Measurement No. 2018-13
The Company believes that the impact of other recently issued
standards that are not yet effective will not have a material
effect on its consolidated financial position or results of
operations upon adoption.</t>
  </si>
  <si>
    <t>2. SUMMARY OF SIGNIFICANT ACCOUNTING POLICIES
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inventory write-offs,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or to the Company’s IPO, the Compan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
Principles of consolidation
The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
Concentration of risk
The Company outsources the manufacture of HOTSHOT to a single
co-packer co-packing
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and the Company’s chief operating decision maker, the
Company’s Chief Executive Officer, view the Company’s
operations and manage its business as two operating segments, Drug
Development and Consumer Operations (see Note 15). The Company
operates in one geographic segment, the United States.
Concentrations of credit risk and off-balance
Cash, cash equivalents and marketable securities are financial
instruments that potentially subject the Company to concentrations
of credit risk. The Company’s cash, cash equivalents and
marketable securities are held in accounts at financial
institutions that management believes are creditworthy. The Company
has not experienced any credit losses in such accounts and does not
believe it is exposed to any significant credit risk on these
funds. The Company has no financial instruments with off-balance
Revenue
Revenue is comprised of net product revenue and other revenue. Net
product revenue includes sales of HOTSHOT finished goods to
e-commerce e-commerce e-commerce e-commerce e-commerce
Discounts provided to customers are accounted for as a reduction of
product revenue, and were approximately $278,000 and $135,000 for
the years ended December 31, 2017 and December 31, 2016,
respectively. There were no such discounts in 2015 as the Company
had not yet launched HOTSHOT.
Net product revenue and other revenue are presented net of taxes
collected from customers and remitted to governmental
authorities.
The Company had no customers that represented greater than 10% of
total revenue during the year ended December 31, 2017 or
during the year ended December 31, 2016. All revenue was
generated from sales within the United States.
Accounts receivable and allowance for doubtful
accounts
Accounts receivable are stated at their carrying values, net of any
allowances for doubtful accounts. Accounts receivable consist
primarily of amounts due from specialty retailers and sports teams,
for which collectability is reasonably assured. Receivables are
evaluated for collectability on a regular basis and an allowance
for doubtful accounts is recorded, if necessary. No allowance for
doubtful accounts was deemed necessary at December 31, 2017
and December 31, 2016.
Cost of product revenue
Cost of product revenue includes the cost of raw materials utilized
to produce HOTSHOT, co-packing in-bound
Inventory
The Company launched HOTSHOT in the second quarter of 2016 and
began capitalizing inventory costs associated with HOTSHOT in the
first quarter of 2016, when it was determined that the inventory
costs had probable future economic benefit. Inventory is stated at
the lower of cost or estimated net realizable value, on a
first-in, first-out
The Company outsources the manufacture of HOTSHOT to a co-packer.
The Company periodically analyzes its inventory levels and writes
down inventory that has become obsolete, has a cost basis in excess
of its estimated realizable value, or exceeds projected sales.
Estimates of excess inventory consider factors such as inventory
levels, production requirements, projected sales and the estimated
shelf-lives of inventory components. Inventory write-offs are
recorded as a component of cost of product revenue.
Advertising expense
Advertising expense consists of media and production costs related
to print and digital advertising. All advertising is expensed as
incurred. Total advertising expenses are included in selling,
general and administrative and were approximately $3,566,000 and
$2,936,000 for the years ended December 31, 2017 and
December 31, 2016, respectively. There were no such costs in
2015 as the Company had not yet launched HOTSHOT.
Shipping and handling costs
Shipping and handling costs related to the movement of inventory to
the Company’s co-packer co-packer
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once assets are placed in service, using the
straight-line method over the estimated useful lives of the
respective assets, which are as follows:
Asset type Estimated
Computers and computer equipment 3 years
Laboratory equipment 3 years
Manufacturing equipment 3 years
Website development costs 1-2 years
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 The Company has not recognized any
impairment losses through December 31, 2017.
Research and development expense
Research and development costs are charged to expense as incurred
in performing research and development activities. The costs
include employee compensation costs, clinical study costs, external
consultant costs, regulatory costs and facilities and overhead
costs. Facilities and overhead costs primarily include the
allocation of insurance, rent, utility and office-related expenses
attributable to research and development personnel. The Company
records payments made to outside vendors in advance of services
performed or goods being delivered for use in research and
development activities as prepaid expenses, which are expensed as
services are performed or goods are delivered.
Stock-based compensation expense
The Company accounts for its stock-based compensation awards to
employees and directors in accordance with FASB ASC Topic 718,
Compensation – Stock Compensation non-employees Topic 505-50, Equity-Based
Payments to Non-Employees non-employee non-employee non-employee re-measurement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the Company’s common
stock on the measurement date. Due to the lack of significant
trading history for the Company’s common stock, it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including enterprise value, risk
profiles, position within the industry, and with historical share
price information sufficient to meet the expected term of the
stock-based awards. The Company computes historical volatility data
using the volatility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Prior to adoption of ASU No. 2016-09 Stock Compensation
(Topic 718): Improvements to Employee Share-Based Payment
Accounting No. 2016-09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December 31,
2016, the Company did not have any significant uncertain tax
positions. The Company’s practice is to recognize interest
and/or penalties related to income tax matters in income tax
expense.
Net loss per share attributable to common
stockholders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For years ended December 31, 2017, December 31, 2016 and
December 31, 2015, the Company has excluded the effects of all
potentially dilutive shares from the weighted-average number of
common shares outstanding as their inclusion in the computation for
each period would be anti-dilutive due to the net loss per share
incurred by the Company.
Comprehensive loss
Comprehensive loss is the change in equity of a company during a
period from transactions and other events and circumstances,
excluding transactions resulting from investments by owners and
distributions to owners. Comprehensive loss includes net loss and
the change in accumulated other comprehensive loss for the period.
Accumulated other comprehensive loss consisted entirely of
unrealized gains and losses on available-for-sale
The following tables summarize the changes in accumulated other
comprehensive loss during the years ended December 31, 2017,
December 31, 2016 and December 31, 2015.
Balance as of December 31, 2016 $ (1,614 )
Other comprehensive gain 367
Balance as of December 31, 2017 $ (1,247 )
Balance as of December 31, 2015 $ (24,654 )
Other comprehensive gain 23,040
Balance as of December 31, 2016 $ (1,614 )
Balance as of December 31, 2014 $
—
Other comprehensive loss (24,654 )
Balance as of December 31, 2015 $ (24,654 )
Recent accounting pronouncements
In May 2014, the FASB issued ASU No. 2014-09, Revenue from
Contracts with Customers (Topic 606) No. 2016-08, Revenue from
Contracts with Customers, Principal versus Agent Considerations
(Reporting Revenue Gross versus Net), No. 2016-08 No. 2014-09.
The Company has evaluated the adoption impact of the guidance
related to the Company’s sales of HOTSHOT. Based on
evaluation of the Company’s revenue streams, the Company has
determined that the timing of recognition for e-commerce e-commerce e-commerce
The guidance is not expected to have a material impact to the
consolidated statements of operations or balance sheets in any
prior or prospective reporting period. The Company has finalized
its accounting policy, and has designed and implemented necessary
changes to processes and controls to allow for proper recognition,
presentation and disclosure upon adoption effective in the
beginning of fiscal year 2018.
In July 2015, the FASB issued ASU No. 2015-11, Inventory
(Topic 330)
In February 2016, the FASB issued ASU No. 2016-02, Leases right-of-use
In March 2016, the FASB issued ASU No. 2016-09, Stock
Compensation (Topic 718): Improvements to Employee Share-Based
Payment Accounting.
In August 2016, the FASB issued ASU No. 2016-15, Statement of Cash
Flows (Topic 230): Classification of Certain Cash Receipts and
Cash Payments ASU 2016-15
In November 2016, the FASB issued ASU No. 2016-18, Statement of Cash
Flows
In May 2017, the FASB issued ASU 2017-09, Stock Compensation
(Topic 718): Scope of Modification Accounting
The Company believes that the impact of other recently issued
standards that are not yet effective will not have a material
effect on its consolidated financial position or results of
operations upon adoption.
Initial public offering
On February 3, 2015, the Company completed its IPO, whereby
the Company sold 5,491,191 shares of its common stock (inclusive of
91,191 shares of common stock sold by the Company pursuant to the
exercise of an overallotment option granted to the underwriters in
connection with the IPO) at a price of $16.00 per share. The
shares began trading on The Nasdaq Global Market on
January 29, 2015. The aggregate net proceeds received by the
Company from the IPO were approximately $79,900,000, after
deducting underwriting discounts and commissions and other offering
expenses payable by the Company. Upon the closing of the IPO, all
outstanding shares of convertible preferred stock converted into
6,971,108 shares of common stock. Additionally, the Company is now
authorized to issue 100,000,000 shares of common stock.
Deferred IPO issuance costs, which primarily consisted of direct
incremental legal and accounting fees related to the
Company’s IPO, were capitalized at December 31, 2014.
Upon the closing of the IPO in February 2015, IPO issuance costs of
$1,848,737, as well as underwriting discounts and commissions of
$6,150,134, were offset against the IPO proceeds within additional
paid-in
Reverse stock split
In January 2015, the Company effected a one-for-4.2825 paid-in
Subsequent events
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 (see Note 18).</t>
  </si>
  <si>
    <t>Receivables [Abstract]</t>
  </si>
  <si>
    <t>3. RESTRICTED CASH
As of December 31, 2017 and December 31, 2016, the
Company had $126,595 of restricted cash in the form of a letter of
credit. The Company maintains this letter of credit as a security
deposit on the lease of its office space in Boston, Massachusetts
(see Note 9).</t>
  </si>
  <si>
    <t>Fair value measurements</t>
  </si>
  <si>
    <t>Fair Value Disclosures [Abstract]</t>
  </si>
  <si>
    <t>4. FAIR VALUE MEASUREMENTS
The Company records cash equivalents and marketable securities at
fair value. ASC Topic 820, Fair Value Measurements and
Disclosure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he following tables summarize the cash equivalents and marketable
securities measured at fair value on a recurring basis as of
September 30, 2018 and December 31, 2017:
Level 1 Level 2 Level 3 Balance as of September 30,
Cash equivalents $ 2,321,614 $
— $
— $ 2,321,614
$ 2,321,614 $
— $
— $ 2,321,614
Level 1 Level 2 Level 3 Balance as of December 31,
Cash equivalents $ 5,046,205 $
— $
— $ 5,046,205
Marketable securities:
U.S. government agency securities
— 8,986,259
— 8,986,259
Commercial paper
— 4,440,689
— 4,440,689
Corporate debt securities
— 702,775
— 702,775
$ 5,046,205 $ 14,129,723 $
— $ 19,175,928
Cash equivalents and marketable securities have been initially
valued at the transaction price and subsequently valued, at the end
of each reporting period, utilizing third-party pricing services or
other market observable data. The third-party pricing services
utilize industry standard valuation models, including both income
and market based approaches and observable market inputs to
determine value. The Company’s cash equivalents consist of
money market funds that are valued based on publicly available
quoted market prices for identical securities as of
September 30, 2018. After completing its validation
procedures, the Company did not adjust or override any fair value
carrying amounts as of September 30, 2018.
The carrying amounts reflected in the condensed consolidated
balance sheets for cash, accounts receivable, prepaid expenses and
other current assets, accounts payable, accrued expenses and other
current liabilities approximate their fair values at
September 30, 2018 and December 31, 2017, due to their
short-term nature.
The Company evaluates transfers between levels at the end of each
reporting period. There were no transfers of assets or liabilities
between Level 1 and Level 2 during the nine months ended
September 30, 2018 or the year ended December 31, 2017.
The Company had no financial assets or liabilities that were
classified as Level 3 at any time during the nine months ended
September 30, 2018 or the year ended December 31,
2017.</t>
  </si>
  <si>
    <t>4. FAIR VALUE MEASUREMENTS
The Company records cash equivalents and marketable securities at
fair value. ASC Topic 820, Fair Value Measurements and
Disclosure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
The following table summarizes the cash equivalents and marketable
securities measured at fair value on a recurring basis as of
December 31, 2017 and December 31, 2016:
Level 1 Level 2 Level 3 Balance at
Cash equivalents $ 5,046,205 $
— $
— $ 5,046,205
Marketable securities:
U.S. government agency securities
— 8,986,259
— 8,986,259
Commercial paper
— 4,440,689
— 4,440,689
Corporate debt securities
— 702,775
— 702,775
$ 5,046,205 $ 14,129,723 $
— $ 19,175,928
Level 1 Level 2 Level 3 Balance at
Cash equivalents $ 11,681,074 $
— $
— $ 11,681,074
Marketable securities:
U.S. government agency securities
— 31,059,491
— 31,059,491
Commercial paper
— 6,081,202
— 6,081,202
Corporate debt securities
— 1,518,240
— 1,518,240
$ 11,681,074 $ 38,658,933 $
— $ 50,340,007
Cash equivalents and marketable securities have been initially
valued at the transaction price and subsequently valued, at the end
of each reporting period, utilizing third-party pricing services or
other market observable data. The pricing services utilize industry
standard valuation models, including both income and market based
approaches and observable market inputs to determine value. The
majority of the Company’s cash equivalents consist of money
market funds that are valued based on publicly available quoted
market prices for identical securities as of December 31,
2017. After completing its validation procedures, the Company did
not adjust or override any fair value carrying amounts of as of
December 31, 2017.
The carrying amounts reflected in the consolidated balance sheets
for cash, accounts receivable, prepaid expenses and other current
assets, accounts payable, accrued expenses and other current
liabilities approximate their fair values at December 31, 2017
and 2016, due to their short-term nature.
The Company evaluates transfers between levels at the end of each
reporting period. There were no transfers of assets or liabilities
between Level 1 and Level 2 during the year ended
December 31, 2017 or during the year ended December 31,
2016. The Company had no financial assets or liabilities that were
classified as Level 3 at any point during the year ended
December 31, 2017 or during the year ended December 31,
2016.</t>
  </si>
  <si>
    <t>Cash equivalents and marketable securities</t>
  </si>
  <si>
    <t>Cash and Cash Equivalents [Abstract]</t>
  </si>
  <si>
    <t>5. CASH EQUIVALENTS AND MARKETABLE SECURITIES
The Company considers all highly liquid investments with maturities
of three months or less when purchased to be cash equivalents. Cash
equivalents as of September 30, 2018 and December 31,
2017 consisted of money market funds.
The Company held no marketable securities as of September 30,
2018. Marketable securities as of December 31, 2017 consisted
of U.S. government agency securities, commercial paper and
corporate debt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The Company held no marketable securities at September 30,
2018. Marketable securities at December 31, 2017 consisted of
the following:
Amortized Unrealized Unrealized Fair Value
As of December 31, 2017
Current (due within 1 year):
U.S. government agency securities $ 8,987,254 $ 38 $ (1,033 ) $ 8,986,259
Commercial paper 4,440,689
—
— 4,440,689
Corporate debt securities 703,027
— (252 ) 702,775
Total $ 14,130,970 $ 38 $ (1,285 ) $ 14,129,723
At December 31, 2017, the Company held six debt securities
that were in an unrealized loss position, all of which had been in
a continuous loss position for less than 12 months. The aggregate
fair value of debt securities in an unrealized loss position was
$8,191,315 at December 31, 2017. There were no individual
securities that were in a significant unrealized loss position as
of December 31, 2017.
At December 31, 2017, all investments held by the Company were
classified as current. Investments classified as current have
maturities of less than one year. Investments classified as
noncurrent are those that (i) have a maturity greater than one
year and (ii) management does not intend to liquidate within
the next year, although these funds are available for use and
therefore classified as available-for-sale.</t>
  </si>
  <si>
    <t>5. CASH EQUIVALENTS AND MARKETABLE SECURITIES
The Company considers all highly liquid investments with maturities
of three months or less when purchased to be cash equivalents. Cash
equivalents as of December 31, 2017 and December 31, 2016
consisted of money market funds.
Marketable securities as of December 31, 2017 and
December 31, 2016 consisted of corporate debt securities,
commercial paper and U.S. government agency securities. 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
Marketable securities at December 31, 2017 and
December 31, 2016 consisted of the following:
Amortized Unrealized Unrealized Fair Value
As of December 31, 2017
Current (due within 1 year):
U.S. government agency securities $ 8,987,254 $ 38 $ (1,033 ) $ 8,986,259
Commercial paper 4,440,689
—
— 4,440,689
Corporate debt securities 703,027
— (252 ) 702,775
Total $ 14,130,970 $ 38 $ (1,285 ) $ 14,129,723
Amortized Unrealized Unrealized Fair Value
As of December 31, 2016
Current (due within 1 year):
U.S. government agency securities $ 31,060,710 $ 2,912 $ (4,131 ) $ 31,059,491
Commercial paper 6,081,202
—
— 6,081,202
Corporate debt securities 1,518,635
— (395 ) 1,518,240
Total $ 38,660,547 $ 2,912 $ (4,526 ) $ 38,658,933
The Company held six securities that were in an unrealized loss
position at both December 31, 2017 and December 31, 2016,
all of which were in a continuous loss position for less than
12 months. The aggregate fair value of securities in an
unrealized loss position was $8,191,315 and $16,519,620 at
December 31, 2017 and December 31, 2016, respectively.
There were no individual securities that were in a significant
unrealized loss position as of December 31, 2017 or
December 31, 2016. The Company evaluated its securities for
other-than-temporary impairment and considered the decline in
market value for the securities to be primarily attributable to
current economic and market conditions. The Company has the intent
and ability to hold such securities until recovery. Based on this
analysis, these marketable securities were not considered to be
other-than-temporarily impaired as of December 31, 2017.
At December 31, 2017 and December 31, 2016, all
investments held by the Company were classified as current.
Investments classified as current have maturities of less than one
year. Investments classified as noncurrent are those that
(i) have a maturity greater than one year and
(ii) management does not intend to liquidate within the next
year, although these funds are available for use and therefore
classified as available-for-sale.</t>
  </si>
  <si>
    <t>Inventory Disclosure [Abstract]</t>
  </si>
  <si>
    <t>6. INVENTORY
Inventory has been recorded at cost as of September 30, 2018
and December 31, 2017. Costs capitalized at September 30,
2018 and December 31, 2017 relate to HOTSHOT finished goods,
as well as raw materials available to be used for future production
runs.
The following table presents inventory:
September 30, December 31,
Raw materials $ 7,240 $ 17,411
Finished goods 216,279 414,480
Total inventory $ 223,519 $ 431,891
In the second quarter of 2018, the Company wrote off raw materials
that are not expected to be used in future production runs, as well
as finished goods inventory no longer expected to be used for
product sampling. In the prior year, the Company wrote off raw
materials not expected to be used in future production runs and
expiring finished goods not anticipated to be sold.
There were no inventory write-offs during
the three months ended September 30, 2018.
Write-offs totaled approximately $85,000 for the nine months ended
September 30, 2018, and approximately $15,000 and $34,000 for
the three and nine months ended September 30, 2017,
respectively, and were included in cost of product revenue in the
accompanying condensed consolidated statement of operations.</t>
  </si>
  <si>
    <t>6. INVENTORY
The Company began capitalizing inventory as of March 31, 2016,
when it was determined that the inventory had a probable future
economic benefit. Inventory has been recorded at cost as of
December 31, 2017 and December 31, 2016. Costs
capitalized at December 31, 2017 and December 31, 2016
relate to HOTSHOT finished goods, as well as raw materials
available to be used for future production runs.
The following table presents inventory:
December 31, December 31,
Raw materials $ 17,411 $ 19,888
Finished goods 414,480 434,244
Total inventory $ 431,891 $ 454,132
In the second quarter of 2017, the Company completed a production
run of HOTSHOT. From the second to fourth quarter of 2017, the
Company wrote off materials purchased for production that were not
expected to be used in future production runs, as well as expiring
finished goods. In 2016, the Company wrote off raw materials
purchased for production runs of HOTSHOT that were not expected to
be used in future production runs, as well as finished goods not
expected to be sold based upon projected sales, estimated product
shelf life, the number of units produced and production level
requirements.
Write-offs totaled approximately $42,000 and $282,000 for the years
ended December 31, 2017 and December 31, 2016,
respectively, and are included in cost of product revenue in the
accompanying consolidated statement of operations.
The cost of product revenue related to deferred revenue is
capitalized and recorded as cost of product revenue at the time the
revenue is recognized.</t>
  </si>
  <si>
    <t>Property, Plant and Equipment [Abstract]</t>
  </si>
  <si>
    <t>7. PROPERTY AND EQUIPMENT, NET
Property and equipment, net consists of the following:
December 31, December 31,
Manufacturing equipment $ 421,999 $ 421,999
Computers and computer equipment 311,847 276,263
Website development costs 177,886 159,836
Laboratory equipment 13,368 13,368
Capital in progress 28,823 7,863
Total property and equipment 953,923 879,329
Accumulated depreciation (622,883 ) (323,014 )
Property and equipment, net $ 331,040 $ 556,315
Capital in progress consists of assets acquired but not yet placed
into service. At December 31, 2017 capital in progress
consisted of computers and computer equipment, and at
December 31, 2016 capital in progress consisted of computers
and website development costs.
Depreciation expense was $324,548, $277,231 and $49,881 for the
years ended December 31, 2017, December 31, 2016, and
December 31, 2015, respectively.</t>
  </si>
  <si>
    <t>Payables and Accruals [Abstract]</t>
  </si>
  <si>
    <t>7. ACCRUED EXPENSES AND OTHER CURRENT LIABILITIES
Accrued expenses and other current liabilities consisted of the
following:
September 30, December 31,
Phase 2 MND and CMT clinical trial-related costs $ 609,222 $ 1,850,115
Payroll and other employee-related costs 430,560 874,246
Professional fees 284,725 227,980
Restructuring-related costs 189,927
—
Other research and development-related costs 23,808 652,285
Consumer product-related costs 16,437 107,595
Total $ 1,554,679 $ 3,712,221
Phase 2 MND and CMT clinical trial-related costs
In June 2018, the Company announced that it was ending its ongoing
Phase 2 clinical trials of FLX-787
The close out of the studies resulted in increased expense during
the second quarter of 2018, with the remainder of close out costs
occurring in the third quarter of 2018. Accrued costs as of
September 30, 2018 totaled approximately $610,000. All work
for the studies was complete as of September 30, 2018.
Previously, the Company expected work for the studies to take place
through mid-2019.
Restructuring-related costs
In June 2018, the Company’s Board of Directors
(“Board”) approved a corporate restructuring plan to
reduce the Company’s cost structure. In connection with the
corporate restructuring plan, the Company reduced its workforce by
approximately 60%, with the reduction completed as of
September 30, 2018.
Also, in June 2018, the Board approved employee retention
arrangements and certain increased severance payments related to
the corporate restructuring plan, to incentivize certain employees
to remain with the Company through a potential sale or merger. Cash
retention benefits totaling approximately $1,210,000 will be
payable to these employees upon the occurrence of a change in
control event, including a sale or merger of the Company. Of this
total, $500,000 relates to amounts payable only upon a change in
control event, and $710,000 relates to amounts payable upon a
change in control event or at certain time points through early
2019 if the individuals are employed by the Company and in good
standing at the date of payment, even if a change in control event
has not occurred. Upon a change in control event and termination
without cause, these employees will be eligible for up to
approximately $1,125,000, in the aggregate, of severance
benefits.
The Company records employee termination costs in accordance with
ASC 712, if the termination benefits are paid as part of an ongoing
benefit arrangement, which includes benefits provided as part of
the Company’s established severance policy or as part of an
executive employment agreement. The Company accrues employee
termination costs associated with an on-going one-time
During the three months ended September 30, 2018, the Company
recognized expense for restructuring-related activities of
approximately $212,000, which is comprised of approximately $77,000
of one-time one-time
The Company expects to incur between approximately $1,173,000 and
$3,353,000 in total costs for its restructuring-related activities,
including approximately $1,130,000 that was recorded during the
second and third quarters of 2018. Approximately $50,000 is
expected to be recorded during the fourth quarter of 2018, based on
the Company’s current probability assessment regarding a
change in control event and termination of retained employees. The
range noted above includes approximately $500,000 related to
retention benefits only payable upon a change in control event and
$1,125,000 of severance benefits only payable upon a change in
control event and termination under certain circumstances.
The following table outlines the Company’s restructuring
activities for the nine months ended September 30, 2018:
Opening balance $
—
Charges:
Employee termination benefits 950,637
Employee retention benefits 164,813
Other 14,995
Payments (940,518 )
Accrued restructuring balance as of September 30, 2018 $ 189,927
The Company’s accrued restructuring balance as of
September 30, 2018 is included as a component of accrued
expenses and other current liabilities on the Company’s
condensed consolidated balance sheet as of September 30, 2018.
For the three months ended September 30, 2018, approximately
$133,000 of the restructuring-related charges are included in
research and development expenses and approximately $79,000 are
included in selling, general and administrative expenses in the
Company’s condensed consolidated statement of operations. For
the nine months ended September 30, 2018, approximately
$837,000 of the restructuring-related charges are included in
research and development expenses and approximately $293,000 are
included in selling, general and administrative expenses in the
Company’s condensed consolidated statement of operations.
For the three months ended September 30, 2018, approximately
$19,000 of the restructuring-related charges were incurred by our
Consumer Operations segment, approximately $133,000 were incurred
by our Drug Development segment and the remaining charges of
approximately $60,000 related to corporate costs. For the nine
months ended September 30, 2018, approximately $75,000 of the
restructuring-related charges were incurred by our Consumer
Operations segment, approximately $837,000 were incurred by our
Drug Development segment and the remaining charges of approximately
$218,000 related to corporate costs. The Company may incur total
restructuring-related charges of up to approximately $113,000 and
$1,048,000 within our Consumer Operations and Drug Development
segments, respectively. The Company may incur up to $2,192,000 of
corporate costs that do not relate to a reportable segment.
Litigation
On June 19, 2018, a putative class action lawsuit was filed
against the Company and certain of its current executive officers
in the United States District Court for the Southern District of
New York, captioned Teofilina Rumaldo v. Flex Pharma, Inc., et al.,
Case No. 1:18-cv-05493. 10b-5 FLX-787</t>
  </si>
  <si>
    <t>8. ACCRUED EXPENSES AND OTHER CURRENT LIABILITIES
Accrued expenses and other current liabilities consist of the
following:
December 31, December 31,
Research and development costs $ 2,502,400 $ 938,665
Payroll and employee-related costs 874,246 1,453,665
Professional fees 227,980 153,219
Consumer product-related costs 107,595 42,024
Total $ 3,712,221 $ 2,587,573</t>
  </si>
  <si>
    <t>Commitments and contingencies</t>
  </si>
  <si>
    <t>Commitments and Contingencies Disclosure [Abstract]</t>
  </si>
  <si>
    <t>9. COMMITMENTS AND CONTINGENCIES
Lease commitments
On April 29, 2014, the Company leased office space in Boston,
Massachusetts that was scheduled to expire on August 31, 2017.
In January 2017, the Company signed a lease to extend the use of
the same office space from September 1, 2017 to
August 31, 2019.
Additionally, on October 21, 2014, the Company leased office
space in New York, New York under an operating lease that was
originally scheduled to expire on October 31, 2018. In March
2017, the Company commenced a plan to transition its consumer
operations from New York to Boston. In connection with this
transition, the Company terminated its New York office operating
lease and was released from any further obligations in July
2017.
As of December 31, 2017, the minimum future lease payments
under the Company’s Boston operating lease was as
follows:
2018 $ 466,593
2019 311,062
Total minimum lease payments $ 777,655
Rent expense is being recognized on a straight-line basis. The
Company recorded approximately $522,000, $337,000 and $253,000 of
rent expense for the twelve months ended December 31, 2017,
December 31, 2016 and December 31, 2015,
respectively.
Royalty agreement
In March 2014, the Company entered into a royalty agreement with
certain of its founders. Under the agreement, the Company agreed to
pay the founders an aggregate royalty of 2% of gross sales of the
Company’s products in perpetuity. The Company began incurring
royalty expense upon commencement of HOTSHOT sales during the
second quarter of 2016. The Company recorded approximately $25,000
and $20,000 of royalty expense during the twelve months ended
December 31, 2017 and December 31, 2016, respectively.
Royalty amounts owed to the founders as of December 31, 2017
and December 31, 2016 were approximately $3,000 and $4,000. No
royalty amounts were owed to the founders as of December 31,
2015.
Litigation
The Company is not a party to any litigation and does not have
contingency reserves established for any litigation liabilities as
of December 31, 2017.</t>
  </si>
  <si>
    <t>Convertible preferred stock</t>
  </si>
  <si>
    <t>Equity [Abstract]</t>
  </si>
  <si>
    <t>10. CONVERTIBLE PREFERRED STOCK
As of December 31, 2014, the Company had authorized
16,000,000 shares of Series A convertible preferred stock
(“Series A Preferred Stock”), $0.0001 par value
per share, for issuance. During March, April and May 2014, the
Company issued an aggregate of 15,775,221 shares of
Series A Preferred Stock for $1.00 per share, resulting
in net proceeds to the Company of $15,637,032, which was also the
carrying value of the Series A Preferred Stock as of
December 31, 2014. As of December 31, 2014, the Company
had authorized 14,500,000 shares of Series B convertible
preferred stock (“Series B Preferred Stock”),
$0.0001 par value per share, for issuance. From July to October
2014, the Company issued an aggregate of 14,078,647 shares of
Series B Preferred Stock for $1.81 per share, resulting
in net proceeds to the Company of $25,394,135, which was also the
carrying value of the Series B Preferred Stock as of
December 31, 2014.
In conjunction with the Company’s IPO in February 2015, all
shares of the Series A and Series B Preferred Stock
converted into common stock. As of December 31, 2017, there
were no shares of Series A convertible preferred stock or
Series B convertible preferred stock authorized.
On February 3, 2015, the Company filed an amended and restated
certificate of incorporation (the “Restated
Certificate”) with the Secretary of State of the State of
Delaware in connection with the closing of the Company’s IPO.
As of December 31, 2017, under the Restated Certificate, the
Company is authorized to issue 10,000,000 shares of preferred stock
(“Preferred Stock”) with a par value of
$0.0001 per share. The Company has not issued any shares of
Preferred Stock as of December 31, 2017.</t>
  </si>
  <si>
    <t>Common stock</t>
  </si>
  <si>
    <t>Federal Home Loan Banks [Abstract]</t>
  </si>
  <si>
    <t>8. COMMON STOCK
As of September 30, 2018, the Company had authorized
100,000,000 shares of common stock, $0.0001 par value per
share. Each share of common stock is entitled to one vote. The
holders of common stock are also entitled to receive dividends
whenever funds are legally available and when declared by the board
of directors. The Company does not intend to declare dividends for
the foreseeable future.
Restricted common stock to founders
In March 2014, the Company sold 4,553,415 shares of restricted
common stock to the founders of the Company
(“recipients”), for $0.0004 per share, for total
proceeds of $1,950. In April 2014, based upon anti-dilution
provisions granted to the recipients, an additional
867,314 shares of restricted common stock were sold to the
same recipients, after which the anti-dilution provisions were
terminated. The restricted common stock vested 25% upon issuance,
and the remaining 75% vested ratably over four years, during which
time the Company had the right to repurchase the unvested shares
held by a recipient if the relationship between such recipient and
the Company ceased. Such shares were not accounted for as
outstanding until they vested. Unvested restricted common stock
awards to non-employees re-measured re-valuation
The following is a summary of restricted common stock activity:
Number of Shares Weighted- Grant Date Fair Value
Unvested at December 31, 2017 169,654 $ 0.10
Issued
—
—
Vested (169,654 ) 0.10
Forfeited
—
—
Unvested at September 30, 2018
— $
—
Restricted common stock to consultants
During 2016, the Company issued 18,194 shares of restricted common
stock to non-employee non-employees re-measured No. 2018-07 non-employees
The following is a summary of restricted common stock activity:
Number of Shares Weighted- Grant Date Fair Value
Unvested at December 31, 2017 5,334 $ 10.51
Issued
—
—
Vested (2,625 ) 9.95
Forfeited
—
—
Unvested at September 30, 2018 2,709 $ 11.05</t>
  </si>
  <si>
    <t>11. COMMON STOCK
As of December 31, 2017, the Company had authorized
100,000,000 shares of common stock, $0.0001 par value per
share. Each share of common stock is entitled to one vote. The
holders of common stock are also entitled to receive dividends
whenever funds are legally available and when declared by the board
of directors. The Company does not intend to declare dividends for
the foreseeable future.
Restricted common stock to founders
In March 2014, the Company sold 4,553,415 shares of restricted
common stock to the founders of the Company
(“recipients”), for $0.0004 per share, for total
proceeds of $1,950. In April 2014, based upon anti-dilution
provisions granted to the founders, an additional
867,314 shares of restricted common stock were sold to the
same founders, after which the anti-dilution provisions were
terminated. The restricted common stock vested 25% upon issuance,
and the remaining 75% vests ratably over four years, during which
time the Company has the right to repurchase the unvested shares
held by a recipient if the relationship between such recipient and
the Company ceases. If the relationship terminates, the Company has
90 days to repurchase unvested shares at $0.0004. Such shares
are not accounted for as outstanding until they vest. There were
5,251,075 shares of restricted common stock outstanding as of
December 31, 2017. Unvested restricted common stock awards to
non-employees re-measured
The following is a summary of restricted common stock activity:
Number of Weighted-Average
Unvested at December 31, 2016 1,185,958 $ 0.10
Issued
—
—
Vested (1,016,304 ) 0.10
Forfeited
—
—
Unvested at December 31, 2017 169,654 $ 0.10
The total fair value of shares vested during the twelve months
ended 2017, 2016 and 2015 was approximately $3,840,000, $9,646,000
and $15,616,000 respectively.
Restricted common stock to consultants
There were no shares of restricted common stock granted to
non-employee non-employee non-employees re-measured
The following is a summary of restricted common stock activity:
Number of Weighted-Average
Unvested at December 31, 2016 10,834 $ 9.72
Issued
—
—
Vested (5,500 ) 8.95
Forfeited
—
—
Unvested at December 31, 2017 5,334 $ 10.51
The total fair value of shares vested during the twelve months
ended 2017 and 2016 was approximately $22,000 and $71,000,
respectively. No shares were issued to consultants during the
twelve months ended December 31, 2015.
Employee stock purchase plan
In 2015, the Company’s Board of Directors adopted, and the
Company’s stockholders approved, the 2015 Employee Stock
Purchase Plan (the “ESPP”). As of the December 31,
2017, no shares of common stock have been purchased under the
ESPP.
Shares reserved for future issuance
The Company has reserved the following number of shares of common
stock for future issuance:
As of December 31,
2017 2016
Stock-based compensation awards 3,439,820 2,722,573
Vesting of restricted common stock 174,988 1,196,792
Employee stock purchase plan 534,274 354,569
Total 4,149,082 4,273,934</t>
  </si>
  <si>
    <t>Stock-based compensation</t>
  </si>
  <si>
    <t>Disclosure of Compensation Related Costs, Share-based Payments [Abstract]</t>
  </si>
  <si>
    <t>9. STOCK-BASED COMPENSATION
In March 2014, the Company adopted the Flex Pharma, Inc. 2014
Equity Incentive Plan (the “2014 Plan”), under which it
had the ability to grant incentive stock options
(“ISOs”), non-qualified
In January 2015, the Company’s Board adopted, and the
Company’s stockholders approved, the 2015 Equity Incentive
Plan (the “2015 Plan”), which became effective
immediately prior to the closing of the Company’s initial
public offering (“IPO”). The 2015 Plan provides for the
grant of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The Company has awarded stock options to its employees, directors,
advisors and consultants, pursuant to the plans described above.
Stock options subsequent to the completion of the Company’s
IPO are granted with an exercise price equal to the closing market
price of the Company’s common stock on the date of grant.
Stock options generally vest over one to four years and have a
contractual term of ten years. Stock options are valued using the
Black-Scholes option pricing model and compensation cost is
recognized based on the resulting value over the service period.
Prior to July 1, 2018, unvested awards to non-employees re-measured No. 2018-07 non-employees
The following table summarizes stock option activity for employees
and non-employees
Shares Weighted- Exercise Weighted- Remaining Contractual Term Aggregate
Outstanding at December 31, 2017 2,580,491 $ 6.65 7.55 $ 803,600
Granted 1,517,544 2.74
Exercised (97,310 ) 1.21
Forfeited (714,699 ) 5.96
Expired (705,387 ) 8.35
Outstanding at September 30, 2018 2,580,639 $ 4.28 8.07 $
—
Exercisable at September 30, 2018 1,126,248 $ 5.92 6.55 $
—
Vested or expected to vest at September 30, 2018 2,580,639 $ 4.28 8.07 $
—
Total stock-based compensation expense recognized for employee and
non-employee non-employees
Three Months Three Months Nine Months Nine Months
Research and development $ 43,369 $ 386,636 $ 674,775 $ 1,172,655
Selling, general and administrative 235,021 618,145 1,023,548 2,094,224
Total $ 278,390 $ 1,004,781 $ 1,698,323 $ 3,266,879
As of September 30, 2018, there was approximately $2,481,000
of total unrecognized compensation cost related to unvested equity
awards. Total unrecognized compensation cost will be adjusted for
future changes in employee and non-employee
In June 2018, the Company extended the three-month post termination
exercisability of 877,137 option awards held by six employees and
one adviser to one-year
On June 14, 2018, the Company granted 654,544 stock options,
in the aggregate, to seven employees as part of the Company’s
retention arrangements with these employees. These awards vest
monthly over 48 months as the employees provide continuous service,
and expense is being recognized over this period. The awards are
exercisable for one to three-years post termination depending on
the employee to which the stock options were granted. The awards
vest in full upon a change in control event and termination of the
employees under certain circumstances. A change in control event is
not currently considered probable for accounting purposes. Unless
and until the Company’s Board has approved a specific
transaction, the Company’s probability assessment regarding a
change in control event is not expected to change.
Employee stock purchase plan
In 2015, the Company’s Board adopted, and the Company’s
stockholders approved, the 2015 Employee Stock Purchase Plan (the
“ESPP”). As of September 30, 2018, no shares of
common stock have been purchased under the ESPP.</t>
  </si>
  <si>
    <t>12. STOCK-BASED COMPENSATION
In March 2014, the Company adopted the Flex Pharma, Inc. 2014
Equity Incentive Plan (the “2014 Plan”), under which it
had the ability to grant incentive stock options
(“ISOs”), non-qualified
In January 2015, the Company’s board of directors adopted,
and the Company’s stockholders approved, the 2015 Equity
Incentive Plan (the “2015 Plan”), which became
effective immediately prior to the closing of the Company’s
IPO. The 2015 Plan provides for the grant of ISOs, nonstatutory
stock options, restricted stock awards, restricted stock units,
stock appreciation rights, performance-based stock awards and other
stock-based awards. Additionally, the 2015 Plan provides for the
grant of performance-based cash awards. ISOs may be granted only to
the Company’s employees. All other awards may be granted to
the Company’s employees, including officers, and to
non-employee
There were no stock options issued to non-employee non-employee non-employee
The Company has awarded stock options to its employees, directors,
advisors and consultants, pursuant to the plans described above.
Stock options subsequent to the completion of the Company’s
IPO are granted with an exercise price equal to the closing market
price of the Company’s common stock on the date of grant.
Stock options generally vest over one to four years and have a
contractual term of ten years. Stock options are valued using the
Black-Scholes option pricing model and compensation cost is
recognized based on the resulting value over the service period.
Unvested awards to non-employees re-measured non-employees
Shares Weighted-Average Weighted-Average Aggregate
Outstanding at December 31, 2016 2,156,250 $ 8.66 7.94 $ 1,605,684
Granted 1,059,500 4.20
Exercised (1,576 ) 1.67
Forfeited (418,642 ) 8.87
Expired (215,041 ) 10.51
Outstanding at December 31, 2017 2,580,491 $ 6.65 7.55 $ 803,600
Exercisable at December 31, 2017 1,404,844 $ 7.21 6.56 $ 692,232
Vested or expected to vest at December 31, 2017 2,580,491 $ 6.65 7.55 $ 803,600
During 2017, 2016 and 2015, the Company granted stock options to
purchase an aggregate of 1,059,500, 763,320, and
994,748 shares of its common stock, respectively. The
weighted-average grant date fair value of option awards granted
during 2017, 2016 and 2015 were $2.80, $6.35, and $8.55,
respectively.
The number of stock options exercised during 2017, 2016 and 2015
were 1,576, 8,516, and 47,280, respectively. The weighted-average
exercise price of options exercised during 2017, 2016 and 2015 was
$1.67, $2.59, and $8.63, respectively. The total intrinsic value of
options exercised during 2017, 2016 and 2015 was $2,606, $64,302,
and $149,386, respectively. The intrinsic value is calculated as
the difference between the fair value of the Company’s common
stock and the exercise price of the options at the date of
exercise.
The Company estimates the fair value of each stock option award on
the grant date using the Black-Scholes option-pricing model based
on the following assumptions regarding the fair value of the
underlying Common Stock on each measurement date:
Year Ended Year Ended Year Ended
Expected volatility 73.87% to 81.04% 71.01% to 74.20% 72.98% to 74.94%
Risk-free interest rate 1.83% to 2.40% 1.23% to 2.40% 1.62% to 2.49%
Expected term 5.3 - 9.5 5.3 - 10 5.3 - 10
Expected dividend yield 0% 0% 0%
Total stock-based compensation expense recognized for employee and
non-employee non-employees
Year Ended Year Ended Year Ended
Research and development $ 1,545,737 $ 2,435,565 $ 3,192,063
Selling, general and administrative 2,673,428 4,137,398 3,405,296
Total $ 4,219,165 $ 6,572,963 $ 6,597,359
Selling, general and administrative expense for the year ended
December 31, 2016 included $285,000 related to stock options
that were modified in connection with an employee termination
agreement.
As of December 31, 2017, there was approximately $4,533,000 of
total unrecognized compensation cost related to unvested equity
awards. Total unrecognized compensation cost will be adjusted for
the re-measurement non-employee non-employee</t>
  </si>
  <si>
    <t>Income taxes</t>
  </si>
  <si>
    <t>Income Tax Disclosure [Abstract]</t>
  </si>
  <si>
    <t>10. INCOME TAXES
Deferred tax assets and deferred tax liabilities are recognized
based on temporary differences between the financial reporting and
tax basis of assets and liabilities using statutory rates. A
valuation allowance is recorded against deferred tax assets if it
is more likely than not that some or all of the deferred tax assets
will not be realized. Based upon the Company’s history of
operating losses and the uncertainty surrounding the realization of
the favorable tax attributes in future tax returns, the Company has
recorded a full valuation allowance against the Company’s
otherwise recognizable net deferred tax assets. There was no
significant income tax provision or benefit for the nine months
ended September 30, 2018 or 2017.
In March 2018, the FASB issued ASU No. 2018-05, Income Taxes
(Topic 740), Amendments to SEC Paragraphs Pursuant to SEC Staff
Accounting Bulletin No. 118</t>
  </si>
  <si>
    <t>13. INCOME TAXES
For the years ended December 31, 2017, December 31, 2016
and December 31, 2015, the Company did not record a current or
deferred income tax provision or benefit. The Company’s
losses before income taxes for the periods presented consisted
solely of domestic losses.
On December 22, 2017, the President of the United States
signed into law the Tax Cuts and Jobs Act tax reform legislation.
This legislation makes significant changes in U.S. tax law
including a reduction in the corporate tax rates, changes to net
operating loss carryforwards and carrybacks, and a repeal of the
corporate alternative minimum tax. The legislation reduced the U.S.
corporate tax rate from the current rate of 35% to 21%. As a result
of the enacted law, the Company was required to revalue deferred
tax assets and liabilities at the enacted rate. This revaluation
resulted in a decrease in net deferred tax assets of $12,600,000
and a corresponding reduction in the valuation allowance against
these assets. There is no impact to income tax expense. The other
provisions of the Tax Cuts and Jobs Act did not have a material
impact on the 2017 consolidated financial statements.
On December 22, 2017, the SEC staff issued Staff Accounting
Bulletin No. 118, or SAB 118, to address the application
of U.S. GAAP in situations when a registrant does not have the
necessary information available, prepared, or analyzed, including
computations, in reasonable detail to complete the accounting for
certain income tax effects of the Tax Reform Act. The Company has
recognized the provisional tax impacts related to the revaluation
of the deferred tax assets and liabilities and included these
amounts in its consolidated financial statements for the year ended
December 31, 2017. The ultimate impact may differ from these
provisional amounts due to, among other things, additional
analysis, changes in interpretations and assumptions the Company
has made, additional regulatory guidance that may be issued, and
actions the Company may take as a result of the Tax Reform Act. The
accounting is expected to be complete when the 2017 U.S. corporate
income tax return is filed in 2018.
The following table presents a reconciliation of income tax expense
(benefit) computed at the statutory federal income tax rate to the
effective income tax rate as reflected in the consolidated
financial statements:
Year Ended Year Ended Year Ended
Federal income tax expense at statutory rate 35.0 % 35.0 % 35.0 %
State income tax, net of federal benefit 5.0 % 5.0 % 3.4 %
Permanent differences (0.7 )% 0.0 % (0.2 )%
Stock-based compensation (1.9 )% (2.6 )% (6.3 )%
Research credits 2.2 % 1.9 % 1.8 %
Other, net (1.3 )% (0.1 )% 0.4 %
Payroll Tax Credit Election (0.7 )% 0.0 % 0.0 %
Change in valuation allowance (1.1 )% (39.2 )% (34.1 )%
Deferred rate change (36.5 )% 0.0 % 0.0 %
Effective tax rate 0.0 % 0.0 % 0.0 %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The following table presents the significant components of the
Company’s deferred tax assets and liabilities:
December 31, December 31,
Deferred tax assets:
U.S. and state net operating loss carryforwards $ 24,744,841 $ 24,322,172
Accruals and other temporary differences 202,301 529,462
Amortization 35,783 32,171
Stock-based compensation 1,591,131 1,847,441
Tax credit carryforward 1,964,189 1,423,292
Total deferred tax assets 28,538,245 28,154,538
Less valuation allowance (28,533,755 ) (28,127,611 )
Deferred tax assets 4,490 26,927
Deferred tax liabilities:
Stock-based compensation (4,490 ) (23,316 )
Depreciation
— (3,611 )
Accruals and other temporary differences
—
—
Deferred tax liabilities (4,490 ) (26,927 )
Net deferred tax assets $
— $
—
As of December 31, 2017, the Company has U.S. federal net
operating loss carryforwards of approximately $91,200,000 and U.S.
state net operating loss carryforwards of approximately $90,400,000
($7,100,000 tax affected), which are available to reduce future
taxable income. The Company also had federal research and
development tax credit carryforwards of approximately $1,600,000
and state research and development tax credit carryforwards of
approximately $428,000, which may be used to offset future tax
liabilities.
The Company adopted ASU No. 2016-09, Improvements to
Employee Share-Based Payment Accounting ASU 2016-09
The Company’s federal and state operating loss carryforwards
and tax credit carryforwards will expire at various dates through
2037.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financings since its inception which may have
resulted in a change in control as defined by Sections 382 and
383 of the Internal Revenue Code, or could result in a change in
control in the future. The Company has not conducted an assessment
to determine whether there may have been a Section 382 or 383
ownership changes.
ASC 740 requires a valuation allowance to reduce the deferred
tax assets reported if, based on the weight of available evidence,
it is more likely than not that some portion or all of the deferred
tax assets will not be realized. After considerations of all the
evidence, both positive and negative, the Company continues to
maintain a valuation allowance for the full amount of the 2017
deferred tax asset because it is more likely than not that the
deferred tax asset will not be realized. The valuation allowance
increased by approximately $406,000 from December 31, 2016 to
December 31, 2017, primarily due to an increase in net
operating losses.
The Company has no unrecognized tax benefits. Interest and penalty
charges, if any, related to uncertain tax positions would be
classified as income tax expenses in the accompanying consolidated
statement of operations. At December 31, 2017 and 2016, the
Company had no accrued interest or penalties related to uncertain
tax positions.
Under the Protecting Americans from Tax Hikes Act, enacted in
December 2015, certain qualified small businesses may elect to
apply up to $250,000 of its federal research and development tax
credit against the Social Security portion of its payroll tax
liability. The Company elected the $250,000 credit on its 2016 tax
return and utilized approximately $22,000 of the credit as a
decrease to its payroll tax expense in 2017.</t>
  </si>
  <si>
    <t>Net loss per share</t>
  </si>
  <si>
    <t>Earnings Per Share [Abstract]</t>
  </si>
  <si>
    <t>11. NET LOSS PER SHARE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As the Company has reported a net loss for the periods presented,
diluted net loss per common share is the same as basic net loss per
common share.
The following potentially dilutive securities outstanding, prior to
the use of the treasury stock method or if-converted
September 30, September 30,
Options to purchase common stock 2,580,639 2,701,922
Unvested restricted common stock 2,709 430,439
Total 2,583,348 3,132,361</t>
  </si>
  <si>
    <t>14. NET LOSS PER SHARE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Because the Company has reported net losses for the periods
presented, diluted net loss per common share is the same as basic
net loss per common share.
The following potentially dilutive securities outstanding, prior to
the use of the treasury stock method or if-converted
Year Ended Year Ended Year Ended
Options to purchase common stock 2,580,491 2,156,250 1,824,973
Unvested restricted common stock 174,988 1,196,792 2,202,262
Total 2,755,479 3,353,042 4,027,235</t>
  </si>
  <si>
    <t>SEGMENT INFORMATION</t>
  </si>
  <si>
    <t>Segment Reporting [Abstract]</t>
  </si>
  <si>
    <t>Segment Information</t>
  </si>
  <si>
    <t xml:space="preserve">12. SEGMENT INFORMATION
The Company operates as two reportable segments:
•
The Consumer Operations segment, which reflects the
total revenue and costs and expenses related to HOTSHOT and the
Company’s consumer operations.
•
The Drug Development segment, which reflects the costs
and expenses related to the Company’s efforts to develop
innovative and proprietary drug products; previously to treat
muscle cramps, spasms and spasticity associated with severe
neurological conditions.
The Company discloses information about its reportable segments
based on the way that the Company’s Chief Operating Decision
Maker, who the Company has identified as the Chief Executive
Officer, and management, organize segments within the Company for
making operating decisions and assessing financial performance. The
Company evaluates the performance of its reportable segments based
on revenue and operating income or loss. The accounting policies of
the segments are the same as those described herein as well as
those described in Note 2 to the audited consolidated financial
statements in the 2017 Form 10-K.
Information for the Company’s reportable segments for the
three months ended September 30, 2018 and 2017 are as
follows:
Three Months Ended September 30,
2018 Consumer Drug Corporate Consolidated
Total revenue $ 250,991
—
— $ 250,991
Interest income, net $
—
— 28,210 $ 28,210
Loss from operations $ 18,293 864,934 1,783,356 $ 2,666,583
Three Months Ended September 30,
2017 Consumer Drug Corporate Consolidated
Total revenue $ 413,601
—
— $ 413,601
Interest income, net $
—
— 77,339 $ 77,339
Loss from operations $ 2,323,919 4,683,533 2,402,000 $ 9,409,452
Information for the Company’s reportable segments for the
nine months ended September 30, 2018 and 2017 are as
follows:
Nine Months Ended September 30, 2018 Consumer Drug Corporate Consolidated
Total revenue $ 675,075
—
— $ 675,075
Interest income, net $
—
— 139,612 $ 139,612
Loss from operations $ 1,921,286 11,699,499 6,432,299 $ 20,053,084
Nine Months Ended September 30, 2017 Consumer Drug Corporate Consolidated
Total revenue $ 991,671
—
— $ 991,671
Interest income, net $
—
— 227,535 $ 227,535
Loss from operations $ 7,072,225 12,472,149 7,088,292 $ 26,632,666 </t>
  </si>
  <si>
    <t>15. SEGMENT INFORMATION
Effective as of the second quarter of 2016 and in connection with
the launch of HOTSHOT, the Company operates as two reportable
segments:
•
The Consumer Operations segment, which reflects the
total revenue and costs and expenses related to HOTSHOT and the
Company’s consumer operations.
•
The Drug Development segment, which reflects the costs
and expenses related to the Company’s efforts to develop
innovative and proprietary drug products to treat muscle cramps,
spasms and spasticity associated with severe neurological
conditions.
The Company discloses information about its reportable segments
based on the way that the Company’s Chief Operating Decision
Maker, who the Company has identified as the Chief Executive
Officer, and management, organizes segments within the Company for
making operating decisions and assessing financial performance. The
Company evaluates the performance of its reportable segments based
on revenue and operating income or loss. The accounting policies of
the segments are the same as those described herein as well as
those described in Note 2. Corporate and unallocated amounts that
do not relate to a reportable segment have been allocated to
“Corporate”. No asset information has been provided for
the Company’s reportable segments as management does not
measure or allocate such assets on a reportable segment basis.
Information for the Company’s reportable segments for the
years ended December 31, 2017, December 31, 2016, and
December 31, 2015 are as follows:
Year Ended December 31, 2017
Consumer
Drug
Corporate
Consolidated
Total revenue $ 1,274,499
—
— $ 1,274,499
Loss from operations $ 8,877,330 16,715,752 9,132,544 $ 34,725,626
Interest income, net $
—
— 291,964 $ 291,964
Year Ended December 31, 2016
Consumer
Drug
Corporate
Consolidated
Total revenue $ 1,010,663
—
— $ 1,010,663
Loss from operations $ 10,023,137 19,620,338 10,242,757 $ 39,886,232
Interest income, net $
—
— 393,109 $ 393,109
Year Ended December 31, 2015
Consumer
Drug
Corporate
Consolidated
Total revenue $
—
—
— $
—
Loss from operations $ 7,892,584 12,224,692 9,096,382 $ 29,213,658
Interest income, net $
—
— 72,028 $ 72,028</t>
  </si>
  <si>
    <t>Related parties</t>
  </si>
  <si>
    <t>Related Party Transactions [Abstract]</t>
  </si>
  <si>
    <t>16. RELATED PARTIES
Royalty agreement
In 2014, the Company entered into a royalty agreement with certain
of the Company’s founders under which these founders are paid
a royalty of 2%, in the aggregate, of gross sales of any product
sold by the Company or by any of the Company’s licensees for
use in the treatment of any neuromuscular disorder, and that uses,
incorporates or embodies, or is made using, any of the
Company’s intellectual property, including any know-how.
Upon the launch of HOTSHOT in the second quarter of 2016, the
Company’s founders began earning royalties under this
agreement. Royalty amounts earned by the founders during the years
ended December 31, 2017 and December 31, 2016 totaled
approximately $25,000 and $20,000, respectively, including
approximately $3,000 and $4,000 not yet paid as of year end,
respectively. There were no such amounts earned during the year
ended December 31, 2015. Royalty expense is recorded in cost
of product revenue in the consolidated statement of operations.
License agreement
For the period from May 2014 through July 2016, the Company
licensed a portion of its office space to ECLDS, LLC, which was
controlled by the Company’s former Chief Executive Officer.
In October 2015, the license agreement was assigned by ECLDS, LLC
to a third party, that was not owned by the Company’s former
Chief Executive Officer, but for which a business relationship
existed. In July 2016, the license agreement terminated.
Under the terms of the license, the entity charged the same rental
rate as that was charged to the Company. During the years ended
December 31, 2016 and December 31, 2015, the Company
received approximately $32,000, and $61,000, respectively, in
license fees from the aforementioned related party, and such
amounts received have been recorded as a reduction to rent
expense.</t>
  </si>
  <si>
    <t>Quarterly financial information (unaudited)</t>
  </si>
  <si>
    <t>Quarterly Financial Information Disclosure [Abstract]</t>
  </si>
  <si>
    <t>17. QUARTERLY FINANCIAL INFORMATION (UNAUDITED)
First Quarter Second Quarter 2017 Third Quarter Fourth
Net product revenue $ 240,292 $ 330,688 $ 407,241 $ 282,752
Other revenue 2,255 4,835 6,360 76
Total revenue 242,547 335,523 413,601 282,828
Costs and expenses:
Cost of product revenue 79,106 145,325 148,756 133,343
Research and development 3,914,974 4,076,220 4,739,360 4,259,357
Selling, general and administrative 4,594,716 4,990,943 4,934,937 3,983,088
Total costs and expenses 8,588,796 9,212,488 9,823,053 8,375,788
Loss from operations (8,346,249 ) (8,876,965 ) (9,409,452 ) (8,092,960 )
Interest income, net 77,854 72,342 77,339 64,429
Net loss $ (8,268,395 ) $ (8,804,623 ) $ (9,332,113 ) $ (8,028,531 )
Net loss per share attributable to common stockholders –
basic and diluted $ (0.49 ) $ (0.51 ) $ (0.54 ) $ (0.46 )
Weighted-average number of common shares outstanding –
basic and diluted 16,873,512 17,130,264 17,386,249 17,642,646
First Quarter Second Quarter 2016 Third Quarter Fourth
Net product revenue $
— $ 112,685 $ 586,134 $ 291,099
Other revenue
—
— 12,940 7,805
Total revenue
— 112,685 599,074 298,904
Costs and expenses:
Cost of product revenue 197,020 110,931 221,090 133,706
Research and development 4,387,079 6,094,921 5,665,357 4,230,804
Selling, general and administrative 5,111,695 5,377,784 5,447,847 3,918,661
Total costs and expenses 9,695,794 11,583,636 11,334,294 8,283,171
Loss from operations (9,695,794 ) (11,470,951 ) (10,735,220 ) (7,984,267 )
Interest income, net 103,333 107,818 97,726 84,232
Net loss $ (9,592,461 ) $ (11,363,133 ) $ (10,637,494 ) $ (7,900,035 )
Net loss per share attributable to common stockholders –
basic and diluted $ (0.61 ) $ (0.71 ) $ (0.65 ) $ (0.48 )
Weighted-average number of common shares outstanding –
basic and diluted 15,843,532 16,105,555 16,361,617 16,619,596</t>
  </si>
  <si>
    <t>Subsequent events</t>
  </si>
  <si>
    <t>Subsequent Events [Abstract]</t>
  </si>
  <si>
    <t>18. SUBSEQUENT EVENTS
The Company has completed an evaluation of all subsequent events
after the balance sheet date of December 31, 2017 through the
date these consolidated financial statements were issued. The
Company concluded that no subsequent events have occurred that
require disclosure.</t>
  </si>
  <si>
    <t>Revenue from contracts with customers</t>
  </si>
  <si>
    <t>Revenue from Contract with Customer [Abstract]</t>
  </si>
  <si>
    <t>3. REVENUE FROM CONTRACTS WITH CUSTOMERS
Adoption of ASC Topic 606, “Revenue from Contracts with
Customers”
On January 1, 2018, the Company adopted ASC 606 using the
modified retrospective method applied to contracts not yet
completed as of January 1, 2018. Results for reporting
periods beginning after January 1, 2018 are
presented under ASC 606, while prior period amounts are not
adjusted and are reported in accordance with the Company’s
historical accounting under ASC 605.
The primary impact of the adoption of ASC 606 related to the timing
of revenue recognized for e-commerce e-commerce e-commerce
The cumulative effect of applying the new guidance to all contracts
that were not completed as of January 1, 2018 was recorded as
an adjustment to accumulated deficit of approximately $40,000 as of
the adoption date, which was primarily the result of reducing
deferred revenue by approximately $70,000 and deferred cost of
product revenue and selling fees by approximately $30,000, that
were recorded on the consolidated balance sheet at
December 31, 2017. The Company would have recognized
approximately $1,000 and $29,000 of additional total revenue during
the three and nine months ended September 30, 2018,
respectively, if the Company had continued to recognize revenue
under ASC 605.
The adoption of ASC 606 did not impact income taxes, as the Company
fully reserves its net deferred tax assets. Therefore, the change
to the Company’s net deferred tax asset position due to
adoption was offset by a corresponding change to the valuation
allowance.
Revenue recognition
Revenue includes sales of HOTSHOT bottled finished goods to
e-commerce
The Company expenses fulfillment costs as incurred because the
amortization period would be less than one year in accordance with
the ASC 606 practical expedient.
In accordance with ASC 606, the Company applies the following steps
to recognize revenue for the sale of bottled finished goods that
reflects the consideration to which the Company expects to be
entitled to receive in exchange for the promised goods:
Identify the contract with a customer
A contract with a customer exists when the Company enters into an
enforceable contract with a customer. The contract is based on
either the acceptance of standard terms and conditions on the
websites for e-commerce
Identify the performance obligations in the contract
Performance obligations promised in a contract are identified based
on the goods that will be transferred to the customer that are both
capable of being distinct and are distinct in the context of the
contract, whereby the transfer of the goods is separately
identifiable from other promises in the contract. The Company has
concluded the sale of bottled finished goods and related shipping
and handling are accounted for as a single performance
obligation.
Determine the transaction price
The transaction price is determined based on the consideration to
which the Company will be entitled to receive in exchange for
transferring goods to the customer. For sales through June 18,
2018, the Company offered refunds to e-commerce e-commerce
Discounts provided to customers are accounted for as an element of
the transaction price and as a reduction to revenue, and were
approximately $2,000 and $19,000 for the three and nine months
ended September 30, 2018, respectively, and approximately
$82,000 and $202,000 for the three and nine months ended
September 30, 2017, respectively.
Revenue is presented net of taxes collected from customers and
remitted to governmental authorities.
Determine the satisfaction of performance obligation
Revenue is recognized when control of the bottled finished goods is
transferred to the customer. Control of the bottled finished goods
is transferred at a point in time, upon delivery to the customer.
The period of time between the satisfaction of the performance
obligation and when payment is due from the customer is not
significant.
Concentrations of credit risk
The Company had no customers that represented greater than 10% of
total revenue during the three and nine months ended
September 30, 2018 or the three and nine months ended
September 30, 2017. The vast majority of revenue was generated
from sales within the United States.</t>
  </si>
  <si>
    <t>Summary of significant accounting policies (Policies)</t>
  </si>
  <si>
    <t>Basis of presentation</t>
  </si>
  <si>
    <t>Basis of presentation and use of estimates
The accompanying condensed consolidated financial statements have
been prepared in conformity with accounting principles generally
accepted in the United States (“GAAP”). Any reference
in these notes to applicable guidance is meant to refer to the
authoritative GAAP as found in the ASC and Accounting Standards
Update (“ASU”) of the Financial Accounting Standards
Board (“FASB”).</t>
  </si>
  <si>
    <t>Basis of presentation and use of estimates
The accompanying consolidated financial statements have been
prepared in conformity with accounting principles generally
accepted in the United States of America (“GAAP”).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t>
  </si>
  <si>
    <t>Use of Estimate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clinical study accruals, estimates related to
inventory realizability,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t>
  </si>
  <si>
    <t>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stimates related to inventory write-offs, clinical study accruals,
stock-based compensation expense, and amounts of expenses during
the reported period. The Company bases its estimates on historical
experience and other market-specific or other relevant assumptions
that it believes to be reasonable under the circumstances. Actual
results may differ from those estimates or assumptions.
Prior to the Company’s IPO, the Company utilized significant
estimates and assumptions in determining the fair value of its
common stock. The Company utilized various valuation methodologies
in accordance with the framework of the 2004 and 2013 American
Institute of Certified Public Accountants Technical Practice Aids,
Valuation of Privately-Held Company Equity Securities Issued as
Compensation</t>
  </si>
  <si>
    <t>Principles of consolidation</t>
  </si>
  <si>
    <t>Principles of consolidation
The condensed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t>
  </si>
  <si>
    <t>Principles of consolidation
The consolidated financial statements include the accounts of the
Company and its wholly owned subsidiaries: TK Pharma, Inc., a
Massachusetts Securities Corporation, and Flex Innovation Group
LLC, a Delaware limited liability company, which contains the
Company’s consumer-related operations. All significant
intercompany balances and transactions have been eliminated in
consolidation.</t>
  </si>
  <si>
    <t>Concentrations of risk, Concentrations of credit risk and off-balance sheet risk</t>
  </si>
  <si>
    <t>Concentrations of credit risk and off-balance
Cash, cash equivalents and marketable securities are financial
instruments that potentially subject the Company to concentrations
of credit risk. The Company’s cash, cash equivalents and
marketable securities are held in accounts at financial
institutions that management believes are creditworthy. The Company
has not experienced any credit losses in such accounts and does not
believe it is exposed to any significant credit risk on these
funds. The Company has no financial instruments with off-balance
Concentration of risk
The Company outsources the manufacture of HOTSHOT to a single
co-packer co-packing</t>
  </si>
  <si>
    <t>Segment information</t>
  </si>
  <si>
    <t>Segment information
Operating segments are defined as components of an enterprise about
which separate discrete information is available for evaluation by
the chief operating decision maker, or decision-making group, in
deciding how to allocate resources and assess performance. The
Company and the Company’s chief operating decision maker, the
Company’s Chief Executive Officer, view the Company’s
operations and manage its business as two operating segments, Drug
Development and Consumer Operations (see Note 15). The Company
operates in one geographic segment, the United States.</t>
  </si>
  <si>
    <t>Revenue</t>
  </si>
  <si>
    <t>Net product revenue and other revenue are presented net of taxes
collected from customers and remitted to governmental
authorities.
Revenue Revenue is
comprised of net product revenue and other revenue. Net product
revenue includes sales of HOTSHOT finished goods to e-commerce
customers, specialty retailers and sports teams. Other revenue
consists of payments made by customers for expedited shipping and
handling, which the Company began offering during the third quarter
of 2016. Revenue is recognized when persuasive evidence of an
arrangement exists, delivery of the product has occurred, the sales
price is fixed or determinable and collectibility is reasonably
assured. For sales through September 30, 2016, the Company issued
refunds to e-commerce customers, upon request, within 21 days of shipment.
When the Company began selling HOTSHOT on a third-party e-commerce
website in October 2016, the refund period and related deferral
period increased, as the Company began offering refunds to
e-commerce customers, upon request, within 30 days of delivery, for
purchases subsequent to September 30, 2016. As the Company
currently does not have adequate history to accurately estimate
refunds, all e-commerce sales, and their related costs, are
deferred and revenue is recognized once the refund period lapses.
This deferral represents total deferred revenue presented on the
Company's consolidated balance sheet. For specialty retailers and
sports teams, the Company does not offer a right of return or
refund and revenue is recognized at the time products are delivered
to customers.</t>
  </si>
  <si>
    <t>Revenue, discounts</t>
  </si>
  <si>
    <t>Discounts provided to customers are accounted for as a reduction of
product revenue, and were approximately $278,000 and $135,000 for
the years ended December 31, 2017 and December 31, 2016,
respectively.</t>
  </si>
  <si>
    <t>Accounts receivable and allowance for doubtful accounts</t>
  </si>
  <si>
    <t>Receivables are evaluated for collection probability on a regular
basis and an allowance for doubtful accounts is recorded, if
necessary.</t>
  </si>
  <si>
    <t>Accounts receivable and allowance for doubtful
accounts
Accounts receivable are stated at their carrying values, net of any
allowances for doubtful accounts. Accounts receivable consist
primarily of amounts due from specialty retailers and sports teams,
for which collectability is reasonably assured. Receivables are
evaluated for collectability on a regular basis and an allowance
for doubtful accounts is recorded, if necessary.</t>
  </si>
  <si>
    <t>Cost of product revenue
Cost of product revenue includes the cost of raw materials utilized
to produce HOTSHOT, co-packing in-bound</t>
  </si>
  <si>
    <t>Inventory
The Company launched HOTSHOT in the second quarter of 2016 and
began capitalizing inventory costs associated with HOTSHOT in the
first quarter of 2016, when it was determined that the inventory
costs had probable future economic benefit. Inventory is stated at
the lower of cost or estimated net realizable value, on a
first-in, first-out
The Company outsources the manufacture of HOTSHOT to a co-packer.
The Company periodically analyzes its inventory levels and writes
down inventory that has become obsolete, has a cost basis in excess
of its estimated realizable value, or exceeds projected sales.
Estimates of excess inventory consider factors such as inventory
levels, production requirements, projected sales and the estimated
shelf-lives of inventory components. Inventory write-offs are
recorded as a component of cost of product revenue.</t>
  </si>
  <si>
    <t>Advertising expense</t>
  </si>
  <si>
    <t>Advertising expense
Advertising expense consists of media and production costs related
to print and digital advertising. All advertising is expensed as
incurred.</t>
  </si>
  <si>
    <t>Shipping and handling costs</t>
  </si>
  <si>
    <t>Shipping and handling costs
Shipping and handling costs related to the movement of inventory to
the Company’s co-packer co-packer</t>
  </si>
  <si>
    <t>Property and equipment</t>
  </si>
  <si>
    <t>Property and equipment
Property and equipment is stated at cost, less accumulated
depreciation. Maintenance and repairs that do not improve or extend
the lives of the respective assets are expensed to operations as
incurred, while costs of major additions and betterments are
capitalized. Upon disposal, the related cost and accumulated
depreciation is removed from the accounts and any resulting gain or
loss is included in the results of operations. Depreciation is
recorded, once assets are placed in service, using the
straight-line method over the estimated useful lives of the
respective assets, which are as follows:
Asset type Estimated
Computers and computer equipment 3 years
Laboratory equipment 3 years
Manufacturing equipment 3 years
Website development costs 1-2 years</t>
  </si>
  <si>
    <t>Impairment of long-lived assets</t>
  </si>
  <si>
    <t>Impairment of long-lived assets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considered to be impaired, the impairment to be
recognized is measured by the amount by which the book value of the
assets exceed their fair value.</t>
  </si>
  <si>
    <t>Research and development expense</t>
  </si>
  <si>
    <t>Research and development expense
Research and development costs are charged to expense as incurred
in performing research and development activities. The costs
include employee compensation costs, clinical study costs, external
consultant costs, regulatory costs and facilities and overhead
costs. Facilities and overhead costs primarily include the
allocation of insurance, rent, utility and office-related expenses
attributable to research and development personnel. The Company
records payments made to outside vendors in advance of services
performed or goods being delivered for use in research and
development activities as prepaid expenses, which are expensed as
services are performed or goods are delivered.</t>
  </si>
  <si>
    <t>Stock-based compensation expense
The Company accounts for its stock-based compensation awards to
employees and directors in accordance with FASB ASC Topic 718,
Compensation – Stock Compensation non-employees Topic 505-50, Equity-Based
Payments to Non-Employees non-employee non-employee non-employee re-measurement
The Company estimates the fair value of its stock options using the
Black-Scholes option pricing model, which requires the input of
subjective assumptions, including (a) the expected stock price
volatility, (b) the expected term of the award, (c) the
risk-free interest rate, (d) expected dividends and
(e) the estimated fair value of the Company’s common
stock on the measurement date. Due to the lack of significant
trading history for the Company’s common stock, it has based
its estimate of expected volatility on the historical volatility of
a group of similar companies that are publicly traded. When
selecting these public companies on which it has based its expected
stock price volatility, the Company selected companies with
comparable characteristics, including enterprise value, risk
profiles, position within the industry, and with historical share
price information sufficient to meet the expected term of the
stock-based awards. The Company computes historical volatility data
using the volatility for the selected companies’ shares
during the equivalent period of the calculated expected term of the
stock-based awards. The Company will continue to apply this process
until a sufficient amount of historical information regarding the
volatility of its own stock price becomes available. Due to the
lack of Company specific historical option activity, the Company
has estimated the expected term of its employee stock options using
the “simplified” method, whereby, the expected term
equals the arithmetic average of the vesting term and the original
contractual term of the option. The expected term for non-employee
Prior to adoption of ASU No. 2016-09 Stock Compensation
(Topic 718): Improvements to Employee Share-Based Payment
Accounting No. 2016-09</t>
  </si>
  <si>
    <t>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7 and December 31,
2016, the Company did not have any significant uncertain tax
positions. The Company’s practice is to recognize interest
and/or penalties related to income tax matters in income tax
expense.</t>
  </si>
  <si>
    <t>Net loss per share attributable to common stockholders</t>
  </si>
  <si>
    <t>Net loss per share attributable to common
stockholders
Basic net loss per share is computed by dividing the net loss
attributable to common stockholders by the weighted-average number
of common shares outstanding for the period. Diluted net loss per
share is computed by dividing the net loss attributable to common
stockholders by the weighted-average number of common shares and
dilutive common stock equivalents outstanding for the period,
determined using the treasury stock method and the if-converted
For years ended December 31, 2017, December 31, 2016 and
December 31, 2015, the Company has excluded the effects of all
potentially dilutive shares from the weighted-average number of
common shares outstanding as their inclusion in the computation for
each period would be anti-dilutive due to the net loss per share
incurred by the Company.</t>
  </si>
  <si>
    <t>Comprehensive loss
Comprehensive loss is the change in equity of a company during a
period from transactions and other events and circumstances,
excluding transactions resulting from investments by owners and
distributions to owners. Comprehensive loss includes net loss and
the change in accumulated other comprehensive loss for the
period.</t>
  </si>
  <si>
    <t>Recent accounting pronouncements</t>
  </si>
  <si>
    <t>Recent accounting pronouncements
In May 2014, the FASB issued ASU No. 2014-09, Revenue from
Contracts with Customers (“ASC 606”) Revenue Recognition (“ASC 605”)
In February 2016, the FASB issued ASU No. 2016-02, Leases (Topic
842)
In July 2018, the FASB issued ASU No. 2018-10, Codification
Improvements to Topic 842, Leases. No. 2016-02. No. 2018-11, Leases (Topic
842): Targeted Improvements. right-of-use
In August 2016, the FASB issued ASU No. 2016-15, Statement of Cash
Flows (Topic 230): Classification of Certain Cash Receipts and Cash
Payments No. 2016-15 No. 2016-15
In November 2016, the FASB issued ASU No. 2016-18, Statement of Cash
Flows No. 2016-18
The following table provides a reconciliation of cash and cash
equivalents and restricted cash reported within the condensed
consolidated balance sheets that sum to the total of such amounts
in the condensed consolidated statements of cash flows:
September 30, December 31,
Cash and cash equivalents $ 12,961,126 $ 19,186,036
Restricted cash 126,595 126,595
Cash, cash equivalents and restricted cash shown on the condensed
consolidated statement of cash flows $ 13,087,721 $ 19,312,631
In May 2017, the FASB issued ASU No. 2017-09, Stock
Compensation (Topic 718): Scope of Modification Accounting No. 2017-09
In June 2018, the FASB issued ASU No. 2018-07, Stock
Compensation (Topic 718): Improvements to Nonemployee Share-Based
Payment Accounting No. 2018-07”). non-employees No. 2018-07
In August 2018, the FASB issued ASU No. 2018-13, Fair Value
Measurement (Topic 820): Disclosure Framework—Changes to the
Disclosure Requirements for Fair Value Measurement. Fair Value Measurement No. 2018-13
The Company believes that the impact of other recently issued
standards that are not yet effective will not have a material
effect on its consolidated financial position or results of
operations upon adoption.</t>
  </si>
  <si>
    <t>Recent accounting pronouncements
In May 2014, the FASB issued ASU No. 2014-09, Revenue from
Contracts with Customers (Topic 606) No. 2016-08, Revenue from
Contracts with Customers, Principal versus Agent Considerations
(Reporting Revenue Gross versus Net), No. 2016-08 No. 2014-09.
The Company has evaluated the adoption impact of the guidance
related to the Company’s sales of HOTSHOT. Based on
evaluation of the Company’s revenue streams, the Company has
determined that the timing of recognition for e-commerce e-commerce e-commerce
The guidance is not expected to have a material impact to the
consolidated statements of operations or balance sheets in any
prior or prospective reporting period. The Company has finalized
its accounting policy, and has designed and implemented necessary
changes to processes and controls to allow for proper recognition,
presentation and disclosure upon adoption effective in the
beginning of fiscal year 2018.
In July 2015, the FASB issued ASU No. 2015-11, Inventory
(Topic 330)
In February 2016, the FASB issued ASU No. 2016-02, Leases right-of-use
In March 2016, the FASB issued ASU No. 2016-09, Stock
Compensation (Topic 718): Improvements to Employee Share-Based
Payment Accounting.
In August 2016, the FASB issued ASU No. 2016-15, Statement of Cash
Flows (Topic 230): Classification of Certain Cash Receipts and
Cash Payments ASU 2016-15
In November 2016, the FASB issued ASU No. 2016-18, Statement of Cash
Flows
In May 2017, the FASB issued ASU 2017-09, Stock Compensation
(Topic 718): Scope of Modification Accounting
The Company believes that the impact of other recently issued
standards that are not yet effective will not have a material
effect on its consolidated financial position or results of
operations upon adoption.</t>
  </si>
  <si>
    <t>Subsequent events
The Company considers events or transactions that occur after the
balance sheet date but prior to the issuance of the consolidated
financial statements for potential recognition or disclosure in the
consolidated financial statements. Subsequent events have been
evaluated through the date these consolidated financial statements
were issued for potential recognition or disclosure in the
consolidated financial statements (see Note 18).</t>
  </si>
  <si>
    <t>The Company records cash equivalents and marketable securities at
fair value. ASC Topic 820, Fair Value Measurements and
Disclosures
Level 1 – Unadjusted quoted prices in active markets
for identical assets or liabilities.
Level 2 – Quoted prices for similar assets and
liabilities in active markets, quoted prices in markets that are
not active, or inputs which are observable, directly or indirectly,
for substantially the full term of the asset or liability.
Level 3 – Unobservable inputs that reflect the
Company’s own assumptions about the assumptions market
participants would use in pricing the asset or liability in which
there is little, if any, market activity for the asset or liability
at the measurement date.</t>
  </si>
  <si>
    <t>Management determines the appropriate classification of the
securities at the time they are acquired and evaluates the
appropriateness of such classifications at each balance sheet date.
The Company classifies its marketable securities as available-for-sale Investments – Debt and Equity
Securities
The Company reviews marketable securities for other-than-temporary
impairment whenever the fair value of a marketable security is less
than the amortized cost and evidence indicates that a marketable
security’s carrying amount is not recoverable within a
reasonable period of time. Other-than-temporary impairments of
investments are recognized in the consolidated statement of
operations if the Company has experienced a credit loss, has the
intent to sell the marketable security, or if it is more likely
than not that the Company will be required to sell the marketable
security before recovery of the amortized cost basis. Evidence
considered in this assessment includes reasons for the impairment,
compliance with the Company’s investment policy, the severity
and the duration of the impairment and changes in value subsequent
to the end of the period.</t>
  </si>
  <si>
    <t>Accounts receivable and allowance for doubtful
accounts
Accounts receivable are stated at their carrying values, net of any
allowances for doubtful accounts. Accounts receivable consist
primarily of amounts due from specialty retailers and sports teams,
for which collection is probable based on the customer’s
intent and ability to pay. Receivables are evaluated for collection
probability on a regular basis and an allowance for doubtful
accounts is recorded, if necessary.</t>
  </si>
  <si>
    <t>Restricted cash
The Company has restricted cash in the form of a letter of credit
it maintains as a security deposit on the lease of its office space
in Boston, Massachusetts.</t>
  </si>
  <si>
    <t>Restructuring-related costs</t>
  </si>
  <si>
    <t>Restructuring-related costs
The Company records employee termination costs in accordance with
Accounting Standards Codification (“ASC”) Topic 712,
“ Compensation—Nonretirement and Postemployment
Benefits” on-going one-time Exit or Disposal Cost
Obligations”
Restructuring-related costs are recorded within research and
development expenses and selling, general and administrative
expenses on the Company’s condensed consolidated statement of
operations. Liabilities associated with the Company’s
restructuring activities are recorded as a component of accrued
expenses and other current liabilities on its condensed
consolidated balance sheet.</t>
  </si>
  <si>
    <t>Summary of significant accounting policies (Tables)</t>
  </si>
  <si>
    <t>Reclassification out of Accumulated Other Comprehensive Income</t>
  </si>
  <si>
    <t>The following tables summarize the changes in accumulated other
comprehensive loss during the years ended December 31, 2017,
December 31, 2016 and December 31, 2015.
Balance as of December 31, 2016 $ (1,614 )
Other comprehensive gain 367
Balance as of December 31, 2017 $ (1,247 )
Balance as of December 31, 2015 $ (24,654 )
Other comprehensive gain 23,040
Balance as of December 31, 2016 $ (1,614 )
Balance as of December 31, 2014 $
—
Other comprehensive loss (24,654 )
Balance as of December 31, 2015 $ (24,654 )</t>
  </si>
  <si>
    <t>Schedule Of Cash And Cash Equivalents</t>
  </si>
  <si>
    <t>The following table provides a reconciliation of cash and cash
equivalents and restricted cash reported within the condensed
consolidated balance sheets that sum to the total of such amounts
in the condensed consolidated statements of cash flows:
September 30, December 31,
Cash and cash equivalents $ 12,961,126 $ 19,186,036
Restricted cash 126,595 126,595
Cash, cash equivalents and restricted cash shown on the condensed
consolidated statement of cash flows $ 13,087,721 $ 19,312,631</t>
  </si>
  <si>
    <t>Fair value measurements (Tables)</t>
  </si>
  <si>
    <t>Summary of Cash Equivalents and Marketable Securities Measured at Fair Value on a Recurring Basis</t>
  </si>
  <si>
    <t>The following tables summarize the cash equivalents and marketable
securities measured at fair value on a recurring basis as of
September 30, 2018 and December 31, 2017:
Level 1 Level 2 Level 3 Balance as of September 30,
Cash equivalents $ 2,321,614 $
— $
— $ 2,321,614
$ 2,321,614 $
— $
— $ 2,321,614
Level 1 Level 2 Level 3 Balance as of December 31,
Cash equivalents $ 5,046,205 $
— $
— $ 5,046,205
Marketable securities:
U.S. government agency securities
— 8,986,259
— 8,986,259
Commercial paper
— 4,440,689
— 4,440,689
Corporate debt securities
— 702,775
— 702,775
$ 5,046,205 $ 14,129,723 $
— $ 19,175,928</t>
  </si>
  <si>
    <t>The following table summarizes the cash equivalents and marketable
securities measured at fair value on a recurring basis as of
December 31, 2017 and December 31, 2016:
Level 1 Level 2 Level 3 Balance at
Cash equivalents $ 5,046,205 $
— $
— $ 5,046,205
Marketable securities:
U.S. government agency securities
— 8,986,259
— 8,986,259
Commercial paper
— 4,440,689
— 4,440,689
Corporate debt securities
— 702,775
— 702,775
$ 5,046,205 $ 14,129,723 $
— $ 19,175,928
Level 1 Level 2 Level 3 Balance at
Cash equivalents $ 11,681,074 $
— $
— $ 11,681,074
Marketable securities:
U.S. government agency securities
— 31,059,491
— 31,059,491
Commercial paper
— 6,081,202
— 6,081,202
Corporate debt securities
— 1,518,240
— 1,518,240
$ 11,681,074 $ 38,658,933 $
— $ 50,340,007</t>
  </si>
  <si>
    <t>Cash equivalents and marketable securities (Tables)</t>
  </si>
  <si>
    <t>Schedule of Marketable Securities</t>
  </si>
  <si>
    <t>Marketable securities at December 31, 2017 and
December 31, 2016 consisted of the following:
Amortized Unrealized Unrealized Fair Value
As of December 31, 2017
Current (due within 1 year):
U.S. government agency securities $ 8,987,254 $ 38 $ (1,033 ) $ 8,986,259
Commercial paper 4,440,689
—
— 4,440,689
Corporate debt securities 703,027
— (252 ) 702,775
Total $ 14,130,970 $ 38 $ (1,285 ) $ 14,129,723
Amortized Unrealized Unrealized Fair Value
As of December 31, 2016
Current (due within 1 year):
U.S. government agency securities $ 31,060,710 $ 2,912 $ (4,131 ) $ 31,059,491
Commercial paper 6,081,202
—
— 6,081,202
Corporate debt securities 1,518,635
— (395 ) 1,518,240
Total $ 38,660,547 $ 2,912 $ (4,526 ) $ 38,658,933</t>
  </si>
  <si>
    <t>Schedule Of Marketable Securities</t>
  </si>
  <si>
    <t>The Company held no marketable securities at September 30,
2018. Marketable securities at December 31, 2017 consisted of
the following:
Amortized Unrealized Unrealized Fair Value
As of December 31, 2017
Current (due within 1 year):
U.S. government agency securities $ 8,987,254 $ 38 $ (1,033 ) $ 8,986,259
Commercial paper 4,440,689
—
— 4,440,689
Corporate debt securities 703,027
— (252 ) 702,775
Total $ 14,130,970 $ 38 $ (1,285 ) $ 14,129,723</t>
  </si>
  <si>
    <t>Inventory (Tables)</t>
  </si>
  <si>
    <t>Schedule Of Inventory, Net</t>
  </si>
  <si>
    <t>The following table presents inventory:
September 30, December 31,
Raw materials $ 7,240 $ 17,411
Finished goods 216,279 414,480
Total inventory $ 223,519 $ 431,891</t>
  </si>
  <si>
    <t>The following table presents inventory:
December 31, December 31,
Raw materials $ 17,411 $ 19,888
Finished goods 414,480 434,244
Total inventory $ 431,891 $ 454,132</t>
  </si>
  <si>
    <t>Property and equipment, net (Tables)</t>
  </si>
  <si>
    <t>Depreciation is recorded, once assets are placed in service, using
the straight-line method over the estimated useful lives of the
respective assets, which are as follows:
Asset type Estimated
Computers and computer equipment 3 years
Laboratory equipment 3 years
Manufacturing equipment 3 years
Website development costs 1-2 years
Property and equipment, net consists of the following:
December 31, December 31,
Manufacturing equipment $ 421,999 $ 421,999
Computers and computer equipment 311,847 276,263
Website development costs 177,886 159,836
Laboratory equipment 13,368 13,368
Capital in progress 28,823 7,863
Total property and equipment 953,923 879,329
Accumulated depreciation (622,883 ) (323,014 )
Property and equipment, net $ 331,040 $ 556,315</t>
  </si>
  <si>
    <t>Accrued expenses and other current liabilities (Tables)</t>
  </si>
  <si>
    <t>Schedule Of Accrued Expenses</t>
  </si>
  <si>
    <t>Accrued expenses and other current liabilities consisted of the
following:
September 30, December 31,
Phase 2 MND and CMT clinical trial-related costs $ 609,222 $ 1,850,115
Payroll and other employee-related costs 430,560 874,246
Professional fees 284,725 227,980
Restructuring-related costs 189,927
—
Other research and development-related costs 23,808 652,285
Consumer product-related costs 16,437 107,595
Total $ 1,554,679 $ 3,712,221</t>
  </si>
  <si>
    <t>Accrued expenses and other current liabilities consist of the
following:
December 31, December 31,
Research and development costs $ 2,502,400 $ 938,665
Payroll and employee-related costs 874,246 1,453,665
Professional fees 227,980 153,219
Consumer product-related costs 107,595 42,024
Total $ 3,712,221 $ 2,587,573</t>
  </si>
  <si>
    <t>Schedule Of Other Current Liabilities</t>
  </si>
  <si>
    <t>Restructuring And Related Costs</t>
  </si>
  <si>
    <t>The following table outlines the Company’s restructuring
activities for the nine months ended September 30, 2018:
Opening balance $
—
Charges:
Employee termination benefits 950,637
Employee retention benefits 164,813
Other 14,995
Payments (940,518 )
Accrued restructuring balance as of September 30, 2018 $ 189,927</t>
  </si>
  <si>
    <t>Commitments and contingencies (Tables)</t>
  </si>
  <si>
    <t>Minimum future lease payments</t>
  </si>
  <si>
    <t>As of December 31, 2017, the minimum future lease payments
under the Company’s Boston operating lease was as
follows:
2018 $ 466,593
2019 311,062
Total minimum lease payments $ 777,655</t>
  </si>
  <si>
    <t>Common stock (Tables)</t>
  </si>
  <si>
    <t>Restricted Common Stock Activity</t>
  </si>
  <si>
    <t>The following is a summary of restricted common stock activity:
Number of Shares Weighted- Grant Date Fair Value
Unvested at December 31, 2017 169,654 $ 0.10
Issued
—
—
Vested (169,654 ) 0.10
Forfeited
—
—
Unvested at September 30, 2018
— $
—
The following is a summary of restricted common stock activity:
Number of Shares Weighted- Grant Date Fair Value
Unvested at December 31, 2017 5,334 $ 10.51
Issued
—
—
Vested (2,625 ) 9.95
Forfeited
—
—
Unvested at September 30, 2018 2,709 $ 11.05</t>
  </si>
  <si>
    <t>The following is a summary of restricted common stock activity:
Number of Weighted-Average
Unvested at December 31, 2016 1,185,958 $ 0.10
Issued
—
—
Vested (1,016,304 ) 0.10
Forfeited
—
—
Unvested at December 31, 2017 169,654 $ 0.10
The following is a summary of restricted common stock
activity:
Number of Weighted-Average
Unvested at December 31, 2016 10,834 $ 9.72
Issued
—
—
Vested (5,500 ) 8.95
Forfeited
—
—
Unvested at December 31, 2017 5,334 $ 10.51</t>
  </si>
  <si>
    <t>Shares reserved for future issuance</t>
  </si>
  <si>
    <t>The Company has reserved the following number of shares of common
stock for future issuance:
As of December 31,
2017 2016
Stock-based compensation awards 3,439,820 2,722,573
Vesting of restricted common stock 174,988 1,196,792
Employee stock purchase plan 534,274 354,569
Total 4,149,082 4,273,934</t>
  </si>
  <si>
    <t>Stock-based compensation (Tables)</t>
  </si>
  <si>
    <t>Summary of stock option activity</t>
  </si>
  <si>
    <t>The following table summarizes stock option activity for employees
and non-employees
Shares Weighted- Exercise Weighted- Remaining Contractual Term Aggregate
Outstanding at December 31, 2017 2,580,491 $ 6.65 7.55 $ 803,600
Granted 1,517,544 2.74
Exercised (97,310 ) 1.21
Forfeited (714,699 ) 5.96
Expired (705,387 ) 8.35
Outstanding at September 30, 2018 2,580,639 $ 4.28 8.07 $
—
Exercisable at September 30, 2018 1,126,248 $ 5.92 6.55 $
—
Vested or expected to vest at September 30, 2018 2,580,639 $ 4.28 8.07 $
—</t>
  </si>
  <si>
    <t>The following table summarizes stock option activity for employees
and non-employees
Shares Weighted-Average Weighted-Average Aggregate
Outstanding at December 31, 2016 2,156,250 $ 8.66 7.94 $ 1,605,684
Granted 1,059,500 4.20
Exercised (1,576 ) 1.67
Forfeited (418,642 ) 8.87
Expired (215,041 ) 10.51
Outstanding at December 31, 2017 2,580,491 $ 6.65 7.55 $ 803,600
Exercisable at December 31, 2017 1,404,844 $ 7.21 6.56 $ 692,232
Vested or expected to vest at December 31, 2017 2,580,491 $ 6.65 7.55 $ 803,600</t>
  </si>
  <si>
    <t>Schedule of fair value assumptions</t>
  </si>
  <si>
    <t xml:space="preserve">The Company estimates the fair value of each stock option award on
the grant date using the Black-Scholes option-pricing model based
on the following assumptions regarding the fair value of the
underlying Common Stock on each measurement date:
Year Ended Year Ended Year Ended
Expected volatility 73.87% to 81.04% 71.01% to 74.20% 72.98% to 74.94%
Risk-free interest rate 1.83% to 2.40% 1.23% to 2.40% 1.62% to 2.49%
Expected term 5.3 - 9.5 5.3 - 10 5.3 - 10
Expected dividend yield 0% 0% 0% </t>
  </si>
  <si>
    <t>Summary of stock-based compensation expense</t>
  </si>
  <si>
    <t>Total stock-based compensation expense recognized for employee and
non-employee non-employees
Three Months Three Months Nine Months Nine Months
Research and development $ 43,369 $ 386,636 $ 674,775 $ 1,172,655
Selling, general and administrative 235,021 618,145 1,023,548 2,094,224
Total $ 278,390 $ 1,004,781 $ 1,698,323 $ 3,266,879</t>
  </si>
  <si>
    <t>Total stock-based compensation expense recognized for employee and
non-employee non-employees
Year Ended Year Ended Year Ended
Research and development $ 1,545,737 $ 2,435,565 $ 3,192,063
Selling, general and administrative 2,673,428 4,137,398 3,405,296
Total $ 4,219,165 $ 6,572,963 $ 6,597,359</t>
  </si>
  <si>
    <t>Income taxes (Tables)</t>
  </si>
  <si>
    <t>Schedule of effective income tax rate reconciliation</t>
  </si>
  <si>
    <t>The following table presents a reconciliation of income tax expense
(benefit) computed at the statutory federal income tax rate to the
effective income tax rate as reflected in the consolidated
financial statements:
Year Ended Year Ended Year Ended
Federal income tax expense at statutory rate 35.0 % 35.0 % 35.0 %
State income tax, net of federal benefit 5.0 % 5.0 % 3.4 %
Permanent differences (0.7 )% 0.0 % (0.2 )%
Stock-based compensation (1.9 )% (2.6 )% (6.3 )%
Research credits 2.2 % 1.9 % 1.8 %
Other, net (1.3 )% (0.1 )% 0.4 %
Payroll Tax Credit Election (0.7 )% 0.0 % 0.0 %
Change in valuation allowance (1.1 )% (39.2 )% (34.1 )%
Deferred rate change (36.5 )% 0.0 % 0.0 %
Effective tax rate 0.0 % 0.0 % 0.0 %</t>
  </si>
  <si>
    <t>Schedule of deferred tax assets and liabilities</t>
  </si>
  <si>
    <t>The following table presents the significant components of the
Company’s deferred tax assets and liabilities:
December 31, December 31,
Deferred tax assets:
U.S. and state net operating loss carryforwards $ 24,744,841 $ 24,322,172
Accruals and other temporary differences 202,301 529,462
Amortization 35,783 32,171
Stock-based compensation 1,591,131 1,847,441
Tax credit carryforward 1,964,189 1,423,292
Total deferred tax assets 28,538,245 28,154,538
Less valuation allowance (28,533,755 ) (28,127,611 )
Deferred tax assets 4,490 26,927
Deferred tax liabilities:
Stock-based compensation (4,490 ) (23,316 )
Depreciation
— (3,611 )
Accruals and other temporary differences
—
—
Deferred tax liabilities (4,490 ) (26,927 )
Net deferred tax assets $
— $
—</t>
  </si>
  <si>
    <t>Net loss per share (Tables)</t>
  </si>
  <si>
    <t>Schedule of antidilutive securities excluded from computation of earnings per share</t>
  </si>
  <si>
    <t>The following potentially dilutive securities outstanding, prior to
the use of the treasury stock method or if-converted
September 30, September 30,
Options to purchase common stock 2,580,639 2,701,922
Unvested restricted common stock 2,709 430,439
Total 2,583,348 3,132,361</t>
  </si>
  <si>
    <t>The following potentially dilutive securities outstanding, prior to
the use of the treasury stock method or if-converted
Year Ended Year Ended Year Ended
Options to purchase common stock 2,580,491 2,156,250 1,824,973
Unvested restricted common stock 174,988 1,196,792 2,202,262
Total 2,755,479 3,353,042 4,027,235</t>
  </si>
  <si>
    <t>SEGMENT INFORMATION (Tables)</t>
  </si>
  <si>
    <t>Schedule of Segment Reporting Information</t>
  </si>
  <si>
    <t xml:space="preserve">Information for the Company’s reportable segments for the
years ended December 31, 2017, December 31, 2016, and
December 31, 2015 are as follows:
Year Ended December 31, 2017
Consumer
Drug
Corporate
Consolidated
Total revenue $ 1,274,499
—
— $ 1,274,499
Loss from operations $ 8,877,330 16,715,752 9,132,544 $ 34,725,626
Interest income, net $
—
— 291,964 $ 291,964
Year Ended December 31, 2016
Consumer
Drug
Corporate
Consolidated
Total revenue $ 1,010,663
—
— $ 1,010,663
Loss from operations $ 10,023,137 19,620,338 10,242,757 $ 39,886,232
Interest income, net $
—
— 393,109 $ 393,109
Year Ended December 31, 2015
Consumer
Drug
Corporate
Consolidated
Total revenue $
—
—
— $
—
Loss from operations $ 7,892,584 12,224,692 9,096,382 $ 29,213,658
Interest income, net $
—
— 72,028 $ 72,028 </t>
  </si>
  <si>
    <t>Schedule Of Information For The Company's Operating Segments</t>
  </si>
  <si>
    <t xml:space="preserve">Information for the Company’s reportable segments for the
three months ended September 30, 2018 and 2017 are as
follows:
Three Months Ended September 30,
2018 Consumer Drug Corporate Consolidated
Total revenue $ 250,991
—
— $ 250,991
Interest income, net $
—
— 28,210 $ 28,210
Loss from operations $ 18,293 864,934 1,783,356 $ 2,666,583
Three Months Ended September 30,
2017 Consumer Drug Corporate Consolidated
Total revenue $ 413,601
—
— $ 413,601
Interest income, net $
—
— 77,339 $ 77,339
Loss from operations $ 2,323,919 4,683,533 2,402,000 $ 9,409,452
Information for the Company’s reportable segments for the
nine months ended September 30, 2018 and 2017 are as
follows:
Nine Months Ended September 30, 2018 Consumer Drug Corporate Consolidated
Total revenue $ 675,075
—
— $ 675,075
Interest income, net $
—
— 139,612 $ 139,612
Loss from operations $ 1,921,286 11,699,499 6,432,299 $ 20,053,084
Nine Months Ended September 30, 2017 Consumer Drug Corporate Consolidated
Total revenue $ 991,671
—
— $ 991,671
Interest income, net $
—
— 227,535 $ 227,535
Loss from operations $ 7,072,225 12,472,149 7,088,292 $ 26,632,666 </t>
  </si>
  <si>
    <t>Quarterly financial information (unaudited) (Tables)</t>
  </si>
  <si>
    <t>Schedule of quarterly financial information</t>
  </si>
  <si>
    <t>First Quarter Second Quarter 2017 Third Quarter Fourth
Net product revenue $ 240,292 $ 330,688 $ 407,241 $ 282,752
Other revenue 2,255 4,835 6,360 76
Total revenue 242,547 335,523 413,601 282,828
Costs and expenses:
Cost of product revenue 79,106 145,325 148,756 133,343
Research and development 3,914,974 4,076,220 4,739,360 4,259,357
Selling, general and administrative 4,594,716 4,990,943 4,934,937 3,983,088
Total costs and expenses 8,588,796 9,212,488 9,823,053 8,375,788
Loss from operations (8,346,249 ) (8,876,965 ) (9,409,452 ) (8,092,960 )
Interest income, net 77,854 72,342 77,339 64,429
Net loss $ (8,268,395 ) $ (8,804,623 ) $ (9,332,113 ) $ (8,028,531 )
Net loss per share attributable to common stockholders –
basic and diluted $ (0.49 ) $ (0.51 ) $ (0.54 ) $ (0.46 )
Weighted-average number of common shares outstanding –
basic and diluted 16,873,512 17,130,264 17,386,249 17,642,646
First Quarter Second Quarter 2016 Third Quarter Fourth
Net product revenue $
— $ 112,685 $ 586,134 $ 291,099
Other revenue
—
— 12,940 7,805
Total revenue
— 112,685 599,074 298,904
Costs and expenses:
Cost of product revenue 197,020 110,931 221,090 133,706
Research and development 4,387,079 6,094,921 5,665,357 4,230,804
Selling, general and administrative 5,111,695 5,377,784 5,447,847 3,918,661
Total costs and expenses 9,695,794 11,583,636 11,334,294 8,283,171
Loss from operations (9,695,794 ) (11,470,951 ) (10,735,220 ) (7,984,267 )
Interest income, net 103,333 107,818 97,726 84,232
Net loss $ (9,592,461 ) $ (11,363,133 ) $ (10,637,494 ) $ (7,900,035 )
Net loss per share attributable to common stockholders –
basic and diluted $ (0.61 ) $ (0.71 ) $ (0.65 ) $ (0.48 )
Weighted-average number of common shares outstanding –
basic and diluted 15,843,532 16,105,555 16,361,617 16,619,596</t>
  </si>
  <si>
    <t>Organization and operations (Detail)</t>
  </si>
  <si>
    <t>Feb. 03, 2015USD ($)$ / sharesshares</t>
  </si>
  <si>
    <t>Jun. 30, 2018</t>
  </si>
  <si>
    <t>Feb. 28, 2015USD ($)$ / sharesshares</t>
  </si>
  <si>
    <t>Sep. 30, 2018USD ($)</t>
  </si>
  <si>
    <t>Dec. 31, 2017USD ($)</t>
  </si>
  <si>
    <t>Sep. 30, 2017USD ($)</t>
  </si>
  <si>
    <t>Jun. 30, 2017USD ($)</t>
  </si>
  <si>
    <t>Mar. 31, 2017USD ($)</t>
  </si>
  <si>
    <t>Dec. 31, 2016USD ($)</t>
  </si>
  <si>
    <t>Sep. 30, 2016USD ($)</t>
  </si>
  <si>
    <t>Jun. 30, 2016USD ($)</t>
  </si>
  <si>
    <t>Mar. 31, 2016USD ($)</t>
  </si>
  <si>
    <t>Sep. 30, 2018USD ($)Segment</t>
  </si>
  <si>
    <t>Dec. 31, 2017USD ($)Segmentshares</t>
  </si>
  <si>
    <t>Organization Consolidation And Presentation Of Financial Statements [Line Items]</t>
  </si>
  <si>
    <t>Number of reportable segments | Segment</t>
  </si>
  <si>
    <t>Common stock, shares issued | shares</t>
  </si>
  <si>
    <t>Payments of stock issuance costs</t>
  </si>
  <si>
    <t>Retained earnings (accumulated deficit)</t>
  </si>
  <si>
    <t>Cash, cash equivalents, and marketable securities</t>
  </si>
  <si>
    <t>Percentage decrease in company workforce</t>
  </si>
  <si>
    <t>60.00%</t>
  </si>
  <si>
    <t>IPO</t>
  </si>
  <si>
    <t>Common stock, price per share | $ / shares</t>
  </si>
  <si>
    <t>Over-Allotment Option</t>
  </si>
  <si>
    <t>Summary of significant accounting policies and recent accounting pronouncements - Narrative (Detail)</t>
  </si>
  <si>
    <t>Sep. 30, 2018USD ($)shares</t>
  </si>
  <si>
    <t>Dec. 31, 2017USD ($)shares</t>
  </si>
  <si>
    <t>Dec. 31, 2016USD ($)shares</t>
  </si>
  <si>
    <t>Sep. 30, 2016</t>
  </si>
  <si>
    <t>Dec. 31, 2015USD ($)shares</t>
  </si>
  <si>
    <t>Jan. 31, 2015</t>
  </si>
  <si>
    <t>Dec. 31, 2017shares</t>
  </si>
  <si>
    <t>Jan. 01, 2017USD ($)</t>
  </si>
  <si>
    <t>New Accounting Pronouncements or Change in Accounting Principle [Line Items]</t>
  </si>
  <si>
    <t>Number of operating segments | Segment</t>
  </si>
  <si>
    <t>Revenue recognition, refund period</t>
  </si>
  <si>
    <t>21 days</t>
  </si>
  <si>
    <t>30 days</t>
  </si>
  <si>
    <t>Sale discounts</t>
  </si>
  <si>
    <t>Advertising expenses</t>
  </si>
  <si>
    <t>IPO proceeds, net of issuance costs</t>
  </si>
  <si>
    <t>Common stock, number of shares issued from conversion of preferred stock, shares | shares</t>
  </si>
  <si>
    <t>Common stock, shares authorized | shares</t>
  </si>
  <si>
    <t>IPO issuance costs</t>
  </si>
  <si>
    <t>IPO underwriting discounts and commissions</t>
  </si>
  <si>
    <t>Reverse stock split conversion ratio</t>
  </si>
  <si>
    <t>Common stock, price per share (in usd per share) | $ / shares</t>
  </si>
  <si>
    <t>United States</t>
  </si>
  <si>
    <t>Accumulated Deficit | Accounting Standards Update 2016-09</t>
  </si>
  <si>
    <t>Increase to retained earnings due to new accounting principle</t>
  </si>
  <si>
    <t>U.S. Federal and State</t>
  </si>
  <si>
    <t>Operating loss carryforwards that will increase additional paid in capital if used to reduce income taxes payable</t>
  </si>
  <si>
    <t>Shipping and Handling</t>
  </si>
  <si>
    <t>Summary of significant accounting policies - Depreciation Over Estimated Useful Life (Detail)</t>
  </si>
  <si>
    <t>Computers and computer equipment</t>
  </si>
  <si>
    <t>Property, Plant and Equipment [Line Items]</t>
  </si>
  <si>
    <t>Estimated useful life</t>
  </si>
  <si>
    <t>3 years</t>
  </si>
  <si>
    <t>Laboratory equipment</t>
  </si>
  <si>
    <t>Manufacturing equipment</t>
  </si>
  <si>
    <t>Minimum | Laboratory equipment</t>
  </si>
  <si>
    <t>1 year</t>
  </si>
  <si>
    <t>Maximum | Laboratory equipment</t>
  </si>
  <si>
    <t>2 years</t>
  </si>
  <si>
    <t>Summary of significant accounting policies - Summary of changes in accumulated other comprehensive loss (Detail) - USD ($)</t>
  </si>
  <si>
    <t>Accumulated Other Comprehensive Income (Loss) [Line Items]</t>
  </si>
  <si>
    <t>Equity, beginning balance</t>
  </si>
  <si>
    <t>Other comprehensive gain (loss)</t>
  </si>
  <si>
    <t>Equity, ending balance</t>
  </si>
  <si>
    <t>Restricted cash (Details) (Detail) - USD ($)</t>
  </si>
  <si>
    <t>Restricted Cash and Cash Equivalents Items [Line Items]</t>
  </si>
  <si>
    <t>Letter of Credit</t>
  </si>
  <si>
    <t>Fair value measurements (Detail) - USD ($)</t>
  </si>
  <si>
    <t>Marketable securities:</t>
  </si>
  <si>
    <t>U.S. government agency securities</t>
  </si>
  <si>
    <t>Commercial paper</t>
  </si>
  <si>
    <t>Corporate debt securities</t>
  </si>
  <si>
    <t>Fair Value, Measurements, Recurring</t>
  </si>
  <si>
    <t>Fair Value, Assets and Liabilities Measured on Recurring and Nonrecurring Basis [Line Items]</t>
  </si>
  <si>
    <t>Cash equivalents</t>
  </si>
  <si>
    <t>Fair Value, Measurements, Recurring | U.S. government agency securities</t>
  </si>
  <si>
    <t>Fair Value, Measurements, Recurring | Commercial paper</t>
  </si>
  <si>
    <t>Fair Value, Measurements, Recurring | Corporate debt securities</t>
  </si>
  <si>
    <t>Fair Value, Measurements, Recurring | Level 1</t>
  </si>
  <si>
    <t>Fair Value, Measurements, Recurring | Level 1 | U.S. government agency securities</t>
  </si>
  <si>
    <t>Fair Value, Measurements, Recurring | Level 1 | Commercial paper</t>
  </si>
  <si>
    <t>Fair Value, Measurements, Recurring | Level 1 | Corporate debt securities</t>
  </si>
  <si>
    <t>Fair Value, Measurements, Recurring | Level 2</t>
  </si>
  <si>
    <t>Fair Value, Measurements, Recurring | Level 2 | U.S. government agency securities</t>
  </si>
  <si>
    <t>Fair Value, Measurements, Recurring | Level 2 | Commercial paper</t>
  </si>
  <si>
    <t>Fair Value, Measurements, Recurring | Level 2 | Corporate debt securities</t>
  </si>
  <si>
    <t>Fair Value, Measurements, Recurring | Level 3</t>
  </si>
  <si>
    <t>Fair Value, Measurements, Recurring | Level 3 | U.S. government agency securities</t>
  </si>
  <si>
    <t>Fair Value, Measurements, Recurring | Level 3 | Commercial paper</t>
  </si>
  <si>
    <t>Fair Value, Measurements, Recurring | Level 3 | Corporate debt securities</t>
  </si>
  <si>
    <t>Cash equivalents and marketable securities (Detail)</t>
  </si>
  <si>
    <t>Dec. 31, 2017USD ($)Security</t>
  </si>
  <si>
    <t>Debt Securities, Available-for-sale [Line Items]</t>
  </si>
  <si>
    <t>Amortized Cost</t>
  </si>
  <si>
    <t>Unrealized Gains</t>
  </si>
  <si>
    <t>Unrealized Losses</t>
  </si>
  <si>
    <t>Fair Value</t>
  </si>
  <si>
    <t>Number of debt securities in an unrealized loss position | Security</t>
  </si>
  <si>
    <t>Aggregate fair value of debt securities in an unrealized loss position</t>
  </si>
  <si>
    <t>Number of debt securities in a significant unrealized loss position | Security</t>
  </si>
  <si>
    <t>Inventory (Detail) - USD ($)</t>
  </si>
  <si>
    <t>Raw materials</t>
  </si>
  <si>
    <t>Finished goods</t>
  </si>
  <si>
    <t>Total inventory</t>
  </si>
  <si>
    <t>Write-off of inventory</t>
  </si>
  <si>
    <t>Property and equipment, net (Detail) - USD ($)</t>
  </si>
  <si>
    <t>Total property and equipment</t>
  </si>
  <si>
    <t>Accumulated depreciation</t>
  </si>
  <si>
    <t>Capital in progress</t>
  </si>
  <si>
    <t>Accrued expenses and other current liabilities - Summary of accrued expenses and other current liabilities (Detail) - USD ($)</t>
  </si>
  <si>
    <t>Phase 2 MND and CMT clinical trial-related costs</t>
  </si>
  <si>
    <t>Research and development costs, including other related expenses</t>
  </si>
  <si>
    <t>Payroll and employee-related costs</t>
  </si>
  <si>
    <t>Professional fees</t>
  </si>
  <si>
    <t>Other research and development-related costs</t>
  </si>
  <si>
    <t>Consumer product-related costs</t>
  </si>
  <si>
    <t>Commitments and contingencies - Minimum future lease payments (Detail)</t>
  </si>
  <si>
    <t>Total minimum lease payments</t>
  </si>
  <si>
    <t>Commitments and contingencies - Narrative (Detail) - USD ($)</t>
  </si>
  <si>
    <t>1 Months Ended</t>
  </si>
  <si>
    <t>Mar. 31, 2014</t>
  </si>
  <si>
    <t>Dec. 31, 2014</t>
  </si>
  <si>
    <t>Rent expense</t>
  </si>
  <si>
    <t>Percent of gross sales due to related parties</t>
  </si>
  <si>
    <t>2.00%</t>
  </si>
  <si>
    <t>Royalty expense</t>
  </si>
  <si>
    <t>Royalties payable</t>
  </si>
  <si>
    <t>Convertible preferred stock (Detail) - USD ($)</t>
  </si>
  <si>
    <t>4 Months Ended</t>
  </si>
  <si>
    <t>May 31, 2014</t>
  </si>
  <si>
    <t>Oct. 31, 2014</t>
  </si>
  <si>
    <t>Class of Stock [Line Items]</t>
  </si>
  <si>
    <t>Preferred stock, authorized</t>
  </si>
  <si>
    <t>Preferred stock, par value</t>
  </si>
  <si>
    <t>Preferred stock, carrying value</t>
  </si>
  <si>
    <t>Convertible preferred stock, automatic conversion, minimum share price</t>
  </si>
  <si>
    <t>Net proceeds from issuance of convertible preferred stock</t>
  </si>
  <si>
    <t>Common stock - Narrative (Detail)</t>
  </si>
  <si>
    <t>Jun. 14, 2018</t>
  </si>
  <si>
    <t>Apr. 30, 2014shares</t>
  </si>
  <si>
    <t>Mar. 31, 2014USD ($)$ / sharesshares</t>
  </si>
  <si>
    <t>Sep. 30, 2018Vote$ / sharesshares</t>
  </si>
  <si>
    <t>Dec. 31, 2017USD ($)Vote$ / sharesshares</t>
  </si>
  <si>
    <t>Dec. 31, 2016USD ($)$ / sharesshares</t>
  </si>
  <si>
    <t>Share-based Compensation Arrangement by Share-based Payment Award [Line Items]</t>
  </si>
  <si>
    <t>Restricted common stock, shares sold (shares)</t>
  </si>
  <si>
    <t>Restricted common stock, vesting period (in years)</t>
  </si>
  <si>
    <t>48 months</t>
  </si>
  <si>
    <t>Stock issued under Employee Stock Purchase Plan (shares)</t>
  </si>
  <si>
    <t>Common stock, par value (in usd per share) | $ / shares</t>
  </si>
  <si>
    <t>Common stock, number of votes per share | Vote</t>
  </si>
  <si>
    <t>Restricted stock</t>
  </si>
  <si>
    <t>Restricted common stock, price per share (in usd per share) | $ / shares</t>
  </si>
  <si>
    <t>Proceeds from sale of restricted common stock to founders | $</t>
  </si>
  <si>
    <t>Restricted common stock, repurchase period</t>
  </si>
  <si>
    <t>90 days</t>
  </si>
  <si>
    <t>Restricted common stock, repurchase price (in usd per share) | $ / shares</t>
  </si>
  <si>
    <t>Restricted common stock, shares outstanding (shares)</t>
  </si>
  <si>
    <t>Restricted common stock, fair value of shares vested | $</t>
  </si>
  <si>
    <t>Restricted stock | Non-employee Consultants and Advisers</t>
  </si>
  <si>
    <t>Restricted stock | Vests upon issuance</t>
  </si>
  <si>
    <t>Restricted common stock, percent vested</t>
  </si>
  <si>
    <t>25.00%</t>
  </si>
  <si>
    <t>Restricted stock | Vests ratably over four years</t>
  </si>
  <si>
    <t>75.00%</t>
  </si>
  <si>
    <t>4 years</t>
  </si>
  <si>
    <t>Common stock - Restricted common stock activity (Detail) - Restricted stock - $ / shares</t>
  </si>
  <si>
    <t>Number of Shares</t>
  </si>
  <si>
    <t>Beginning balance, unvested (shares)</t>
  </si>
  <si>
    <t>Issued (shares)</t>
  </si>
  <si>
    <t>Vested (shares)</t>
  </si>
  <si>
    <t>Forfeited (shares)</t>
  </si>
  <si>
    <t>Ending balance, unvested (shares)</t>
  </si>
  <si>
    <t>Weighted-Average Grant Date Fair Value</t>
  </si>
  <si>
    <t>Beginning balance, weighted average grant date fair value (in usd per share)</t>
  </si>
  <si>
    <t>Issued, weighted average grant date fair value (in usd per share)</t>
  </si>
  <si>
    <t>Vested, weighted average grant date fair value (in usd per share)</t>
  </si>
  <si>
    <t>Forfeited, weighted average grant date fair value (in usd per share)</t>
  </si>
  <si>
    <t>Ending balance, weighted average grant date fair value (in usd per share)</t>
  </si>
  <si>
    <t>Non-employee Consultants and Advisers</t>
  </si>
  <si>
    <t>Common stock - Shares reserved for future issuance (Detail) - shares</t>
  </si>
  <si>
    <t>Stock-based compensation awards</t>
  </si>
  <si>
    <t>Employee stock purchase plan</t>
  </si>
  <si>
    <t>Stock-based compensation - Narrative (Detail)</t>
  </si>
  <si>
    <t>Jun. 14, 2018Employeeshares</t>
  </si>
  <si>
    <t>Jun. 01, 2018EmployeeAdvisorsshares</t>
  </si>
  <si>
    <t>Sep. 30, 2018USD ($)$ / sharesshares</t>
  </si>
  <si>
    <t>Dec. 31, 2017USD ($)$ / sharesshares</t>
  </si>
  <si>
    <t>Dec. 31, 2015USD ($)$ / sharesshares</t>
  </si>
  <si>
    <t>Sep. 30, 2014shares</t>
  </si>
  <si>
    <t>Mar. 31, 2014shares</t>
  </si>
  <si>
    <t>Stock options, vesting period (in years)</t>
  </si>
  <si>
    <t>Stock-based compensation expense | $</t>
  </si>
  <si>
    <t>Number of stock options granted (shares)</t>
  </si>
  <si>
    <t>Shares granted, weighted-average grant date fair value (in usd per share) | $ / shares</t>
  </si>
  <si>
    <t>Shares exercised (shares)</t>
  </si>
  <si>
    <t>Shares exercised, weighted average exercise price (in usd per share) | $ / shares</t>
  </si>
  <si>
    <t>Stock options exercised, intrinsic value | $</t>
  </si>
  <si>
    <t>Unrecognized compensation cost | $</t>
  </si>
  <si>
    <t>Unrecognized compensation cost, recognition period (in years)</t>
  </si>
  <si>
    <t>2 years 10 months 24 days</t>
  </si>
  <si>
    <t>2 years 3 months 4 days</t>
  </si>
  <si>
    <t>Number of options outstanding (shares)</t>
  </si>
  <si>
    <t>Number of employees granted options | Employee</t>
  </si>
  <si>
    <t>Employee stock option</t>
  </si>
  <si>
    <t>Stock options, contractual term</t>
  </si>
  <si>
    <t>10 years</t>
  </si>
  <si>
    <t>Non-employee Stock Options</t>
  </si>
  <si>
    <t>Shares granted to non-employee consultants and members of the Scientific Advisory Board (shares)</t>
  </si>
  <si>
    <t>Minimum</t>
  </si>
  <si>
    <t>Stock options, post termination exercisability extended period</t>
  </si>
  <si>
    <t>Minimum | Employee stock option</t>
  </si>
  <si>
    <t>Maximum</t>
  </si>
  <si>
    <t>Maximum | Employee stock option</t>
  </si>
  <si>
    <t>2014 Plan</t>
  </si>
  <si>
    <t>Shares authorized</t>
  </si>
  <si>
    <t>2015 Plan</t>
  </si>
  <si>
    <t>Shares remaining available for grant of stock awards</t>
  </si>
  <si>
    <t>Employee Stock Option, One-Year Post Termination Exercisability</t>
  </si>
  <si>
    <t>Stock options, post termination exercisability period</t>
  </si>
  <si>
    <t>3 months</t>
  </si>
  <si>
    <t>Number of employees holding options | Employee</t>
  </si>
  <si>
    <t>Number of advisers holding options | Advisors</t>
  </si>
  <si>
    <t>Employee Stock Option, Three-Year Post Termination Exercisability</t>
  </si>
  <si>
    <t>Selling, general and administrative | Employee stock option</t>
  </si>
  <si>
    <t>Stock-based compensation - Summary of stock option activity (Detail) - USD ($)</t>
  </si>
  <si>
    <t>Shares</t>
  </si>
  <si>
    <t>Shares outstanding, Beginning Balance (shares)</t>
  </si>
  <si>
    <t>Shares granted (shares)</t>
  </si>
  <si>
    <t>Shares forfeited (shares)</t>
  </si>
  <si>
    <t>Shares expired (shares)</t>
  </si>
  <si>
    <t>Shares outstanding, Ending Balance (shares)</t>
  </si>
  <si>
    <t>Shares exercisable (shares)</t>
  </si>
  <si>
    <t>Shares vested or expected to vest (shares)</t>
  </si>
  <si>
    <t>Weighted-Average Exercise Price</t>
  </si>
  <si>
    <t>Shares outstanding, weighted-average exercise price, Beginning Balance (in usd per share)</t>
  </si>
  <si>
    <t>Shares granted, weighted-average exercise price (in usd per share)</t>
  </si>
  <si>
    <t>Shares exercised, weighted-average exercise price (in usd per share)</t>
  </si>
  <si>
    <t>Shares forfeited, weighted-average exercise price (in usd per share)</t>
  </si>
  <si>
    <t>Shares expired, weighted-average exercise price (in usd per share)</t>
  </si>
  <si>
    <t>Shares outstanding, weighted-average exercise price, Ending Balance (in usd per share)</t>
  </si>
  <si>
    <t>Shares exercisable, weighted-average exercise price (in usd per share)</t>
  </si>
  <si>
    <t>Shares vested or expected to vest, weighted-average exercise price (in usd per share)</t>
  </si>
  <si>
    <t>Share-based Compensation Arrangement by Share-based Payment Award, Options, Additional Disclosures [Abstract]</t>
  </si>
  <si>
    <t>Outstanding, weighted-average remaining contractual term (in years)</t>
  </si>
  <si>
    <t>8 years 26 days</t>
  </si>
  <si>
    <t>7 years 6 months 18 days</t>
  </si>
  <si>
    <t>7 years 11 months 9 days</t>
  </si>
  <si>
    <t>Exercisable, weighted-average remaining contractual term (in years)</t>
  </si>
  <si>
    <t>6 years 6 months 18 days</t>
  </si>
  <si>
    <t>6 years 6 months 22 days</t>
  </si>
  <si>
    <t>Vested or expected to vest, weighted-average remaining contractual term (in years)</t>
  </si>
  <si>
    <t>Outstanding, aggregate intrinsic value</t>
  </si>
  <si>
    <t>Exercisable, aggregate intrinsic value</t>
  </si>
  <si>
    <t>Vested or expected to vest, aggregate intrinsic value</t>
  </si>
  <si>
    <t>Stock-based compensation - Schedule of fair value assumptions (Detail) - Employee stock option</t>
  </si>
  <si>
    <t>Risk-free interest rate, minimum (as a percent)</t>
  </si>
  <si>
    <t>1.83%</t>
  </si>
  <si>
    <t>1.23%</t>
  </si>
  <si>
    <t>1.62%</t>
  </si>
  <si>
    <t>Risk-free interest rate, maximum (as a percent)</t>
  </si>
  <si>
    <t>2.40%</t>
  </si>
  <si>
    <t>2.49%</t>
  </si>
  <si>
    <t>Expected dividend yield (as a percent)</t>
  </si>
  <si>
    <t>0.00%</t>
  </si>
  <si>
    <t>Expected volatility (as a percent)</t>
  </si>
  <si>
    <t>73.87%</t>
  </si>
  <si>
    <t>71.01%</t>
  </si>
  <si>
    <t>72.98%</t>
  </si>
  <si>
    <t>Expected term (in years)</t>
  </si>
  <si>
    <t>5 years 3 months 18 days</t>
  </si>
  <si>
    <t>81.04%</t>
  </si>
  <si>
    <t>74.20%</t>
  </si>
  <si>
    <t>74.94%</t>
  </si>
  <si>
    <t>9 years 6 months</t>
  </si>
  <si>
    <t>Stock-based compensation - Summary of stock-based compensation expense (Detail) - USD ($)</t>
  </si>
  <si>
    <t>Employee Service Share-Based Compensation Allocation of Recognized Period Costs [Line Items]</t>
  </si>
  <si>
    <t>Income taxes - Narrative (Detail) - USD ($)</t>
  </si>
  <si>
    <t>Mar. 31, 2017</t>
  </si>
  <si>
    <t>Income Taxes Disclosure [Line Items]</t>
  </si>
  <si>
    <t>Decrease in net deferred tax asset</t>
  </si>
  <si>
    <t>Net impact to income tax expense</t>
  </si>
  <si>
    <t>Increase (decrease) in valuation allowance</t>
  </si>
  <si>
    <t>Payroll tax credit</t>
  </si>
  <si>
    <t>Income tax provision (benefit)</t>
  </si>
  <si>
    <t>U.S. Federal</t>
  </si>
  <si>
    <t>Net operating loss carryforward</t>
  </si>
  <si>
    <t>Research and development tax credit carryforwards</t>
  </si>
  <si>
    <t>U.S. State</t>
  </si>
  <si>
    <t>Operating loss carryforward tax affected</t>
  </si>
  <si>
    <t>Income taxes - Schedule of effective income tax rate reconciliation (Detail)</t>
  </si>
  <si>
    <t>Effective Income Tax Rate Reconciliation, Percent [Abstract]</t>
  </si>
  <si>
    <t>Federal income tax expense at statutory rate</t>
  </si>
  <si>
    <t>35.00%</t>
  </si>
  <si>
    <t>State income tax, net of federal benefit</t>
  </si>
  <si>
    <t>5.00%</t>
  </si>
  <si>
    <t>3.40%</t>
  </si>
  <si>
    <t>Permanent differences</t>
  </si>
  <si>
    <t>(0.70%)</t>
  </si>
  <si>
    <t>(0.20%)</t>
  </si>
  <si>
    <t>(1.90%)</t>
  </si>
  <si>
    <t>(2.60%)</t>
  </si>
  <si>
    <t>(6.30%)</t>
  </si>
  <si>
    <t>Research credits</t>
  </si>
  <si>
    <t>2.20%</t>
  </si>
  <si>
    <t>1.90%</t>
  </si>
  <si>
    <t>1.80%</t>
  </si>
  <si>
    <t>Other, net</t>
  </si>
  <si>
    <t>(1.30%)</t>
  </si>
  <si>
    <t>(0.10%)</t>
  </si>
  <si>
    <t>0.40%</t>
  </si>
  <si>
    <t>Payroll Tax Credit Election</t>
  </si>
  <si>
    <t>Change in valuation allowance</t>
  </si>
  <si>
    <t>(1.10%)</t>
  </si>
  <si>
    <t>(39.20%)</t>
  </si>
  <si>
    <t>(34.10%)</t>
  </si>
  <si>
    <t>Deferred rate change</t>
  </si>
  <si>
    <t>(36.50%)</t>
  </si>
  <si>
    <t>Effective tax rate</t>
  </si>
  <si>
    <t>Income taxes - Schedule of deferred tax assets and liabilities (Detail) - USD ($)</t>
  </si>
  <si>
    <t>Deferred tax assets:</t>
  </si>
  <si>
    <t>U.S. and state net operating loss carryforwards</t>
  </si>
  <si>
    <t>Accruals and other temporary differences</t>
  </si>
  <si>
    <t>Amortization</t>
  </si>
  <si>
    <t>Tax credit carryforward</t>
  </si>
  <si>
    <t>Total deferred tax assets</t>
  </si>
  <si>
    <t>Less valuation allowance</t>
  </si>
  <si>
    <t>Deferred tax assets</t>
  </si>
  <si>
    <t>Deferred tax liabilities:</t>
  </si>
  <si>
    <t>Depreciation</t>
  </si>
  <si>
    <t>Deferred tax liabilities</t>
  </si>
  <si>
    <t>Net deferred tax assets</t>
  </si>
  <si>
    <t>Net loss per share (Detail) - shares</t>
  </si>
  <si>
    <t>Antidilutive Securities Excluded from Computation of Earnings Per Share [Line Items]</t>
  </si>
  <si>
    <t>Antidilutive securities excluded from computation of earnings per share (shares)</t>
  </si>
  <si>
    <t>Segment Information (Detail)</t>
  </si>
  <si>
    <t>Dec. 31, 2017USD ($)Segment</t>
  </si>
  <si>
    <t>Segment Reporting Information [Line Items]</t>
  </si>
  <si>
    <t>Operating Segments | Consumer Operations</t>
  </si>
  <si>
    <t>Operating Segments | Drug Development</t>
  </si>
  <si>
    <t>Corporate</t>
  </si>
  <si>
    <t>Related parties (Detail) - USD ($)</t>
  </si>
  <si>
    <t>Related Party Transaction [Line Items]</t>
  </si>
  <si>
    <t>Affiliated Entity</t>
  </si>
  <si>
    <t>License fees received</t>
  </si>
  <si>
    <t>Quarterly financial information (unaudited) (Detail) - USD ($)</t>
  </si>
  <si>
    <t>Jun. 30, 2017</t>
  </si>
  <si>
    <t>Jun. 30, 2016</t>
  </si>
  <si>
    <t>Mar. 31, 2016</t>
  </si>
  <si>
    <t>Net loss per share attributable to common stockholders - basic and diluted</t>
  </si>
  <si>
    <t>Weighted-average number of common shares outstanding - basic and diluted</t>
  </si>
  <si>
    <t>Summary of significant accounting policies and recent accounting pronouncements - Summary of cash and cash equivalents and restricted cash (Detail) - USD ($)</t>
  </si>
  <si>
    <t>Regulatory Assets [Abstract]</t>
  </si>
  <si>
    <t>Cash, cash equivalents and restricted cash shown on the condensed consolidated statement of cash flows</t>
  </si>
  <si>
    <t>Revenue from contracts with customers (Detail)</t>
  </si>
  <si>
    <t>6 Months Ended</t>
  </si>
  <si>
    <t>Sep. 30, 2018USD ($)Customer</t>
  </si>
  <si>
    <t>Sep. 30, 2017USD ($)Customer</t>
  </si>
  <si>
    <t>Jun. 18, 2018</t>
  </si>
  <si>
    <t>Jan. 01, 2018USD ($)</t>
  </si>
  <si>
    <t>Revenue, Initial Application Period Cumulative Effect Transition [Line Items]</t>
  </si>
  <si>
    <t>Increase to retained earnings due to adoption of Topic 606</t>
  </si>
  <si>
    <t>Refund period</t>
  </si>
  <si>
    <t>14 days</t>
  </si>
  <si>
    <t>Discounts to customers</t>
  </si>
  <si>
    <t>Number of customers that represented greater than 10% of total revenue | Customer</t>
  </si>
  <si>
    <t>Difference between Revenue Guidance in Effect before and after Topic 606 | Accounting Standards Update 2014-09</t>
  </si>
  <si>
    <t>Decrease in deferred revenue</t>
  </si>
  <si>
    <t>Decrease in deferred costs from product revenue</t>
  </si>
  <si>
    <t>Accrued expenses and other current liabilities - Narrative (Detail)</t>
  </si>
  <si>
    <t>Jun. 30, 2018USD ($)</t>
  </si>
  <si>
    <t>Dec. 31, 2018USD ($)</t>
  </si>
  <si>
    <t>Sep. 30, 2018USD ($)Employee</t>
  </si>
  <si>
    <t>Restructuring Cost and Reserve [Line Items]</t>
  </si>
  <si>
    <t>Accrued research and development expense</t>
  </si>
  <si>
    <t>Cash retention bonuses payable</t>
  </si>
  <si>
    <t>Cash retention bonuses payable upon change in control</t>
  </si>
  <si>
    <t>Cash retention bonuses payable upon employees in good standing</t>
  </si>
  <si>
    <t>Severance benefits payable upon change in control and termination without cause</t>
  </si>
  <si>
    <t>Restructuring charges</t>
  </si>
  <si>
    <t>Number of retained employees | Employee</t>
  </si>
  <si>
    <t>Ongoing Termination Benefits</t>
  </si>
  <si>
    <t>One-time termination benefits</t>
  </si>
  <si>
    <t>Employee retention benefits</t>
  </si>
  <si>
    <t>Other</t>
  </si>
  <si>
    <t>Consumer Operations</t>
  </si>
  <si>
    <t>Drug Development</t>
  </si>
  <si>
    <t>Scenario, Forecast</t>
  </si>
  <si>
    <t>Restructuring charges to be incurred if change of control occurs</t>
  </si>
  <si>
    <t>Scenario, Forecast | Consumer Operations</t>
  </si>
  <si>
    <t>Scenario, Forecast | Drug Development</t>
  </si>
  <si>
    <t>Scenario, Forecast | Corporate</t>
  </si>
  <si>
    <t>Scenario, Forecast | Minimum</t>
  </si>
  <si>
    <t>Scenario, Forecast | Maximum</t>
  </si>
  <si>
    <t>Accrued expenses and other current liabilities - Summary of restructuring reserve activity (Detail) - USD ($)</t>
  </si>
  <si>
    <t>Restructuring Reserve [Roll Forward]</t>
  </si>
  <si>
    <t>Opening balance</t>
  </si>
  <si>
    <t>Charges</t>
  </si>
  <si>
    <t>Payments</t>
  </si>
  <si>
    <t>Accrued restructuring balance as of September 30, 2018</t>
  </si>
  <si>
    <t>Employee termination benefit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4" t="s">
        <v>13</v>
      </c>
    </row>
    <row r="9" spans="1:2">
      <c r="A9" s="4" t="s">
        <v>14</v>
      </c>
      <c r="B9" s="6" t="n">
        <v>1615219</v>
      </c>
    </row>
    <row r="10" spans="1:2">
      <c r="A10" s="4" t="s">
        <v>15</v>
      </c>
      <c r="B10" s="4" t="s">
        <v>16</v>
      </c>
    </row>
    <row r="11" spans="1:2">
      <c r="A11" s="4" t="s">
        <v>17</v>
      </c>
      <c r="B11" s="4" t="s">
        <v>18</v>
      </c>
    </row>
    <row r="12" spans="1:2">
      <c r="A12" s="4" t="s">
        <v>19</v>
      </c>
      <c r="B12" s="4" t="s">
        <v>18</v>
      </c>
    </row>
    <row r="13" spans="1:2">
      <c r="A13" s="4" t="s">
        <v>20</v>
      </c>
      <c r="B13"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63</v>
      </c>
      <c r="B1" s="2" t="s">
        <v>1</v>
      </c>
      <c r="C1" s="2" t="s">
        <v>63</v>
      </c>
    </row>
    <row r="2" spans="1:3">
      <c r="B2" s="2" t="s">
        <v>2</v>
      </c>
      <c r="C2" s="2" t="s">
        <v>22</v>
      </c>
    </row>
    <row r="3" spans="1:3">
      <c r="A3" s="3" t="s">
        <v>164</v>
      </c>
    </row>
    <row r="4" spans="1:3">
      <c r="A4" s="4" t="s">
        <v>163</v>
      </c>
      <c r="B4" s="4" t="s">
        <v>165</v>
      </c>
      <c r="C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v>
      </c>
      <c r="B1" s="2" t="s">
        <v>63</v>
      </c>
    </row>
    <row r="2" spans="1:2">
      <c r="B2" s="2" t="s">
        <v>22</v>
      </c>
    </row>
    <row r="3" spans="1:2">
      <c r="A3" s="3" t="s">
        <v>167</v>
      </c>
    </row>
    <row r="4" spans="1:2">
      <c r="A4" s="4" t="s">
        <v>33</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80"/>
    <col customWidth="1" max="3" min="3" width="80"/>
  </cols>
  <sheetData>
    <row r="1" spans="1:3">
      <c r="A1" s="1" t="s">
        <v>169</v>
      </c>
      <c r="B1" s="2" t="s">
        <v>1</v>
      </c>
      <c r="C1" s="2" t="s">
        <v>63</v>
      </c>
    </row>
    <row r="2" spans="1:3">
      <c r="B2" s="2" t="s">
        <v>2</v>
      </c>
      <c r="C2" s="2" t="s">
        <v>22</v>
      </c>
    </row>
    <row r="3" spans="1:3">
      <c r="A3" s="3" t="s">
        <v>170</v>
      </c>
    </row>
    <row r="4" spans="1:3">
      <c r="A4" s="4" t="s">
        <v>169</v>
      </c>
      <c r="B4" s="4" t="s">
        <v>171</v>
      </c>
      <c r="C4"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80"/>
    <col customWidth="1" max="3" min="3" width="80"/>
  </cols>
  <sheetData>
    <row r="1" spans="1:3">
      <c r="A1" s="1" t="s">
        <v>173</v>
      </c>
      <c r="B1" s="2" t="s">
        <v>1</v>
      </c>
      <c r="C1" s="2" t="s">
        <v>63</v>
      </c>
    </row>
    <row r="2" spans="1:3">
      <c r="B2" s="2" t="s">
        <v>2</v>
      </c>
      <c r="C2" s="2" t="s">
        <v>22</v>
      </c>
    </row>
    <row r="3" spans="1:3">
      <c r="A3" s="3" t="s">
        <v>174</v>
      </c>
    </row>
    <row r="4" spans="1:3">
      <c r="A4" s="4" t="s">
        <v>173</v>
      </c>
      <c r="B4" s="4" t="s">
        <v>175</v>
      </c>
      <c r="C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v>
      </c>
      <c r="B1" s="2" t="s">
        <v>1</v>
      </c>
      <c r="C1" s="2" t="s">
        <v>63</v>
      </c>
    </row>
    <row r="2" spans="1:3">
      <c r="B2" s="2" t="s">
        <v>2</v>
      </c>
      <c r="C2" s="2" t="s">
        <v>22</v>
      </c>
    </row>
    <row r="3" spans="1:3">
      <c r="A3" s="3" t="s">
        <v>177</v>
      </c>
    </row>
    <row r="4" spans="1:3">
      <c r="A4" s="4" t="s">
        <v>28</v>
      </c>
      <c r="B4" s="4" t="s">
        <v>178</v>
      </c>
      <c r="C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v>
      </c>
      <c r="B1" s="2" t="s">
        <v>63</v>
      </c>
    </row>
    <row r="2" spans="1:2">
      <c r="B2" s="2" t="s">
        <v>22</v>
      </c>
    </row>
    <row r="3" spans="1:2">
      <c r="A3" s="3" t="s">
        <v>180</v>
      </c>
    </row>
    <row r="4" spans="1:2">
      <c r="A4" s="4" t="s">
        <v>31</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80"/>
    <col customWidth="1" max="3" min="3" width="80"/>
  </cols>
  <sheetData>
    <row r="1" spans="1:3">
      <c r="A1" s="1" t="s">
        <v>37</v>
      </c>
      <c r="B1" s="2" t="s">
        <v>1</v>
      </c>
      <c r="C1" s="2" t="s">
        <v>63</v>
      </c>
    </row>
    <row r="2" spans="1:3">
      <c r="B2" s="2" t="s">
        <v>2</v>
      </c>
      <c r="C2" s="2" t="s">
        <v>22</v>
      </c>
    </row>
    <row r="3" spans="1:3">
      <c r="A3" s="3" t="s">
        <v>182</v>
      </c>
    </row>
    <row r="4" spans="1:3">
      <c r="A4" s="4" t="s">
        <v>37</v>
      </c>
      <c r="B4" s="4" t="s">
        <v>183</v>
      </c>
      <c r="C4" s="4" t="s">
        <v>1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5</v>
      </c>
      <c r="B1" s="2" t="s">
        <v>63</v>
      </c>
    </row>
    <row r="2" spans="1:2">
      <c r="B2" s="2" t="s">
        <v>22</v>
      </c>
    </row>
    <row r="3" spans="1:2">
      <c r="A3" s="3" t="s">
        <v>186</v>
      </c>
    </row>
    <row r="4" spans="1:2">
      <c r="A4" s="4" t="s">
        <v>185</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63</v>
      </c>
    </row>
    <row r="2" spans="1:2">
      <c r="B2" s="2" t="s">
        <v>22</v>
      </c>
    </row>
    <row r="3" spans="1:2">
      <c r="A3" s="3" t="s">
        <v>189</v>
      </c>
    </row>
    <row r="4" spans="1:2">
      <c r="A4" s="4" t="s">
        <v>188</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5"/>
    <col customWidth="1" max="2" min="2" width="80"/>
    <col customWidth="1" max="3" min="3" width="80"/>
  </cols>
  <sheetData>
    <row r="1" spans="1:3">
      <c r="A1" s="1" t="s">
        <v>191</v>
      </c>
      <c r="B1" s="2" t="s">
        <v>1</v>
      </c>
      <c r="C1" s="2" t="s">
        <v>63</v>
      </c>
    </row>
    <row r="2" spans="1:3">
      <c r="B2" s="2" t="s">
        <v>2</v>
      </c>
      <c r="C2" s="2" t="s">
        <v>22</v>
      </c>
    </row>
    <row r="3" spans="1:3">
      <c r="A3" s="3" t="s">
        <v>192</v>
      </c>
    </row>
    <row r="4" spans="1:3">
      <c r="A4" s="4" t="s">
        <v>191</v>
      </c>
      <c r="B4" s="4" t="s">
        <v>193</v>
      </c>
      <c r="C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21</v>
      </c>
      <c r="B1" s="2" t="s">
        <v>2</v>
      </c>
      <c r="C1" s="2" t="s">
        <v>22</v>
      </c>
      <c r="D1" s="2" t="s">
        <v>23</v>
      </c>
    </row>
    <row r="2" spans="1:4">
      <c r="A2" s="3" t="s">
        <v>24</v>
      </c>
    </row>
    <row r="3" spans="1:4">
      <c r="A3" s="4" t="s">
        <v>25</v>
      </c>
      <c r="B3" s="7" t="n">
        <v>12961126</v>
      </c>
      <c r="C3" s="7" t="n">
        <v>19186036</v>
      </c>
      <c r="D3" s="7" t="n">
        <v>22416040</v>
      </c>
    </row>
    <row r="4" spans="1:4">
      <c r="A4" s="4" t="s">
        <v>26</v>
      </c>
      <c r="B4" s="6" t="n">
        <v>0</v>
      </c>
      <c r="C4" s="6" t="n">
        <v>14129723</v>
      </c>
      <c r="D4" s="6" t="n">
        <v>38658933</v>
      </c>
    </row>
    <row r="5" spans="1:4">
      <c r="A5" s="4" t="s">
        <v>27</v>
      </c>
      <c r="B5" s="6" t="n">
        <v>20993</v>
      </c>
      <c r="C5" s="6" t="n">
        <v>10385</v>
      </c>
      <c r="D5" s="6" t="n">
        <v>12181</v>
      </c>
    </row>
    <row r="6" spans="1:4">
      <c r="A6" s="4" t="s">
        <v>28</v>
      </c>
      <c r="B6" s="6" t="n">
        <v>223519</v>
      </c>
      <c r="C6" s="6" t="n">
        <v>431891</v>
      </c>
      <c r="D6" s="6" t="n">
        <v>454132</v>
      </c>
    </row>
    <row r="7" spans="1:4">
      <c r="A7" s="4" t="s">
        <v>29</v>
      </c>
      <c r="B7" s="6" t="n">
        <v>478746</v>
      </c>
      <c r="C7" s="6" t="n">
        <v>777102</v>
      </c>
      <c r="D7" s="6" t="n">
        <v>925983</v>
      </c>
    </row>
    <row r="8" spans="1:4">
      <c r="A8" s="4" t="s">
        <v>30</v>
      </c>
      <c r="B8" s="6" t="n">
        <v>13684384</v>
      </c>
      <c r="C8" s="6" t="n">
        <v>34535137</v>
      </c>
      <c r="D8" s="6" t="n">
        <v>62467269</v>
      </c>
    </row>
    <row r="9" spans="1:4">
      <c r="A9" s="4" t="s">
        <v>31</v>
      </c>
      <c r="B9" s="6" t="n">
        <v>127090</v>
      </c>
      <c r="C9" s="6" t="n">
        <v>331040</v>
      </c>
      <c r="D9" s="6" t="n">
        <v>556315</v>
      </c>
    </row>
    <row r="10" spans="1:4">
      <c r="A10" s="4" t="s">
        <v>32</v>
      </c>
      <c r="D10" s="6" t="n">
        <v>64800</v>
      </c>
    </row>
    <row r="11" spans="1:4">
      <c r="A11" s="4" t="s">
        <v>33</v>
      </c>
      <c r="B11" s="6" t="n">
        <v>126595</v>
      </c>
      <c r="C11" s="6" t="n">
        <v>126595</v>
      </c>
      <c r="D11" s="6" t="n">
        <v>126595</v>
      </c>
    </row>
    <row r="12" spans="1:4">
      <c r="A12" s="4" t="s">
        <v>34</v>
      </c>
      <c r="B12" s="6" t="n">
        <v>13938069</v>
      </c>
      <c r="C12" s="6" t="n">
        <v>34992772</v>
      </c>
      <c r="D12" s="6" t="n">
        <v>63214979</v>
      </c>
    </row>
    <row r="13" spans="1:4">
      <c r="A13" s="3" t="s">
        <v>35</v>
      </c>
    </row>
    <row r="14" spans="1:4">
      <c r="A14" s="4" t="s">
        <v>36</v>
      </c>
      <c r="B14" s="6" t="n">
        <v>1279258</v>
      </c>
      <c r="C14" s="6" t="n">
        <v>2004440</v>
      </c>
      <c r="D14" s="6" t="n">
        <v>1192183</v>
      </c>
    </row>
    <row r="15" spans="1:4">
      <c r="A15" s="4" t="s">
        <v>37</v>
      </c>
      <c r="B15" s="6" t="n">
        <v>1554679</v>
      </c>
      <c r="C15" s="6" t="n">
        <v>3712221</v>
      </c>
      <c r="D15" s="6" t="n">
        <v>2587573</v>
      </c>
    </row>
    <row r="16" spans="1:4">
      <c r="A16" s="4" t="s">
        <v>38</v>
      </c>
      <c r="B16" s="6" t="n">
        <v>0</v>
      </c>
      <c r="C16" s="6" t="n">
        <v>72188</v>
      </c>
      <c r="D16" s="6" t="n">
        <v>88344</v>
      </c>
    </row>
    <row r="17" spans="1:4">
      <c r="A17" s="4" t="s">
        <v>39</v>
      </c>
      <c r="B17" s="6" t="n">
        <v>53919</v>
      </c>
      <c r="C17" s="6" t="n">
        <v>58821</v>
      </c>
      <c r="D17" s="6" t="n">
        <v>21095</v>
      </c>
    </row>
    <row r="18" spans="1:4">
      <c r="A18" s="4" t="s">
        <v>40</v>
      </c>
      <c r="B18" s="6" t="n">
        <v>2887856</v>
      </c>
      <c r="C18" s="6" t="n">
        <v>5847670</v>
      </c>
      <c r="D18" s="6" t="n">
        <v>3889195</v>
      </c>
    </row>
    <row r="19" spans="1:4">
      <c r="A19" s="4" t="s">
        <v>41</v>
      </c>
      <c r="B19" s="6" t="n">
        <v>0</v>
      </c>
      <c r="C19" s="6" t="n">
        <v>39214</v>
      </c>
      <c r="D19" s="6" t="n">
        <v>8398</v>
      </c>
    </row>
    <row r="20" spans="1:4">
      <c r="A20" s="4" t="s">
        <v>42</v>
      </c>
      <c r="B20" s="6" t="n">
        <v>2887856</v>
      </c>
      <c r="C20" s="6" t="n">
        <v>5886884</v>
      </c>
      <c r="D20" s="6" t="n">
        <v>3897593</v>
      </c>
    </row>
    <row r="21" spans="1:4">
      <c r="A21" s="3" t="s">
        <v>43</v>
      </c>
    </row>
    <row r="22" spans="1:4">
      <c r="A22" s="4" t="s">
        <v>44</v>
      </c>
      <c r="B22" s="6" t="n">
        <v>0</v>
      </c>
      <c r="C22" s="6" t="n">
        <v>0</v>
      </c>
      <c r="D22" s="6" t="n">
        <v>0</v>
      </c>
    </row>
    <row r="23" spans="1:4">
      <c r="A23" s="4" t="s">
        <v>45</v>
      </c>
      <c r="B23" s="6" t="n">
        <v>1807</v>
      </c>
      <c r="C23" s="6" t="n">
        <v>1780</v>
      </c>
      <c r="D23" s="6" t="n">
        <v>1678</v>
      </c>
    </row>
    <row r="24" spans="1:4">
      <c r="A24" s="4" t="s">
        <v>46</v>
      </c>
      <c r="B24" s="6" t="n">
        <v>142000936</v>
      </c>
      <c r="C24" s="6" t="n">
        <v>140184630</v>
      </c>
      <c r="D24" s="6" t="n">
        <v>135962935</v>
      </c>
    </row>
    <row r="25" spans="1:4">
      <c r="A25" s="4" t="s">
        <v>47</v>
      </c>
      <c r="B25" s="6" t="n">
        <v>0</v>
      </c>
      <c r="C25" s="6" t="n">
        <v>-1247</v>
      </c>
      <c r="D25" s="6" t="n">
        <v>-1614</v>
      </c>
    </row>
    <row r="26" spans="1:4">
      <c r="A26" s="4" t="s">
        <v>48</v>
      </c>
      <c r="B26" s="6" t="n">
        <v>-130952530</v>
      </c>
      <c r="C26" s="6" t="n">
        <v>-111079275</v>
      </c>
      <c r="D26" s="6" t="n">
        <v>-76645613</v>
      </c>
    </row>
    <row r="27" spans="1:4">
      <c r="A27" s="4" t="s">
        <v>49</v>
      </c>
      <c r="B27" s="6" t="n">
        <v>11050213</v>
      </c>
      <c r="C27" s="6" t="n">
        <v>29105888</v>
      </c>
      <c r="D27" s="6" t="n">
        <v>59317386</v>
      </c>
    </row>
    <row r="28" spans="1:4">
      <c r="A28" s="4" t="s">
        <v>50</v>
      </c>
      <c r="B28" s="7" t="n">
        <v>13938069</v>
      </c>
      <c r="C28" s="7" t="n">
        <v>34992772</v>
      </c>
      <c r="D28" s="7" t="n">
        <v>632149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195</v>
      </c>
      <c r="B1" s="2" t="s">
        <v>1</v>
      </c>
      <c r="C1" s="2" t="s">
        <v>63</v>
      </c>
    </row>
    <row r="2" spans="1:3">
      <c r="B2" s="2" t="s">
        <v>2</v>
      </c>
      <c r="C2" s="2" t="s">
        <v>22</v>
      </c>
    </row>
    <row r="3" spans="1:3">
      <c r="A3" s="3" t="s">
        <v>196</v>
      </c>
    </row>
    <row r="4" spans="1:3">
      <c r="A4" s="4" t="s">
        <v>195</v>
      </c>
      <c r="B4" s="4" t="s">
        <v>197</v>
      </c>
      <c r="C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80"/>
    <col customWidth="1" max="3" min="3" width="80"/>
  </cols>
  <sheetData>
    <row r="1" spans="1:3">
      <c r="A1" s="1" t="s">
        <v>199</v>
      </c>
      <c r="B1" s="2" t="s">
        <v>1</v>
      </c>
      <c r="C1" s="2" t="s">
        <v>63</v>
      </c>
    </row>
    <row r="2" spans="1:3">
      <c r="B2" s="2" t="s">
        <v>2</v>
      </c>
      <c r="C2" s="2" t="s">
        <v>22</v>
      </c>
    </row>
    <row r="3" spans="1:3">
      <c r="A3" s="3" t="s">
        <v>200</v>
      </c>
    </row>
    <row r="4" spans="1:3">
      <c r="A4" s="4" t="s">
        <v>199</v>
      </c>
      <c r="B4" s="4" t="s">
        <v>201</v>
      </c>
      <c r="C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0"/>
    <col customWidth="1" max="2" min="2" width="80"/>
    <col customWidth="1" max="3" min="3" width="80"/>
  </cols>
  <sheetData>
    <row r="1" spans="1:3">
      <c r="A1" s="1" t="s">
        <v>203</v>
      </c>
      <c r="B1" s="2" t="s">
        <v>1</v>
      </c>
      <c r="C1" s="2" t="s">
        <v>63</v>
      </c>
    </row>
    <row r="2" spans="1:3">
      <c r="B2" s="2" t="s">
        <v>2</v>
      </c>
      <c r="C2" s="2" t="s">
        <v>22</v>
      </c>
    </row>
    <row r="3" spans="1:3">
      <c r="A3" s="3" t="s">
        <v>204</v>
      </c>
    </row>
    <row r="4" spans="1:3">
      <c r="A4" s="4" t="s">
        <v>203</v>
      </c>
      <c r="B4" s="4" t="s">
        <v>205</v>
      </c>
      <c r="C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29"/>
    <col customWidth="1" max="2" min="2" width="80"/>
    <col customWidth="1" max="3" min="3" width="80"/>
  </cols>
  <sheetData>
    <row r="1" spans="1:3">
      <c r="A1" s="1" t="s">
        <v>207</v>
      </c>
      <c r="B1" s="2" t="s">
        <v>1</v>
      </c>
      <c r="C1" s="2" t="s">
        <v>63</v>
      </c>
    </row>
    <row r="2" spans="1:3">
      <c r="B2" s="2" t="s">
        <v>2</v>
      </c>
      <c r="C2" s="2" t="s">
        <v>22</v>
      </c>
    </row>
    <row r="3" spans="1:3">
      <c r="A3" s="3" t="s">
        <v>208</v>
      </c>
    </row>
    <row r="4" spans="1:3">
      <c r="A4" s="4" t="s">
        <v>209</v>
      </c>
      <c r="B4" s="4" t="s">
        <v>210</v>
      </c>
      <c r="C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2</v>
      </c>
      <c r="B1" s="2" t="s">
        <v>63</v>
      </c>
    </row>
    <row r="2" spans="1:2">
      <c r="B2" s="2" t="s">
        <v>2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5</v>
      </c>
      <c r="B1" s="2" t="s">
        <v>63</v>
      </c>
    </row>
    <row r="2" spans="1:2">
      <c r="B2" s="2" t="s">
        <v>2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63</v>
      </c>
    </row>
    <row r="2" spans="1:2">
      <c r="B2" s="2" t="s">
        <v>2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24</v>
      </c>
      <c r="B1" s="2" t="s">
        <v>1</v>
      </c>
      <c r="C1" s="2" t="s">
        <v>63</v>
      </c>
    </row>
    <row r="2" spans="1:3">
      <c r="B2" s="2" t="s">
        <v>2</v>
      </c>
      <c r="C2" s="2" t="s">
        <v>22</v>
      </c>
    </row>
    <row r="3" spans="1:3">
      <c r="A3" s="3" t="s">
        <v>164</v>
      </c>
    </row>
    <row r="4" spans="1:3">
      <c r="A4" s="4" t="s">
        <v>225</v>
      </c>
      <c r="B4" s="4" t="s">
        <v>226</v>
      </c>
      <c r="C4" s="4" t="s">
        <v>227</v>
      </c>
    </row>
    <row r="5" spans="1:3">
      <c r="A5" s="4" t="s">
        <v>228</v>
      </c>
      <c r="B5" s="4" t="s">
        <v>229</v>
      </c>
      <c r="C5" s="4" t="s">
        <v>230</v>
      </c>
    </row>
    <row r="6" spans="1:3">
      <c r="A6" s="4" t="s">
        <v>231</v>
      </c>
      <c r="B6" s="4" t="s">
        <v>232</v>
      </c>
      <c r="C6" s="4" t="s">
        <v>233</v>
      </c>
    </row>
    <row r="7" spans="1:3">
      <c r="A7" s="4" t="s">
        <v>234</v>
      </c>
      <c r="C7" s="4" t="s">
        <v>235</v>
      </c>
    </row>
    <row r="8" spans="1:3">
      <c r="A8" s="4" t="s">
        <v>236</v>
      </c>
      <c r="C8" s="4" t="s">
        <v>237</v>
      </c>
    </row>
    <row r="9" spans="1:3">
      <c r="A9" s="4" t="s">
        <v>238</v>
      </c>
      <c r="C9" s="4" t="s">
        <v>239</v>
      </c>
    </row>
    <row r="10" spans="1:3">
      <c r="A10" s="4" t="s">
        <v>240</v>
      </c>
      <c r="C10" s="4" t="s">
        <v>241</v>
      </c>
    </row>
    <row r="11" spans="1:3">
      <c r="A11" s="4" t="s">
        <v>242</v>
      </c>
      <c r="B11" s="4" t="s">
        <v>243</v>
      </c>
      <c r="C11" s="4" t="s">
        <v>244</v>
      </c>
    </row>
    <row r="12" spans="1:3">
      <c r="A12" s="4" t="s">
        <v>68</v>
      </c>
      <c r="C12" s="4" t="s">
        <v>245</v>
      </c>
    </row>
    <row r="13" spans="1:3">
      <c r="A13" s="4" t="s">
        <v>28</v>
      </c>
      <c r="C13" s="4" t="s">
        <v>246</v>
      </c>
    </row>
    <row r="14" spans="1:3">
      <c r="A14" s="4" t="s">
        <v>247</v>
      </c>
      <c r="B14" s="4" t="s">
        <v>248</v>
      </c>
      <c r="C14" s="4" t="s">
        <v>248</v>
      </c>
    </row>
    <row r="15" spans="1:3">
      <c r="A15" s="4" t="s">
        <v>249</v>
      </c>
      <c r="B15" s="4" t="s">
        <v>250</v>
      </c>
      <c r="C15" s="4" t="s">
        <v>250</v>
      </c>
    </row>
    <row r="16" spans="1:3">
      <c r="A16" s="4" t="s">
        <v>251</v>
      </c>
      <c r="C16" s="4" t="s">
        <v>252</v>
      </c>
    </row>
    <row r="17" spans="1:3">
      <c r="A17" s="4" t="s">
        <v>253</v>
      </c>
      <c r="C17" s="4" t="s">
        <v>254</v>
      </c>
    </row>
    <row r="18" spans="1:3">
      <c r="A18" s="4" t="s">
        <v>255</v>
      </c>
      <c r="C18" s="4" t="s">
        <v>256</v>
      </c>
    </row>
    <row r="19" spans="1:3">
      <c r="A19" s="4" t="s">
        <v>111</v>
      </c>
      <c r="C19" s="4" t="s">
        <v>257</v>
      </c>
    </row>
    <row r="20" spans="1:3">
      <c r="A20" s="4" t="s">
        <v>199</v>
      </c>
      <c r="C20" s="4" t="s">
        <v>258</v>
      </c>
    </row>
    <row r="21" spans="1:3">
      <c r="A21" s="4" t="s">
        <v>259</v>
      </c>
      <c r="C21" s="4" t="s">
        <v>260</v>
      </c>
    </row>
    <row r="22" spans="1:3">
      <c r="A22" s="4" t="s">
        <v>84</v>
      </c>
      <c r="C22" s="4" t="s">
        <v>261</v>
      </c>
    </row>
    <row r="23" spans="1:3">
      <c r="A23" s="4" t="s">
        <v>262</v>
      </c>
      <c r="B23" s="4" t="s">
        <v>263</v>
      </c>
      <c r="C23" s="4" t="s">
        <v>264</v>
      </c>
    </row>
    <row r="24" spans="1:3">
      <c r="A24" s="4" t="s">
        <v>218</v>
      </c>
      <c r="C24" s="4" t="s">
        <v>265</v>
      </c>
    </row>
    <row r="25" spans="1:3">
      <c r="A25" s="4" t="s">
        <v>169</v>
      </c>
      <c r="C25" s="4" t="s">
        <v>266</v>
      </c>
    </row>
    <row r="26" spans="1:3">
      <c r="A26" s="4" t="s">
        <v>26</v>
      </c>
      <c r="C26" s="4" t="s">
        <v>267</v>
      </c>
    </row>
    <row r="27" spans="1:3">
      <c r="A27" s="4" t="s">
        <v>27</v>
      </c>
      <c r="B27" s="4" t="s">
        <v>268</v>
      </c>
    </row>
    <row r="28" spans="1:3">
      <c r="A28" s="4" t="s">
        <v>33</v>
      </c>
      <c r="B28" s="4" t="s">
        <v>269</v>
      </c>
    </row>
    <row r="29" spans="1:3">
      <c r="A29" s="4" t="s">
        <v>270</v>
      </c>
      <c r="B29"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272</v>
      </c>
      <c r="B1" s="2" t="s">
        <v>1</v>
      </c>
      <c r="C1" s="2" t="s">
        <v>63</v>
      </c>
    </row>
    <row r="2" spans="1:3">
      <c r="B2" s="2" t="s">
        <v>2</v>
      </c>
      <c r="C2" s="2" t="s">
        <v>22</v>
      </c>
    </row>
    <row r="3" spans="1:3">
      <c r="A3" s="3" t="s">
        <v>164</v>
      </c>
    </row>
    <row r="4" spans="1:3">
      <c r="A4" s="4" t="s">
        <v>273</v>
      </c>
      <c r="C4" s="4" t="s">
        <v>274</v>
      </c>
    </row>
    <row r="5" spans="1:3">
      <c r="A5" s="4" t="s">
        <v>275</v>
      </c>
      <c r="B5"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51</v>
      </c>
      <c r="B1" s="2" t="s">
        <v>2</v>
      </c>
      <c r="C1" s="2" t="s">
        <v>22</v>
      </c>
      <c r="D1" s="2" t="s">
        <v>23</v>
      </c>
    </row>
    <row r="2" spans="1:4">
      <c r="A2" s="3" t="s">
        <v>52</v>
      </c>
    </row>
    <row r="3" spans="1:4">
      <c r="A3" s="4" t="s">
        <v>53</v>
      </c>
      <c r="B3" s="8" t="n">
        <v>0.0001</v>
      </c>
      <c r="C3" s="8" t="n">
        <v>0.0001</v>
      </c>
      <c r="D3" s="8" t="n">
        <v>0.0001</v>
      </c>
    </row>
    <row r="4" spans="1:4">
      <c r="A4" s="4" t="s">
        <v>54</v>
      </c>
      <c r="B4" s="6" t="n">
        <v>10000000</v>
      </c>
      <c r="C4" s="6" t="n">
        <v>10000000</v>
      </c>
      <c r="D4" s="6" t="n">
        <v>10000000</v>
      </c>
    </row>
    <row r="5" spans="1:4">
      <c r="A5" s="4" t="s">
        <v>55</v>
      </c>
      <c r="B5" s="6" t="n">
        <v>0</v>
      </c>
      <c r="C5" s="6" t="n">
        <v>0</v>
      </c>
      <c r="D5" s="6" t="n">
        <v>0</v>
      </c>
    </row>
    <row r="6" spans="1:4">
      <c r="A6" s="4" t="s">
        <v>56</v>
      </c>
      <c r="B6" s="6" t="n">
        <v>0</v>
      </c>
      <c r="C6" s="6" t="n">
        <v>0</v>
      </c>
      <c r="D6" s="6" t="n">
        <v>0</v>
      </c>
    </row>
    <row r="7" spans="1:4">
      <c r="A7" s="4" t="s">
        <v>57</v>
      </c>
      <c r="B7" s="8" t="n">
        <v>0.0001</v>
      </c>
      <c r="C7" s="8" t="n">
        <v>0.0001</v>
      </c>
      <c r="D7" s="8" t="n">
        <v>0.0001</v>
      </c>
    </row>
    <row r="8" spans="1:4">
      <c r="A8" s="4" t="s">
        <v>58</v>
      </c>
      <c r="B8" s="6" t="n">
        <v>100000000</v>
      </c>
      <c r="C8" s="6" t="n">
        <v>100000000</v>
      </c>
      <c r="D8" s="6" t="n">
        <v>100000000</v>
      </c>
    </row>
    <row r="9" spans="1:4">
      <c r="A9" s="4" t="s">
        <v>59</v>
      </c>
      <c r="B9" s="6" t="n">
        <v>18069476</v>
      </c>
      <c r="C9" s="6" t="n">
        <v>17972166</v>
      </c>
      <c r="D9" s="6" t="n">
        <v>17970590</v>
      </c>
    </row>
    <row r="10" spans="1:4">
      <c r="A10" s="4" t="s">
        <v>60</v>
      </c>
      <c r="B10" s="6" t="n">
        <v>18066767</v>
      </c>
      <c r="C10" s="6" t="n">
        <v>17797178</v>
      </c>
      <c r="D10" s="6" t="n">
        <v>167737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77</v>
      </c>
      <c r="B1" s="2" t="s">
        <v>1</v>
      </c>
      <c r="C1" s="2" t="s">
        <v>63</v>
      </c>
    </row>
    <row r="2" spans="1:3">
      <c r="B2" s="2" t="s">
        <v>2</v>
      </c>
      <c r="C2" s="2" t="s">
        <v>22</v>
      </c>
    </row>
    <row r="3" spans="1:3">
      <c r="A3" s="3" t="s">
        <v>170</v>
      </c>
    </row>
    <row r="4" spans="1:3">
      <c r="A4" s="4" t="s">
        <v>278</v>
      </c>
      <c r="B4" s="4" t="s">
        <v>279</v>
      </c>
      <c r="C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80"/>
    <col customWidth="1" max="3" min="3" width="80"/>
  </cols>
  <sheetData>
    <row r="1" spans="1:3">
      <c r="A1" s="1" t="s">
        <v>281</v>
      </c>
      <c r="B1" s="2" t="s">
        <v>1</v>
      </c>
      <c r="C1" s="2" t="s">
        <v>63</v>
      </c>
    </row>
    <row r="2" spans="1:3">
      <c r="B2" s="2" t="s">
        <v>2</v>
      </c>
      <c r="C2" s="2" t="s">
        <v>22</v>
      </c>
    </row>
    <row r="3" spans="1:3">
      <c r="A3" s="3" t="s">
        <v>174</v>
      </c>
    </row>
    <row r="4" spans="1:3">
      <c r="A4" s="4" t="s">
        <v>282</v>
      </c>
      <c r="C4" s="4" t="s">
        <v>283</v>
      </c>
    </row>
    <row r="5" spans="1:3">
      <c r="A5" s="4" t="s">
        <v>284</v>
      </c>
      <c r="B5"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80"/>
    <col customWidth="1" max="3" min="3" width="80"/>
  </cols>
  <sheetData>
    <row r="1" spans="1:3">
      <c r="A1" s="1" t="s">
        <v>286</v>
      </c>
      <c r="B1" s="2" t="s">
        <v>1</v>
      </c>
      <c r="C1" s="2" t="s">
        <v>63</v>
      </c>
    </row>
    <row r="2" spans="1:3">
      <c r="B2" s="2" t="s">
        <v>2</v>
      </c>
      <c r="C2" s="2" t="s">
        <v>22</v>
      </c>
    </row>
    <row r="3" spans="1:3">
      <c r="A3" s="3" t="s">
        <v>177</v>
      </c>
    </row>
    <row r="4" spans="1:3">
      <c r="A4" s="4" t="s">
        <v>287</v>
      </c>
      <c r="B4" s="4" t="s">
        <v>288</v>
      </c>
      <c r="C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63</v>
      </c>
    </row>
    <row r="2" spans="1:2">
      <c r="B2" s="2" t="s">
        <v>22</v>
      </c>
    </row>
    <row r="3" spans="1:2">
      <c r="A3" s="3" t="s">
        <v>180</v>
      </c>
    </row>
    <row r="4" spans="1:2">
      <c r="A4" s="4" t="s">
        <v>31</v>
      </c>
      <c r="B4"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80"/>
    <col customWidth="1" max="3" min="3" width="80"/>
  </cols>
  <sheetData>
    <row r="1" spans="1:3">
      <c r="A1" s="1" t="s">
        <v>292</v>
      </c>
      <c r="B1" s="2" t="s">
        <v>1</v>
      </c>
      <c r="C1" s="2" t="s">
        <v>63</v>
      </c>
    </row>
    <row r="2" spans="1:3">
      <c r="B2" s="2" t="s">
        <v>2</v>
      </c>
      <c r="C2" s="2" t="s">
        <v>22</v>
      </c>
    </row>
    <row r="3" spans="1:3">
      <c r="A3" s="3" t="s">
        <v>182</v>
      </c>
    </row>
    <row r="4" spans="1:3">
      <c r="A4" s="4" t="s">
        <v>293</v>
      </c>
      <c r="B4" s="4" t="s">
        <v>294</v>
      </c>
      <c r="C4" s="4" t="s">
        <v>295</v>
      </c>
    </row>
    <row r="5" spans="1:3">
      <c r="A5" s="4" t="s">
        <v>296</v>
      </c>
      <c r="B5" s="4" t="s">
        <v>294</v>
      </c>
    </row>
    <row r="6" spans="1:3">
      <c r="A6" s="4" t="s">
        <v>297</v>
      </c>
      <c r="B6"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9</v>
      </c>
      <c r="B1" s="2" t="s">
        <v>63</v>
      </c>
    </row>
    <row r="2" spans="1:2">
      <c r="B2" s="2" t="s">
        <v>22</v>
      </c>
    </row>
    <row r="3" spans="1:2">
      <c r="A3" s="3" t="s">
        <v>186</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80"/>
    <col customWidth="1" max="3" min="3" width="80"/>
  </cols>
  <sheetData>
    <row r="1" spans="1:3">
      <c r="A1" s="1" t="s">
        <v>302</v>
      </c>
      <c r="B1" s="2" t="s">
        <v>1</v>
      </c>
      <c r="C1" s="2" t="s">
        <v>63</v>
      </c>
    </row>
    <row r="2" spans="1:3">
      <c r="B2" s="2" t="s">
        <v>2</v>
      </c>
      <c r="C2" s="2" t="s">
        <v>22</v>
      </c>
    </row>
    <row r="3" spans="1:3">
      <c r="A3" s="3" t="s">
        <v>192</v>
      </c>
    </row>
    <row r="4" spans="1:3">
      <c r="A4" s="4" t="s">
        <v>303</v>
      </c>
      <c r="B4" s="4" t="s">
        <v>304</v>
      </c>
      <c r="C4" s="4" t="s">
        <v>305</v>
      </c>
    </row>
    <row r="5" spans="1:3">
      <c r="A5" s="4" t="s">
        <v>306</v>
      </c>
      <c r="C5" s="4" t="s">
        <v>3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80"/>
    <col customWidth="1" max="3" min="3" width="80"/>
  </cols>
  <sheetData>
    <row r="1" spans="1:3">
      <c r="A1" s="1" t="s">
        <v>308</v>
      </c>
      <c r="B1" s="2" t="s">
        <v>1</v>
      </c>
      <c r="C1" s="2" t="s">
        <v>63</v>
      </c>
    </row>
    <row r="2" spans="1:3">
      <c r="B2" s="2" t="s">
        <v>2</v>
      </c>
      <c r="C2" s="2" t="s">
        <v>22</v>
      </c>
    </row>
    <row r="3" spans="1:3">
      <c r="A3" s="3" t="s">
        <v>196</v>
      </c>
    </row>
    <row r="4" spans="1:3">
      <c r="A4" s="4" t="s">
        <v>309</v>
      </c>
      <c r="B4" s="4" t="s">
        <v>310</v>
      </c>
      <c r="C4" s="4" t="s">
        <v>311</v>
      </c>
    </row>
    <row r="5" spans="1:3">
      <c r="A5" s="4" t="s">
        <v>312</v>
      </c>
      <c r="C5" s="4" t="s">
        <v>313</v>
      </c>
    </row>
    <row r="6" spans="1:3">
      <c r="A6" s="4" t="s">
        <v>314</v>
      </c>
      <c r="B6" s="4" t="s">
        <v>315</v>
      </c>
      <c r="C6"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63</v>
      </c>
    </row>
    <row r="2" spans="1:2">
      <c r="B2" s="2" t="s">
        <v>22</v>
      </c>
    </row>
    <row r="3" spans="1:2">
      <c r="A3" s="3" t="s">
        <v>20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22</v>
      </c>
      <c r="B1" s="2" t="s">
        <v>1</v>
      </c>
      <c r="C1" s="2" t="s">
        <v>63</v>
      </c>
    </row>
    <row r="2" spans="1:3">
      <c r="B2" s="2" t="s">
        <v>2</v>
      </c>
      <c r="C2" s="2" t="s">
        <v>22</v>
      </c>
    </row>
    <row r="3" spans="1:3">
      <c r="A3" s="3" t="s">
        <v>204</v>
      </c>
    </row>
    <row r="4" spans="1:3">
      <c r="A4" s="4" t="s">
        <v>323</v>
      </c>
      <c r="B4" s="4" t="s">
        <v>324</v>
      </c>
      <c r="C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v>
      </c>
      <c r="B1" s="2" t="s">
        <v>62</v>
      </c>
      <c r="D1" s="2" t="s">
        <v>1</v>
      </c>
      <c r="F1" s="2" t="s">
        <v>63</v>
      </c>
    </row>
    <row r="2" spans="1:8">
      <c r="B2" s="2" t="s">
        <v>2</v>
      </c>
      <c r="C2" s="2" t="s">
        <v>64</v>
      </c>
      <c r="D2" s="2" t="s">
        <v>2</v>
      </c>
      <c r="E2" s="2" t="s">
        <v>64</v>
      </c>
      <c r="F2" s="2" t="s">
        <v>22</v>
      </c>
      <c r="G2" s="2" t="s">
        <v>23</v>
      </c>
      <c r="H2" s="2" t="s">
        <v>65</v>
      </c>
    </row>
    <row r="3" spans="1:8">
      <c r="A3" s="4" t="s">
        <v>66</v>
      </c>
      <c r="B3" s="7" t="n">
        <v>250991</v>
      </c>
      <c r="C3" s="7" t="n">
        <v>413601</v>
      </c>
      <c r="D3" s="7" t="n">
        <v>675075</v>
      </c>
      <c r="E3" s="7" t="n">
        <v>991671</v>
      </c>
      <c r="F3" s="7" t="n">
        <v>1274499</v>
      </c>
      <c r="G3" s="7" t="n">
        <v>1010663</v>
      </c>
    </row>
    <row r="4" spans="1:8">
      <c r="A4" s="3" t="s">
        <v>67</v>
      </c>
    </row>
    <row r="5" spans="1:8">
      <c r="A5" s="4" t="s">
        <v>68</v>
      </c>
      <c r="B5" s="6" t="n">
        <v>91937</v>
      </c>
      <c r="C5" s="6" t="n">
        <v>148756</v>
      </c>
      <c r="D5" s="6" t="n">
        <v>355816</v>
      </c>
      <c r="E5" s="6" t="n">
        <v>373187</v>
      </c>
      <c r="F5" s="6" t="n">
        <v>506530</v>
      </c>
      <c r="G5" s="6" t="n">
        <v>662747</v>
      </c>
    </row>
    <row r="6" spans="1:8">
      <c r="A6" s="4" t="s">
        <v>69</v>
      </c>
      <c r="B6" s="6" t="n">
        <v>865765</v>
      </c>
      <c r="C6" s="6" t="n">
        <v>4739360</v>
      </c>
      <c r="D6" s="6" t="n">
        <v>11720535</v>
      </c>
      <c r="E6" s="6" t="n">
        <v>12730554</v>
      </c>
      <c r="F6" s="6" t="n">
        <v>16989911</v>
      </c>
      <c r="G6" s="6" t="n">
        <v>20378161</v>
      </c>
      <c r="H6" s="7" t="n">
        <v>12749379</v>
      </c>
    </row>
    <row r="7" spans="1:8">
      <c r="A7" s="4" t="s">
        <v>70</v>
      </c>
      <c r="B7" s="6" t="n">
        <v>1959872</v>
      </c>
      <c r="C7" s="6" t="n">
        <v>4934937</v>
      </c>
      <c r="D7" s="6" t="n">
        <v>8651808</v>
      </c>
      <c r="E7" s="6" t="n">
        <v>14520596</v>
      </c>
      <c r="F7" s="6" t="n">
        <v>18503684</v>
      </c>
      <c r="G7" s="6" t="n">
        <v>19855987</v>
      </c>
      <c r="H7" s="6" t="n">
        <v>16464279</v>
      </c>
    </row>
    <row r="8" spans="1:8">
      <c r="A8" s="4" t="s">
        <v>71</v>
      </c>
      <c r="B8" s="6" t="n">
        <v>2917574</v>
      </c>
      <c r="C8" s="6" t="n">
        <v>9823053</v>
      </c>
      <c r="D8" s="6" t="n">
        <v>20728159</v>
      </c>
      <c r="E8" s="6" t="n">
        <v>27624337</v>
      </c>
      <c r="F8" s="6" t="n">
        <v>36000125</v>
      </c>
      <c r="G8" s="6" t="n">
        <v>40896895</v>
      </c>
      <c r="H8" s="6" t="n">
        <v>29213658</v>
      </c>
    </row>
    <row r="9" spans="1:8">
      <c r="A9" s="4" t="s">
        <v>72</v>
      </c>
      <c r="B9" s="6" t="n">
        <v>-2666583</v>
      </c>
      <c r="C9" s="6" t="n">
        <v>-9409452</v>
      </c>
      <c r="D9" s="6" t="n">
        <v>-20053084</v>
      </c>
      <c r="E9" s="6" t="n">
        <v>-26632666</v>
      </c>
      <c r="F9" s="6" t="n">
        <v>-34725626</v>
      </c>
      <c r="G9" s="6" t="n">
        <v>-39886232</v>
      </c>
      <c r="H9" s="6" t="n">
        <v>-29213658</v>
      </c>
    </row>
    <row r="10" spans="1:8">
      <c r="A10" s="4" t="s">
        <v>73</v>
      </c>
      <c r="B10" s="6" t="n">
        <v>28210</v>
      </c>
      <c r="C10" s="6" t="n">
        <v>77339</v>
      </c>
      <c r="D10" s="6" t="n">
        <v>139612</v>
      </c>
      <c r="E10" s="6" t="n">
        <v>227535</v>
      </c>
      <c r="F10" s="6" t="n">
        <v>291964</v>
      </c>
      <c r="G10" s="6" t="n">
        <v>393109</v>
      </c>
      <c r="H10" s="6" t="n">
        <v>72028</v>
      </c>
    </row>
    <row r="11" spans="1:8">
      <c r="A11" s="4" t="s">
        <v>74</v>
      </c>
      <c r="B11" s="6" t="n">
        <v>-2638373</v>
      </c>
      <c r="C11" s="6" t="n">
        <v>-9332113</v>
      </c>
      <c r="D11" s="6" t="n">
        <v>-19913472</v>
      </c>
      <c r="E11" s="6" t="n">
        <v>-26405131</v>
      </c>
      <c r="F11" s="6" t="n">
        <v>-34433662</v>
      </c>
      <c r="G11" s="6" t="n">
        <v>-39493123</v>
      </c>
      <c r="H11" s="6" t="n">
        <v>-29141630</v>
      </c>
    </row>
    <row r="12" spans="1:8">
      <c r="A12" s="4" t="s">
        <v>75</v>
      </c>
      <c r="B12" s="7" t="n">
        <v>-2638373</v>
      </c>
      <c r="C12" s="7" t="n">
        <v>-9332113</v>
      </c>
      <c r="D12" s="7" t="n">
        <v>-19913472</v>
      </c>
      <c r="E12" s="7" t="n">
        <v>-26405131</v>
      </c>
      <c r="F12" s="7" t="n">
        <v>-34433662</v>
      </c>
      <c r="G12" s="7" t="n">
        <v>-39493123</v>
      </c>
      <c r="H12" s="7" t="n">
        <v>-29141630</v>
      </c>
    </row>
    <row r="13" spans="1:8">
      <c r="A13" s="4" t="s">
        <v>76</v>
      </c>
      <c r="B13" s="9" t="n">
        <v>-0.15</v>
      </c>
      <c r="C13" s="9" t="n">
        <v>-0.54</v>
      </c>
      <c r="D13" s="9" t="n">
        <v>-1.11</v>
      </c>
      <c r="E13" s="9" t="n">
        <v>-1.54</v>
      </c>
      <c r="F13" s="9" t="n">
        <v>-1.99</v>
      </c>
      <c r="G13" s="9" t="n">
        <v>-2.43</v>
      </c>
      <c r="H13" s="9" t="n">
        <v>-2.08</v>
      </c>
    </row>
    <row r="14" spans="1:8">
      <c r="A14" s="4" t="s">
        <v>77</v>
      </c>
      <c r="B14" s="6" t="n">
        <v>18066548</v>
      </c>
      <c r="C14" s="6" t="n">
        <v>17386249</v>
      </c>
      <c r="D14" s="6" t="n">
        <v>17999877</v>
      </c>
      <c r="E14" s="6" t="n">
        <v>17131887</v>
      </c>
      <c r="F14" s="6" t="n">
        <v>17260626</v>
      </c>
      <c r="G14" s="6" t="n">
        <v>16233985</v>
      </c>
      <c r="H14" s="6" t="n">
        <v>14032916</v>
      </c>
    </row>
    <row r="15" spans="1:8">
      <c r="A15" s="4" t="s">
        <v>78</v>
      </c>
    </row>
    <row r="16" spans="1:8">
      <c r="A16" s="4" t="s">
        <v>66</v>
      </c>
      <c r="B16" s="7" t="n">
        <v>247284</v>
      </c>
      <c r="C16" s="7" t="n">
        <v>407241</v>
      </c>
      <c r="D16" s="7" t="n">
        <v>664955</v>
      </c>
      <c r="E16" s="7" t="n">
        <v>978221</v>
      </c>
      <c r="F16" s="7" t="n">
        <v>1260973</v>
      </c>
      <c r="G16" s="7" t="n">
        <v>989918</v>
      </c>
    </row>
    <row r="17" spans="1:8">
      <c r="A17" s="4" t="s">
        <v>79</v>
      </c>
    </row>
    <row r="18" spans="1:8">
      <c r="A18" s="4" t="s">
        <v>66</v>
      </c>
      <c r="B18" s="7" t="n">
        <v>3707</v>
      </c>
      <c r="C18" s="7" t="n">
        <v>6360</v>
      </c>
      <c r="D18" s="7" t="n">
        <v>10120</v>
      </c>
      <c r="E18" s="7" t="n">
        <v>13450</v>
      </c>
      <c r="F18" s="7" t="n">
        <v>13526</v>
      </c>
      <c r="G18" s="7" t="n">
        <v>20745</v>
      </c>
    </row>
  </sheetData>
  <mergeCells count="4">
    <mergeCell ref="A1:A2"/>
    <mergeCell ref="B1:C1"/>
    <mergeCell ref="D1:E1"/>
    <mergeCell ref="F1:H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80"/>
    <col customWidth="1" max="3" min="3" width="80"/>
  </cols>
  <sheetData>
    <row r="1" spans="1:3">
      <c r="A1" s="1" t="s">
        <v>326</v>
      </c>
      <c r="B1" s="2" t="s">
        <v>1</v>
      </c>
      <c r="C1" s="2" t="s">
        <v>63</v>
      </c>
    </row>
    <row r="2" spans="1:3">
      <c r="B2" s="2" t="s">
        <v>2</v>
      </c>
      <c r="C2" s="2" t="s">
        <v>22</v>
      </c>
    </row>
    <row r="3" spans="1:3">
      <c r="A3" s="3" t="s">
        <v>208</v>
      </c>
    </row>
    <row r="4" spans="1:3">
      <c r="A4" s="4" t="s">
        <v>327</v>
      </c>
      <c r="C4" s="4" t="s">
        <v>328</v>
      </c>
    </row>
    <row r="5" spans="1:3">
      <c r="A5" s="4" t="s">
        <v>329</v>
      </c>
      <c r="B5" s="4" t="s">
        <v>3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1</v>
      </c>
      <c r="B1" s="2" t="s">
        <v>63</v>
      </c>
    </row>
    <row r="2" spans="1:2">
      <c r="B2" s="2" t="s">
        <v>22</v>
      </c>
    </row>
    <row r="3" spans="1:2">
      <c r="A3" s="3" t="s">
        <v>216</v>
      </c>
    </row>
    <row r="4" spans="1:2">
      <c r="A4" s="4" t="s">
        <v>332</v>
      </c>
      <c r="B4" s="4" t="s">
        <v>33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R18"/>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37"/>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34"/>
    <col customWidth="1" max="17" min="17" width="21"/>
    <col customWidth="1" max="18" min="18" width="21"/>
  </cols>
  <sheetData>
    <row r="1" spans="1:18">
      <c r="A1" s="1" t="s">
        <v>334</v>
      </c>
      <c r="B1" s="2" t="s">
        <v>335</v>
      </c>
      <c r="C1" s="2" t="s">
        <v>336</v>
      </c>
      <c r="D1" s="2" t="s">
        <v>337</v>
      </c>
      <c r="E1" s="2" t="s">
        <v>338</v>
      </c>
      <c r="F1" s="2" t="s">
        <v>339</v>
      </c>
      <c r="G1" s="2" t="s">
        <v>340</v>
      </c>
      <c r="H1" s="2" t="s">
        <v>341</v>
      </c>
      <c r="I1" s="2" t="s">
        <v>342</v>
      </c>
      <c r="J1" s="2" t="s">
        <v>343</v>
      </c>
      <c r="K1" s="2" t="s">
        <v>344</v>
      </c>
      <c r="L1" s="2" t="s">
        <v>345</v>
      </c>
      <c r="M1" s="2" t="s">
        <v>346</v>
      </c>
      <c r="N1" s="2" t="s">
        <v>347</v>
      </c>
      <c r="O1" s="2" t="s">
        <v>340</v>
      </c>
      <c r="P1" s="2" t="s">
        <v>348</v>
      </c>
      <c r="Q1" s="2" t="s">
        <v>343</v>
      </c>
      <c r="R1" s="2" t="s">
        <v>125</v>
      </c>
    </row>
    <row r="2" spans="1:18">
      <c r="A2" s="3" t="s">
        <v>349</v>
      </c>
    </row>
    <row r="3" spans="1:18">
      <c r="A3" s="4" t="s">
        <v>350</v>
      </c>
      <c r="N3" s="6" t="n">
        <v>2</v>
      </c>
      <c r="P3" s="6" t="n">
        <v>2</v>
      </c>
    </row>
    <row r="4" spans="1:18">
      <c r="A4" s="4" t="s">
        <v>351</v>
      </c>
      <c r="P4" s="6" t="n">
        <v>0</v>
      </c>
    </row>
    <row r="5" spans="1:18">
      <c r="A5" s="4" t="s">
        <v>145</v>
      </c>
      <c r="B5" s="7" t="n">
        <v>79900000</v>
      </c>
      <c r="D5" s="7" t="n">
        <v>79900000</v>
      </c>
      <c r="P5" s="7" t="n">
        <v>0</v>
      </c>
      <c r="Q5" s="7" t="n">
        <v>0</v>
      </c>
      <c r="R5" s="7" t="n">
        <v>80435430</v>
      </c>
    </row>
    <row r="6" spans="1:18">
      <c r="A6" s="4" t="s">
        <v>352</v>
      </c>
      <c r="D6" s="7" t="n">
        <v>8000000</v>
      </c>
    </row>
    <row r="7" spans="1:18">
      <c r="A7" s="4" t="s">
        <v>353</v>
      </c>
      <c r="E7" s="7" t="n">
        <v>-130952530</v>
      </c>
      <c r="F7" s="7" t="n">
        <v>-111079275</v>
      </c>
      <c r="J7" s="7" t="n">
        <v>-76645613</v>
      </c>
      <c r="N7" s="7" t="n">
        <v>-130952530</v>
      </c>
      <c r="P7" s="6" t="n">
        <v>-111079275</v>
      </c>
      <c r="Q7" s="6" t="n">
        <v>-76645613</v>
      </c>
    </row>
    <row r="8" spans="1:18">
      <c r="A8" s="4" t="s">
        <v>354</v>
      </c>
      <c r="F8" s="6" t="n">
        <v>33315759</v>
      </c>
      <c r="P8" s="6" t="n">
        <v>33315759</v>
      </c>
    </row>
    <row r="9" spans="1:18">
      <c r="A9" s="4" t="s">
        <v>355</v>
      </c>
      <c r="C9" s="4" t="s">
        <v>356</v>
      </c>
      <c r="N9" s="4" t="s">
        <v>356</v>
      </c>
    </row>
    <row r="10" spans="1:18">
      <c r="A10" s="4" t="s">
        <v>74</v>
      </c>
      <c r="E10" s="6" t="n">
        <v>2638373</v>
      </c>
      <c r="F10" s="7" t="n">
        <v>8028531</v>
      </c>
      <c r="G10" s="7" t="n">
        <v>9332113</v>
      </c>
      <c r="H10" s="7" t="n">
        <v>8804623</v>
      </c>
      <c r="I10" s="7" t="n">
        <v>8268395</v>
      </c>
      <c r="J10" s="7" t="n">
        <v>7900035</v>
      </c>
      <c r="K10" s="7" t="n">
        <v>10637494</v>
      </c>
      <c r="L10" s="7" t="n">
        <v>11363133</v>
      </c>
      <c r="M10" s="7" t="n">
        <v>9592461</v>
      </c>
      <c r="N10" s="7" t="n">
        <v>19913472</v>
      </c>
      <c r="O10" s="7" t="n">
        <v>26405131</v>
      </c>
      <c r="P10" s="7" t="n">
        <v>34433662</v>
      </c>
      <c r="Q10" s="7" t="n">
        <v>39493123</v>
      </c>
      <c r="R10" s="7" t="n">
        <v>29141630</v>
      </c>
    </row>
    <row r="11" spans="1:18">
      <c r="A11" s="4" t="s">
        <v>25</v>
      </c>
      <c r="E11" s="7" t="n">
        <v>12961126</v>
      </c>
      <c r="N11" s="7" t="n">
        <v>12961126</v>
      </c>
    </row>
    <row r="12" spans="1:18">
      <c r="A12" s="4" t="s">
        <v>357</v>
      </c>
    </row>
    <row r="13" spans="1:18">
      <c r="A13" s="3" t="s">
        <v>349</v>
      </c>
    </row>
    <row r="14" spans="1:18">
      <c r="A14" s="4" t="s">
        <v>351</v>
      </c>
      <c r="B14" s="6" t="n">
        <v>5491191</v>
      </c>
      <c r="D14" s="6" t="n">
        <v>5491191</v>
      </c>
    </row>
    <row r="15" spans="1:18">
      <c r="A15" s="4" t="s">
        <v>358</v>
      </c>
      <c r="B15" s="7" t="n">
        <v>16</v>
      </c>
      <c r="D15" s="7" t="n">
        <v>16</v>
      </c>
    </row>
    <row r="16" spans="1:18">
      <c r="A16" s="4" t="s">
        <v>359</v>
      </c>
    </row>
    <row r="17" spans="1:18">
      <c r="A17" s="3" t="s">
        <v>349</v>
      </c>
    </row>
    <row r="18" spans="1:18">
      <c r="A18" s="4" t="s">
        <v>351</v>
      </c>
      <c r="B18" s="6" t="n">
        <v>91191</v>
      </c>
      <c r="D18" s="6" t="n">
        <v>911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7"/>
    <col customWidth="1" max="5" min="5" width="27"/>
    <col customWidth="1" max="6" min="6" width="21"/>
    <col customWidth="1" max="7" min="7" width="21"/>
    <col customWidth="1" max="8" min="8" width="21"/>
    <col customWidth="1" max="9" min="9" width="27"/>
    <col customWidth="1" max="10" min="10" width="21"/>
    <col customWidth="1" max="11" min="11" width="21"/>
    <col customWidth="1" max="12" min="12" width="21"/>
    <col customWidth="1" max="13" min="13" width="27"/>
    <col customWidth="1" max="14" min="14" width="21"/>
    <col customWidth="1" max="15" min="15" width="14"/>
    <col customWidth="1" max="16" min="16" width="34"/>
    <col customWidth="1" max="17" min="17" width="27"/>
    <col customWidth="1" max="18" min="18" width="27"/>
    <col customWidth="1" max="19" min="19" width="14"/>
    <col customWidth="1" max="20" min="20" width="20"/>
    <col customWidth="1" max="21" min="21" width="21"/>
  </cols>
  <sheetData>
    <row r="1" spans="1:21">
      <c r="A1" s="1" t="s">
        <v>360</v>
      </c>
      <c r="B1" s="2" t="s">
        <v>335</v>
      </c>
      <c r="C1" s="2" t="s">
        <v>337</v>
      </c>
      <c r="D1" s="2" t="s">
        <v>361</v>
      </c>
      <c r="E1" s="2" t="s">
        <v>362</v>
      </c>
      <c r="F1" s="2" t="s">
        <v>340</v>
      </c>
      <c r="G1" s="2" t="s">
        <v>341</v>
      </c>
      <c r="H1" s="2" t="s">
        <v>342</v>
      </c>
      <c r="I1" s="2" t="s">
        <v>363</v>
      </c>
      <c r="J1" s="2" t="s">
        <v>344</v>
      </c>
      <c r="K1" s="2" t="s">
        <v>345</v>
      </c>
      <c r="L1" s="2" t="s">
        <v>346</v>
      </c>
      <c r="M1" s="2" t="s">
        <v>361</v>
      </c>
      <c r="N1" s="2" t="s">
        <v>340</v>
      </c>
      <c r="O1" s="2" t="s">
        <v>364</v>
      </c>
      <c r="P1" s="2" t="s">
        <v>348</v>
      </c>
      <c r="Q1" s="2" t="s">
        <v>363</v>
      </c>
      <c r="R1" s="2" t="s">
        <v>365</v>
      </c>
      <c r="S1" s="2" t="s">
        <v>366</v>
      </c>
      <c r="T1" s="2" t="s">
        <v>367</v>
      </c>
      <c r="U1" s="2" t="s">
        <v>368</v>
      </c>
    </row>
    <row r="2" spans="1:21">
      <c r="A2" s="3" t="s">
        <v>369</v>
      </c>
    </row>
    <row r="3" spans="1:21">
      <c r="A3" s="4" t="s">
        <v>370</v>
      </c>
      <c r="P3" s="6" t="n">
        <v>2</v>
      </c>
    </row>
    <row r="4" spans="1:21">
      <c r="A4" s="4" t="s">
        <v>371</v>
      </c>
      <c r="O4" s="4" t="s">
        <v>372</v>
      </c>
      <c r="T4" s="4" t="s">
        <v>373</v>
      </c>
    </row>
    <row r="5" spans="1:21">
      <c r="A5" s="4" t="s">
        <v>374</v>
      </c>
      <c r="D5" s="7" t="n">
        <v>2000</v>
      </c>
      <c r="F5" s="7" t="n">
        <v>82000</v>
      </c>
      <c r="M5" s="7" t="n">
        <v>19000</v>
      </c>
      <c r="N5" s="7" t="n">
        <v>202000</v>
      </c>
      <c r="P5" s="7" t="n">
        <v>278000</v>
      </c>
      <c r="Q5" s="7" t="n">
        <v>135000</v>
      </c>
      <c r="R5" s="7" t="n">
        <v>0</v>
      </c>
    </row>
    <row r="6" spans="1:21">
      <c r="A6" s="4" t="s">
        <v>375</v>
      </c>
      <c r="D6" s="6" t="n">
        <v>20000</v>
      </c>
      <c r="F6" s="6" t="n">
        <v>1158000</v>
      </c>
      <c r="M6" s="6" t="n">
        <v>792000</v>
      </c>
      <c r="N6" s="6" t="n">
        <v>3073000</v>
      </c>
      <c r="P6" s="6" t="n">
        <v>3566000</v>
      </c>
      <c r="Q6" s="6" t="n">
        <v>2936000</v>
      </c>
      <c r="R6" s="6" t="n">
        <v>0</v>
      </c>
    </row>
    <row r="7" spans="1:21">
      <c r="A7" s="4" t="s">
        <v>68</v>
      </c>
      <c r="D7" s="7" t="n">
        <v>91937</v>
      </c>
      <c r="E7" s="7" t="n">
        <v>133343</v>
      </c>
      <c r="F7" s="6" t="n">
        <v>148756</v>
      </c>
      <c r="G7" s="7" t="n">
        <v>145325</v>
      </c>
      <c r="H7" s="7" t="n">
        <v>79106</v>
      </c>
      <c r="I7" s="7" t="n">
        <v>133706</v>
      </c>
      <c r="J7" s="7" t="n">
        <v>221090</v>
      </c>
      <c r="K7" s="7" t="n">
        <v>110931</v>
      </c>
      <c r="L7" s="7" t="n">
        <v>197020</v>
      </c>
      <c r="M7" s="7" t="n">
        <v>355816</v>
      </c>
      <c r="N7" s="6" t="n">
        <v>373187</v>
      </c>
      <c r="P7" s="7" t="n">
        <v>506530</v>
      </c>
      <c r="Q7" s="6" t="n">
        <v>662747</v>
      </c>
    </row>
    <row r="8" spans="1:21">
      <c r="A8" s="4" t="s">
        <v>351</v>
      </c>
      <c r="P8" s="6" t="n">
        <v>0</v>
      </c>
    </row>
    <row r="9" spans="1:21">
      <c r="A9" s="4" t="s">
        <v>376</v>
      </c>
      <c r="B9" s="7" t="n">
        <v>79900000</v>
      </c>
      <c r="C9" s="7" t="n">
        <v>79900000</v>
      </c>
      <c r="P9" s="7" t="n">
        <v>0</v>
      </c>
      <c r="Q9" s="7" t="n">
        <v>0</v>
      </c>
      <c r="R9" s="7" t="n">
        <v>80435430</v>
      </c>
    </row>
    <row r="10" spans="1:21">
      <c r="A10" s="4" t="s">
        <v>377</v>
      </c>
      <c r="B10" s="6" t="n">
        <v>6971108</v>
      </c>
    </row>
    <row r="11" spans="1:21">
      <c r="A11" s="4" t="s">
        <v>378</v>
      </c>
      <c r="D11" s="6" t="n">
        <v>100000000</v>
      </c>
      <c r="E11" s="6" t="n">
        <v>100000000</v>
      </c>
      <c r="I11" s="6" t="n">
        <v>100000000</v>
      </c>
      <c r="M11" s="6" t="n">
        <v>100000000</v>
      </c>
      <c r="P11" s="6" t="n">
        <v>100000000</v>
      </c>
      <c r="Q11" s="6" t="n">
        <v>100000000</v>
      </c>
      <c r="R11" s="6" t="n">
        <v>100000000</v>
      </c>
      <c r="T11" s="6" t="n">
        <v>100000000</v>
      </c>
    </row>
    <row r="12" spans="1:21">
      <c r="A12" s="4" t="s">
        <v>379</v>
      </c>
      <c r="B12" s="7" t="n">
        <v>1848737</v>
      </c>
    </row>
    <row r="13" spans="1:21">
      <c r="A13" s="4" t="s">
        <v>380</v>
      </c>
      <c r="B13" s="7" t="n">
        <v>6150134</v>
      </c>
    </row>
    <row r="14" spans="1:21">
      <c r="A14" s="4" t="s">
        <v>381</v>
      </c>
      <c r="S14" s="10" t="n">
        <v>0.2335</v>
      </c>
    </row>
    <row r="15" spans="1:21">
      <c r="A15" s="3" t="s">
        <v>164</v>
      </c>
    </row>
    <row r="16" spans="1:21">
      <c r="A16" s="4" t="s">
        <v>247</v>
      </c>
      <c r="D16" s="7" t="n">
        <v>20000</v>
      </c>
      <c r="F16" s="6" t="n">
        <v>1158000</v>
      </c>
      <c r="M16" s="7" t="n">
        <v>792000</v>
      </c>
      <c r="N16" s="6" t="n">
        <v>3073000</v>
      </c>
      <c r="P16" s="7" t="n">
        <v>3566000</v>
      </c>
      <c r="Q16" s="7" t="n">
        <v>2936000</v>
      </c>
      <c r="R16" s="7" t="n">
        <v>0</v>
      </c>
    </row>
    <row r="17" spans="1:21">
      <c r="A17" s="4" t="s">
        <v>357</v>
      </c>
    </row>
    <row r="18" spans="1:21">
      <c r="A18" s="3" t="s">
        <v>369</v>
      </c>
    </row>
    <row r="19" spans="1:21">
      <c r="A19" s="4" t="s">
        <v>351</v>
      </c>
      <c r="B19" s="6" t="n">
        <v>5491191</v>
      </c>
      <c r="C19" s="6" t="n">
        <v>5491191</v>
      </c>
    </row>
    <row r="20" spans="1:21">
      <c r="A20" s="4" t="s">
        <v>382</v>
      </c>
      <c r="B20" s="7" t="n">
        <v>16</v>
      </c>
      <c r="C20" s="7" t="n">
        <v>16</v>
      </c>
    </row>
    <row r="21" spans="1:21">
      <c r="A21" s="4" t="s">
        <v>359</v>
      </c>
    </row>
    <row r="22" spans="1:21">
      <c r="A22" s="3" t="s">
        <v>369</v>
      </c>
    </row>
    <row r="23" spans="1:21">
      <c r="A23" s="4" t="s">
        <v>351</v>
      </c>
      <c r="B23" s="6" t="n">
        <v>91191</v>
      </c>
      <c r="C23" s="6" t="n">
        <v>91191</v>
      </c>
    </row>
    <row r="24" spans="1:21">
      <c r="A24" s="4" t="s">
        <v>383</v>
      </c>
    </row>
    <row r="25" spans="1:21">
      <c r="A25" s="3" t="s">
        <v>369</v>
      </c>
    </row>
    <row r="26" spans="1:21">
      <c r="A26" s="4" t="s">
        <v>370</v>
      </c>
      <c r="P26" s="6" t="n">
        <v>1</v>
      </c>
    </row>
    <row r="27" spans="1:21">
      <c r="A27" s="4" t="s">
        <v>384</v>
      </c>
    </row>
    <row r="28" spans="1:21">
      <c r="A28" s="3" t="s">
        <v>369</v>
      </c>
    </row>
    <row r="29" spans="1:21">
      <c r="A29" s="4" t="s">
        <v>385</v>
      </c>
      <c r="U29" s="7" t="n">
        <v>2000</v>
      </c>
    </row>
    <row r="30" spans="1:21">
      <c r="A30" s="4" t="s">
        <v>386</v>
      </c>
    </row>
    <row r="31" spans="1:21">
      <c r="A31" s="3" t="s">
        <v>369</v>
      </c>
    </row>
    <row r="32" spans="1:21">
      <c r="A32" s="4" t="s">
        <v>387</v>
      </c>
      <c r="H32" s="7" t="n">
        <v>42000</v>
      </c>
    </row>
    <row r="33" spans="1:21">
      <c r="A33" s="4" t="s">
        <v>388</v>
      </c>
    </row>
    <row r="34" spans="1:21">
      <c r="A34" s="3" t="s">
        <v>369</v>
      </c>
    </row>
    <row r="35" spans="1:21">
      <c r="A35" s="4" t="s">
        <v>68</v>
      </c>
      <c r="D35" s="7" t="n">
        <v>27000</v>
      </c>
      <c r="F35" s="7" t="n">
        <v>64000</v>
      </c>
      <c r="M35" s="7" t="n">
        <v>81000</v>
      </c>
      <c r="N35" s="7" t="n">
        <v>145000</v>
      </c>
      <c r="P35" s="7" t="n">
        <v>261000</v>
      </c>
      <c r="Q35" s="7" t="n">
        <v>170000</v>
      </c>
      <c r="R35"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89</v>
      </c>
      <c r="B1" s="2" t="s">
        <v>63</v>
      </c>
    </row>
    <row r="2" spans="1:2">
      <c r="B2" s="2" t="s">
        <v>22</v>
      </c>
    </row>
    <row r="3" spans="1:2">
      <c r="A3" s="4" t="s">
        <v>390</v>
      </c>
    </row>
    <row r="4" spans="1:2">
      <c r="A4" s="3" t="s">
        <v>391</v>
      </c>
    </row>
    <row r="5" spans="1:2">
      <c r="A5" s="4" t="s">
        <v>392</v>
      </c>
      <c r="B5" s="4" t="s">
        <v>393</v>
      </c>
    </row>
    <row r="6" spans="1:2">
      <c r="A6" s="4" t="s">
        <v>394</v>
      </c>
    </row>
    <row r="7" spans="1:2">
      <c r="A7" s="3" t="s">
        <v>391</v>
      </c>
    </row>
    <row r="8" spans="1:2">
      <c r="A8" s="4" t="s">
        <v>392</v>
      </c>
      <c r="B8" s="4" t="s">
        <v>393</v>
      </c>
    </row>
    <row r="9" spans="1:2">
      <c r="A9" s="4" t="s">
        <v>395</v>
      </c>
    </row>
    <row r="10" spans="1:2">
      <c r="A10" s="3" t="s">
        <v>391</v>
      </c>
    </row>
    <row r="11" spans="1:2">
      <c r="A11" s="4" t="s">
        <v>392</v>
      </c>
      <c r="B11" s="4" t="s">
        <v>393</v>
      </c>
    </row>
    <row r="12" spans="1:2">
      <c r="A12" s="4" t="s">
        <v>396</v>
      </c>
    </row>
    <row r="13" spans="1:2">
      <c r="A13" s="3" t="s">
        <v>391</v>
      </c>
    </row>
    <row r="14" spans="1:2">
      <c r="A14" s="4" t="s">
        <v>392</v>
      </c>
      <c r="B14" s="4" t="s">
        <v>397</v>
      </c>
    </row>
    <row r="15" spans="1:2">
      <c r="A15" s="4" t="s">
        <v>398</v>
      </c>
    </row>
    <row r="16" spans="1:2">
      <c r="A16" s="3" t="s">
        <v>391</v>
      </c>
    </row>
    <row r="17" spans="1:2">
      <c r="A17" s="4" t="s">
        <v>392</v>
      </c>
      <c r="B17" s="4" t="s">
        <v>39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63</v>
      </c>
    </row>
    <row r="2" spans="1:4">
      <c r="B2" s="2" t="s">
        <v>22</v>
      </c>
      <c r="C2" s="2" t="s">
        <v>23</v>
      </c>
      <c r="D2" s="2" t="s">
        <v>65</v>
      </c>
    </row>
    <row r="3" spans="1:4">
      <c r="A3" s="3" t="s">
        <v>401</v>
      </c>
    </row>
    <row r="4" spans="1:4">
      <c r="A4" s="4" t="s">
        <v>402</v>
      </c>
      <c r="B4" s="7" t="n">
        <v>59317386</v>
      </c>
      <c r="C4" s="7" t="n">
        <v>92192408</v>
      </c>
      <c r="D4" s="7" t="n">
        <v>-6538340</v>
      </c>
    </row>
    <row r="5" spans="1:4">
      <c r="A5" s="4" t="s">
        <v>403</v>
      </c>
      <c r="B5" s="6" t="n">
        <v>367</v>
      </c>
      <c r="C5" s="6" t="n">
        <v>23040</v>
      </c>
      <c r="D5" s="6" t="n">
        <v>-24654</v>
      </c>
    </row>
    <row r="6" spans="1:4">
      <c r="A6" s="4" t="s">
        <v>404</v>
      </c>
      <c r="B6" s="6" t="n">
        <v>29105888</v>
      </c>
      <c r="C6" s="6" t="n">
        <v>59317386</v>
      </c>
      <c r="D6" s="6" t="n">
        <v>92192408</v>
      </c>
    </row>
    <row r="7" spans="1:4">
      <c r="A7" s="4" t="s">
        <v>89</v>
      </c>
    </row>
    <row r="8" spans="1:4">
      <c r="A8" s="3" t="s">
        <v>401</v>
      </c>
    </row>
    <row r="9" spans="1:4">
      <c r="A9" s="4" t="s">
        <v>402</v>
      </c>
      <c r="B9" s="6" t="n">
        <v>-1614</v>
      </c>
      <c r="C9" s="6" t="n">
        <v>-24654</v>
      </c>
      <c r="D9" s="6" t="n">
        <v>0</v>
      </c>
    </row>
    <row r="10" spans="1:4">
      <c r="A10" s="4" t="s">
        <v>404</v>
      </c>
      <c r="B10" s="7" t="n">
        <v>-1247</v>
      </c>
      <c r="C10" s="7" t="n">
        <v>-1614</v>
      </c>
      <c r="D10" s="7" t="n">
        <v>-2465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5</v>
      </c>
      <c r="B1" s="2" t="s">
        <v>22</v>
      </c>
      <c r="C1" s="2" t="s">
        <v>23</v>
      </c>
    </row>
    <row r="2" spans="1:3">
      <c r="A2" s="3" t="s">
        <v>406</v>
      </c>
    </row>
    <row r="3" spans="1:3">
      <c r="A3" s="4" t="s">
        <v>33</v>
      </c>
      <c r="B3" s="7" t="n">
        <v>126595</v>
      </c>
      <c r="C3" s="7" t="n">
        <v>126595</v>
      </c>
    </row>
    <row r="4" spans="1:3">
      <c r="A4" s="4" t="s">
        <v>407</v>
      </c>
    </row>
    <row r="5" spans="1:3">
      <c r="A5" s="3" t="s">
        <v>406</v>
      </c>
    </row>
    <row r="6" spans="1:3">
      <c r="A6" s="4" t="s">
        <v>33</v>
      </c>
      <c r="B6" s="7" t="n">
        <v>126595</v>
      </c>
      <c r="C6" s="7" t="n">
        <v>1265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8</v>
      </c>
      <c r="B1" s="2" t="s">
        <v>2</v>
      </c>
      <c r="C1" s="2" t="s">
        <v>22</v>
      </c>
      <c r="D1" s="2" t="s">
        <v>23</v>
      </c>
    </row>
    <row r="2" spans="1:4">
      <c r="A2" s="3" t="s">
        <v>409</v>
      </c>
    </row>
    <row r="3" spans="1:4">
      <c r="A3" s="4" t="s">
        <v>26</v>
      </c>
      <c r="C3" s="7" t="n">
        <v>14129723</v>
      </c>
      <c r="D3" s="7" t="n">
        <v>38658933</v>
      </c>
    </row>
    <row r="4" spans="1:4">
      <c r="A4" s="4" t="s">
        <v>410</v>
      </c>
    </row>
    <row r="5" spans="1:4">
      <c r="A5" s="3" t="s">
        <v>409</v>
      </c>
    </row>
    <row r="6" spans="1:4">
      <c r="A6" s="4" t="s">
        <v>26</v>
      </c>
      <c r="C6" s="6" t="n">
        <v>8986259</v>
      </c>
      <c r="D6" s="6" t="n">
        <v>31059491</v>
      </c>
    </row>
    <row r="7" spans="1:4">
      <c r="A7" s="4" t="s">
        <v>411</v>
      </c>
    </row>
    <row r="8" spans="1:4">
      <c r="A8" s="3" t="s">
        <v>409</v>
      </c>
    </row>
    <row r="9" spans="1:4">
      <c r="A9" s="4" t="s">
        <v>26</v>
      </c>
      <c r="C9" s="6" t="n">
        <v>4440689</v>
      </c>
      <c r="D9" s="6" t="n">
        <v>6081202</v>
      </c>
    </row>
    <row r="10" spans="1:4">
      <c r="A10" s="4" t="s">
        <v>412</v>
      </c>
    </row>
    <row r="11" spans="1:4">
      <c r="A11" s="3" t="s">
        <v>409</v>
      </c>
    </row>
    <row r="12" spans="1:4">
      <c r="A12" s="4" t="s">
        <v>26</v>
      </c>
      <c r="C12" s="6" t="n">
        <v>702775</v>
      </c>
      <c r="D12" s="6" t="n">
        <v>1518240</v>
      </c>
    </row>
    <row r="13" spans="1:4">
      <c r="A13" s="4" t="s">
        <v>413</v>
      </c>
    </row>
    <row r="14" spans="1:4">
      <c r="A14" s="3" t="s">
        <v>414</v>
      </c>
    </row>
    <row r="15" spans="1:4">
      <c r="A15" s="4" t="s">
        <v>415</v>
      </c>
      <c r="B15" s="7" t="n">
        <v>2321614</v>
      </c>
      <c r="C15" s="6" t="n">
        <v>5046205</v>
      </c>
      <c r="D15" s="6" t="n">
        <v>11681074</v>
      </c>
    </row>
    <row r="16" spans="1:4">
      <c r="A16" s="3" t="s">
        <v>409</v>
      </c>
    </row>
    <row r="17" spans="1:4">
      <c r="A17" s="4" t="s">
        <v>34</v>
      </c>
      <c r="B17" s="6" t="n">
        <v>2321614</v>
      </c>
      <c r="C17" s="6" t="n">
        <v>19175928</v>
      </c>
      <c r="D17" s="6" t="n">
        <v>50340007</v>
      </c>
    </row>
    <row r="18" spans="1:4">
      <c r="A18" s="4" t="s">
        <v>416</v>
      </c>
    </row>
    <row r="19" spans="1:4">
      <c r="A19" s="3" t="s">
        <v>409</v>
      </c>
    </row>
    <row r="20" spans="1:4">
      <c r="A20" s="4" t="s">
        <v>26</v>
      </c>
      <c r="C20" s="6" t="n">
        <v>8986259</v>
      </c>
      <c r="D20" s="6" t="n">
        <v>31059491</v>
      </c>
    </row>
    <row r="21" spans="1:4">
      <c r="A21" s="4" t="s">
        <v>417</v>
      </c>
    </row>
    <row r="22" spans="1:4">
      <c r="A22" s="3" t="s">
        <v>409</v>
      </c>
    </row>
    <row r="23" spans="1:4">
      <c r="A23" s="4" t="s">
        <v>26</v>
      </c>
      <c r="C23" s="6" t="n">
        <v>4440689</v>
      </c>
      <c r="D23" s="6" t="n">
        <v>6081202</v>
      </c>
    </row>
    <row r="24" spans="1:4">
      <c r="A24" s="4" t="s">
        <v>418</v>
      </c>
    </row>
    <row r="25" spans="1:4">
      <c r="A25" s="3" t="s">
        <v>409</v>
      </c>
    </row>
    <row r="26" spans="1:4">
      <c r="A26" s="4" t="s">
        <v>26</v>
      </c>
      <c r="C26" s="6" t="n">
        <v>702775</v>
      </c>
      <c r="D26" s="6" t="n">
        <v>1518240</v>
      </c>
    </row>
    <row r="27" spans="1:4">
      <c r="A27" s="4" t="s">
        <v>419</v>
      </c>
    </row>
    <row r="28" spans="1:4">
      <c r="A28" s="3" t="s">
        <v>414</v>
      </c>
    </row>
    <row r="29" spans="1:4">
      <c r="A29" s="4" t="s">
        <v>415</v>
      </c>
      <c r="B29" s="6" t="n">
        <v>2321614</v>
      </c>
      <c r="C29" s="6" t="n">
        <v>5046205</v>
      </c>
      <c r="D29" s="6" t="n">
        <v>11681074</v>
      </c>
    </row>
    <row r="30" spans="1:4">
      <c r="A30" s="3" t="s">
        <v>409</v>
      </c>
    </row>
    <row r="31" spans="1:4">
      <c r="A31" s="4" t="s">
        <v>34</v>
      </c>
      <c r="B31" s="6" t="n">
        <v>2321614</v>
      </c>
      <c r="C31" s="6" t="n">
        <v>5046205</v>
      </c>
      <c r="D31" s="6" t="n">
        <v>11681074</v>
      </c>
    </row>
    <row r="32" spans="1:4">
      <c r="A32" s="4" t="s">
        <v>420</v>
      </c>
    </row>
    <row r="33" spans="1:4">
      <c r="A33" s="3" t="s">
        <v>409</v>
      </c>
    </row>
    <row r="34" spans="1:4">
      <c r="A34" s="4" t="s">
        <v>26</v>
      </c>
      <c r="C34" s="6" t="n">
        <v>0</v>
      </c>
      <c r="D34" s="6" t="n">
        <v>0</v>
      </c>
    </row>
    <row r="35" spans="1:4">
      <c r="A35" s="4" t="s">
        <v>421</v>
      </c>
    </row>
    <row r="36" spans="1:4">
      <c r="A36" s="3" t="s">
        <v>409</v>
      </c>
    </row>
    <row r="37" spans="1:4">
      <c r="A37" s="4" t="s">
        <v>26</v>
      </c>
      <c r="C37" s="6" t="n">
        <v>0</v>
      </c>
      <c r="D37" s="6" t="n">
        <v>0</v>
      </c>
    </row>
    <row r="38" spans="1:4">
      <c r="A38" s="4" t="s">
        <v>422</v>
      </c>
    </row>
    <row r="39" spans="1:4">
      <c r="A39" s="3" t="s">
        <v>409</v>
      </c>
    </row>
    <row r="40" spans="1:4">
      <c r="A40" s="4" t="s">
        <v>26</v>
      </c>
      <c r="C40" s="6" t="n">
        <v>0</v>
      </c>
      <c r="D40" s="6" t="n">
        <v>0</v>
      </c>
    </row>
    <row r="41" spans="1:4">
      <c r="A41" s="4" t="s">
        <v>423</v>
      </c>
    </row>
    <row r="42" spans="1:4">
      <c r="A42" s="3" t="s">
        <v>414</v>
      </c>
    </row>
    <row r="43" spans="1:4">
      <c r="A43" s="4" t="s">
        <v>415</v>
      </c>
      <c r="B43" s="6" t="n">
        <v>0</v>
      </c>
      <c r="C43" s="6" t="n">
        <v>0</v>
      </c>
      <c r="D43" s="6" t="n">
        <v>0</v>
      </c>
    </row>
    <row r="44" spans="1:4">
      <c r="A44" s="3" t="s">
        <v>409</v>
      </c>
    </row>
    <row r="45" spans="1:4">
      <c r="A45" s="4" t="s">
        <v>34</v>
      </c>
      <c r="B45" s="6" t="n">
        <v>0</v>
      </c>
      <c r="C45" s="6" t="n">
        <v>14129723</v>
      </c>
      <c r="D45" s="6" t="n">
        <v>38658933</v>
      </c>
    </row>
    <row r="46" spans="1:4">
      <c r="A46" s="4" t="s">
        <v>424</v>
      </c>
    </row>
    <row r="47" spans="1:4">
      <c r="A47" s="3" t="s">
        <v>409</v>
      </c>
    </row>
    <row r="48" spans="1:4">
      <c r="A48" s="4" t="s">
        <v>26</v>
      </c>
      <c r="C48" s="6" t="n">
        <v>8986259</v>
      </c>
      <c r="D48" s="6" t="n">
        <v>31059491</v>
      </c>
    </row>
    <row r="49" spans="1:4">
      <c r="A49" s="4" t="s">
        <v>425</v>
      </c>
    </row>
    <row r="50" spans="1:4">
      <c r="A50" s="3" t="s">
        <v>409</v>
      </c>
    </row>
    <row r="51" spans="1:4">
      <c r="A51" s="4" t="s">
        <v>26</v>
      </c>
      <c r="C51" s="6" t="n">
        <v>4440689</v>
      </c>
      <c r="D51" s="6" t="n">
        <v>6081202</v>
      </c>
    </row>
    <row r="52" spans="1:4">
      <c r="A52" s="4" t="s">
        <v>426</v>
      </c>
    </row>
    <row r="53" spans="1:4">
      <c r="A53" s="3" t="s">
        <v>409</v>
      </c>
    </row>
    <row r="54" spans="1:4">
      <c r="A54" s="4" t="s">
        <v>26</v>
      </c>
      <c r="C54" s="6" t="n">
        <v>702775</v>
      </c>
      <c r="D54" s="6" t="n">
        <v>1518240</v>
      </c>
    </row>
    <row r="55" spans="1:4">
      <c r="A55" s="4" t="s">
        <v>427</v>
      </c>
    </row>
    <row r="56" spans="1:4">
      <c r="A56" s="3" t="s">
        <v>414</v>
      </c>
    </row>
    <row r="57" spans="1:4">
      <c r="A57" s="4" t="s">
        <v>415</v>
      </c>
      <c r="B57" s="6" t="n">
        <v>0</v>
      </c>
      <c r="C57" s="6" t="n">
        <v>0</v>
      </c>
      <c r="D57" s="6" t="n">
        <v>0</v>
      </c>
    </row>
    <row r="58" spans="1:4">
      <c r="A58" s="3" t="s">
        <v>409</v>
      </c>
    </row>
    <row r="59" spans="1:4">
      <c r="A59" s="4" t="s">
        <v>34</v>
      </c>
      <c r="B59" s="7" t="n">
        <v>0</v>
      </c>
      <c r="C59" s="6" t="n">
        <v>0</v>
      </c>
      <c r="D59" s="6" t="n">
        <v>0</v>
      </c>
    </row>
    <row r="60" spans="1:4">
      <c r="A60" s="4" t="s">
        <v>428</v>
      </c>
    </row>
    <row r="61" spans="1:4">
      <c r="A61" s="3" t="s">
        <v>409</v>
      </c>
    </row>
    <row r="62" spans="1:4">
      <c r="A62" s="4" t="s">
        <v>26</v>
      </c>
      <c r="C62" s="6" t="n">
        <v>0</v>
      </c>
      <c r="D62" s="6" t="n">
        <v>0</v>
      </c>
    </row>
    <row r="63" spans="1:4">
      <c r="A63" s="4" t="s">
        <v>429</v>
      </c>
    </row>
    <row r="64" spans="1:4">
      <c r="A64" s="3" t="s">
        <v>409</v>
      </c>
    </row>
    <row r="65" spans="1:4">
      <c r="A65" s="4" t="s">
        <v>26</v>
      </c>
      <c r="C65" s="6" t="n">
        <v>0</v>
      </c>
      <c r="D65" s="6" t="n">
        <v>0</v>
      </c>
    </row>
    <row r="66" spans="1:4">
      <c r="A66" s="4" t="s">
        <v>430</v>
      </c>
    </row>
    <row r="67" spans="1:4">
      <c r="A67" s="3" t="s">
        <v>409</v>
      </c>
    </row>
    <row r="68" spans="1:4">
      <c r="A68" s="4" t="s">
        <v>26</v>
      </c>
      <c r="C68" s="7" t="n">
        <v>0</v>
      </c>
      <c r="D68"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431</v>
      </c>
      <c r="B1" s="2" t="s">
        <v>432</v>
      </c>
      <c r="C1" s="2" t="s">
        <v>343</v>
      </c>
    </row>
    <row r="2" spans="1:3">
      <c r="A2" s="3" t="s">
        <v>433</v>
      </c>
    </row>
    <row r="3" spans="1:3">
      <c r="A3" s="4" t="s">
        <v>434</v>
      </c>
      <c r="B3" s="7" t="n">
        <v>14130970</v>
      </c>
      <c r="C3" s="7" t="n">
        <v>38660547</v>
      </c>
    </row>
    <row r="4" spans="1:3">
      <c r="A4" s="4" t="s">
        <v>435</v>
      </c>
      <c r="B4" s="6" t="n">
        <v>38</v>
      </c>
      <c r="C4" s="6" t="n">
        <v>2912</v>
      </c>
    </row>
    <row r="5" spans="1:3">
      <c r="A5" s="4" t="s">
        <v>436</v>
      </c>
      <c r="B5" s="6" t="n">
        <v>-1285</v>
      </c>
      <c r="C5" s="6" t="n">
        <v>-4526</v>
      </c>
    </row>
    <row r="6" spans="1:3">
      <c r="A6" s="4" t="s">
        <v>437</v>
      </c>
      <c r="B6" s="7" t="n">
        <v>14129723</v>
      </c>
      <c r="C6" s="6" t="n">
        <v>38658933</v>
      </c>
    </row>
    <row r="7" spans="1:3">
      <c r="A7" s="4" t="s">
        <v>438</v>
      </c>
      <c r="B7" s="6" t="n">
        <v>6</v>
      </c>
    </row>
    <row r="8" spans="1:3">
      <c r="A8" s="4" t="s">
        <v>439</v>
      </c>
      <c r="B8" s="7" t="n">
        <v>8191315</v>
      </c>
      <c r="C8" s="6" t="n">
        <v>16519620</v>
      </c>
    </row>
    <row r="9" spans="1:3">
      <c r="A9" s="4" t="s">
        <v>440</v>
      </c>
      <c r="B9" s="6" t="n">
        <v>0</v>
      </c>
    </row>
    <row r="10" spans="1:3">
      <c r="A10" s="4" t="s">
        <v>410</v>
      </c>
    </row>
    <row r="11" spans="1:3">
      <c r="A11" s="3" t="s">
        <v>433</v>
      </c>
    </row>
    <row r="12" spans="1:3">
      <c r="A12" s="4" t="s">
        <v>434</v>
      </c>
      <c r="B12" s="7" t="n">
        <v>8987254</v>
      </c>
      <c r="C12" s="6" t="n">
        <v>31060710</v>
      </c>
    </row>
    <row r="13" spans="1:3">
      <c r="A13" s="4" t="s">
        <v>435</v>
      </c>
      <c r="B13" s="6" t="n">
        <v>38</v>
      </c>
      <c r="C13" s="6" t="n">
        <v>2912</v>
      </c>
    </row>
    <row r="14" spans="1:3">
      <c r="A14" s="4" t="s">
        <v>436</v>
      </c>
      <c r="B14" s="6" t="n">
        <v>-1033</v>
      </c>
      <c r="C14" s="6" t="n">
        <v>-4131</v>
      </c>
    </row>
    <row r="15" spans="1:3">
      <c r="A15" s="4" t="s">
        <v>437</v>
      </c>
      <c r="B15" s="6" t="n">
        <v>8986259</v>
      </c>
      <c r="C15" s="6" t="n">
        <v>31059491</v>
      </c>
    </row>
    <row r="16" spans="1:3">
      <c r="A16" s="4" t="s">
        <v>411</v>
      </c>
    </row>
    <row r="17" spans="1:3">
      <c r="A17" s="3" t="s">
        <v>433</v>
      </c>
    </row>
    <row r="18" spans="1:3">
      <c r="A18" s="4" t="s">
        <v>434</v>
      </c>
      <c r="B18" s="6" t="n">
        <v>4440689</v>
      </c>
      <c r="C18" s="6" t="n">
        <v>6081202</v>
      </c>
    </row>
    <row r="19" spans="1:3">
      <c r="A19" s="4" t="s">
        <v>435</v>
      </c>
      <c r="B19" s="6" t="n">
        <v>0</v>
      </c>
      <c r="C19" s="6" t="n">
        <v>0</v>
      </c>
    </row>
    <row r="20" spans="1:3">
      <c r="A20" s="4" t="s">
        <v>436</v>
      </c>
      <c r="B20" s="6" t="n">
        <v>0</v>
      </c>
      <c r="C20" s="6" t="n">
        <v>0</v>
      </c>
    </row>
    <row r="21" spans="1:3">
      <c r="A21" s="4" t="s">
        <v>437</v>
      </c>
      <c r="B21" s="6" t="n">
        <v>4440689</v>
      </c>
      <c r="C21" s="6" t="n">
        <v>6081202</v>
      </c>
    </row>
    <row r="22" spans="1:3">
      <c r="A22" s="4" t="s">
        <v>412</v>
      </c>
    </row>
    <row r="23" spans="1:3">
      <c r="A23" s="3" t="s">
        <v>433</v>
      </c>
    </row>
    <row r="24" spans="1:3">
      <c r="A24" s="4" t="s">
        <v>434</v>
      </c>
      <c r="B24" s="6" t="n">
        <v>703027</v>
      </c>
      <c r="C24" s="6" t="n">
        <v>1518635</v>
      </c>
    </row>
    <row r="25" spans="1:3">
      <c r="A25" s="4" t="s">
        <v>435</v>
      </c>
      <c r="B25" s="6" t="n">
        <v>0</v>
      </c>
      <c r="C25" s="6" t="n">
        <v>0</v>
      </c>
    </row>
    <row r="26" spans="1:3">
      <c r="A26" s="4" t="s">
        <v>436</v>
      </c>
      <c r="B26" s="6" t="n">
        <v>-252</v>
      </c>
      <c r="C26" s="6" t="n">
        <v>-395</v>
      </c>
    </row>
    <row r="27" spans="1:3">
      <c r="A27" s="4" t="s">
        <v>437</v>
      </c>
      <c r="B27" s="7" t="n">
        <v>702775</v>
      </c>
      <c r="C27" s="7" t="n">
        <v>151824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32"/>
    <col customWidth="1" max="2" min="2" width="15"/>
    <col customWidth="1" max="3" min="3" width="14"/>
    <col customWidth="1" max="4" min="4" width="15"/>
    <col customWidth="1" max="5" min="5" width="14"/>
    <col customWidth="1" max="6" min="6" width="16"/>
    <col customWidth="1" max="7" min="7" width="14"/>
  </cols>
  <sheetData>
    <row r="1" spans="1:7">
      <c r="A1" s="1" t="s">
        <v>441</v>
      </c>
      <c r="B1" s="2" t="s">
        <v>62</v>
      </c>
      <c r="D1" s="2" t="s">
        <v>1</v>
      </c>
      <c r="F1" s="2" t="s">
        <v>63</v>
      </c>
    </row>
    <row r="2" spans="1:7">
      <c r="B2" s="2" t="s">
        <v>2</v>
      </c>
      <c r="C2" s="2" t="s">
        <v>64</v>
      </c>
      <c r="D2" s="2" t="s">
        <v>2</v>
      </c>
      <c r="E2" s="2" t="s">
        <v>64</v>
      </c>
      <c r="F2" s="2" t="s">
        <v>22</v>
      </c>
      <c r="G2" s="2" t="s">
        <v>23</v>
      </c>
    </row>
    <row r="3" spans="1:7">
      <c r="A3" s="3" t="s">
        <v>177</v>
      </c>
    </row>
    <row r="4" spans="1:7">
      <c r="A4" s="4" t="s">
        <v>442</v>
      </c>
      <c r="B4" s="7" t="n">
        <v>7240</v>
      </c>
      <c r="D4" s="7" t="n">
        <v>7240</v>
      </c>
      <c r="F4" s="7" t="n">
        <v>17411</v>
      </c>
      <c r="G4" s="7" t="n">
        <v>19888</v>
      </c>
    </row>
    <row r="5" spans="1:7">
      <c r="A5" s="4" t="s">
        <v>443</v>
      </c>
      <c r="B5" s="6" t="n">
        <v>216279</v>
      </c>
      <c r="D5" s="6" t="n">
        <v>216279</v>
      </c>
      <c r="F5" s="6" t="n">
        <v>414480</v>
      </c>
      <c r="G5" s="6" t="n">
        <v>434244</v>
      </c>
    </row>
    <row r="6" spans="1:7">
      <c r="A6" s="4" t="s">
        <v>444</v>
      </c>
      <c r="B6" s="6" t="n">
        <v>223519</v>
      </c>
      <c r="D6" s="6" t="n">
        <v>223519</v>
      </c>
      <c r="F6" s="6" t="n">
        <v>431891</v>
      </c>
      <c r="G6" s="6" t="n">
        <v>454132</v>
      </c>
    </row>
    <row r="7" spans="1:7">
      <c r="A7" s="4" t="s">
        <v>445</v>
      </c>
      <c r="B7" s="7" t="n">
        <v>0</v>
      </c>
      <c r="C7" s="7" t="n">
        <v>15000</v>
      </c>
      <c r="D7" s="7" t="n">
        <v>85000</v>
      </c>
      <c r="E7" s="7" t="n">
        <v>34000</v>
      </c>
      <c r="F7" s="7" t="n">
        <v>42000</v>
      </c>
      <c r="G7" s="7" t="n">
        <v>282000</v>
      </c>
    </row>
  </sheetData>
  <mergeCells count="4">
    <mergeCell ref="A1:A2"/>
    <mergeCell ref="B1:C1"/>
    <mergeCell ref="D1:E1"/>
    <mergeCell ref="F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80</v>
      </c>
      <c r="B1" s="2" t="s">
        <v>62</v>
      </c>
      <c r="D1" s="2" t="s">
        <v>1</v>
      </c>
      <c r="F1" s="2" t="s">
        <v>63</v>
      </c>
    </row>
    <row r="2" spans="1:8">
      <c r="B2" s="2" t="s">
        <v>2</v>
      </c>
      <c r="C2" s="2" t="s">
        <v>64</v>
      </c>
      <c r="D2" s="2" t="s">
        <v>2</v>
      </c>
      <c r="E2" s="2" t="s">
        <v>64</v>
      </c>
      <c r="F2" s="2" t="s">
        <v>22</v>
      </c>
      <c r="G2" s="2" t="s">
        <v>23</v>
      </c>
      <c r="H2" s="2" t="s">
        <v>65</v>
      </c>
    </row>
    <row r="3" spans="1:8">
      <c r="A3" s="3" t="s">
        <v>81</v>
      </c>
    </row>
    <row r="4" spans="1:8">
      <c r="A4" s="4" t="s">
        <v>74</v>
      </c>
      <c r="B4" s="7" t="n">
        <v>-2638373</v>
      </c>
      <c r="C4" s="7" t="n">
        <v>-9332113</v>
      </c>
      <c r="D4" s="7" t="n">
        <v>-19913472</v>
      </c>
      <c r="E4" s="7" t="n">
        <v>-26405131</v>
      </c>
      <c r="F4" s="7" t="n">
        <v>-34433662</v>
      </c>
      <c r="G4" s="7" t="n">
        <v>-39493123</v>
      </c>
      <c r="H4" s="7" t="n">
        <v>-29141630</v>
      </c>
    </row>
    <row r="5" spans="1:8">
      <c r="A5" s="3" t="s">
        <v>82</v>
      </c>
    </row>
    <row r="6" spans="1:8">
      <c r="A6" s="4" t="s">
        <v>83</v>
      </c>
      <c r="B6" s="6" t="n">
        <v>0</v>
      </c>
      <c r="C6" s="6" t="n">
        <v>4305</v>
      </c>
      <c r="D6" s="6" t="n">
        <v>1247</v>
      </c>
      <c r="E6" s="6" t="n">
        <v>303</v>
      </c>
      <c r="F6" s="6" t="n">
        <v>367</v>
      </c>
      <c r="G6" s="6" t="n">
        <v>23040</v>
      </c>
      <c r="H6" s="6" t="n">
        <v>-24654</v>
      </c>
    </row>
    <row r="7" spans="1:8">
      <c r="A7" s="4" t="s">
        <v>84</v>
      </c>
      <c r="B7" s="7" t="n">
        <v>-2638373</v>
      </c>
      <c r="C7" s="7" t="n">
        <v>-9327808</v>
      </c>
      <c r="D7" s="7" t="n">
        <v>-19912225</v>
      </c>
      <c r="E7" s="7" t="n">
        <v>-26404828</v>
      </c>
      <c r="F7" s="7" t="n">
        <v>-34433295</v>
      </c>
      <c r="G7" s="7" t="n">
        <v>-39470083</v>
      </c>
      <c r="H7" s="7" t="n">
        <v>-29166284</v>
      </c>
    </row>
  </sheetData>
  <mergeCells count="4">
    <mergeCell ref="A1:A2"/>
    <mergeCell ref="B1:C1"/>
    <mergeCell ref="D1:E1"/>
    <mergeCell ref="F1:H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6"/>
    <col customWidth="1" max="5" min="5" width="14"/>
    <col customWidth="1" max="6" min="6" width="14"/>
  </cols>
  <sheetData>
    <row r="1" spans="1:6">
      <c r="A1" s="1" t="s">
        <v>446</v>
      </c>
      <c r="B1" s="2" t="s">
        <v>1</v>
      </c>
      <c r="D1" s="2" t="s">
        <v>63</v>
      </c>
    </row>
    <row r="2" spans="1:6">
      <c r="B2" s="2" t="s">
        <v>2</v>
      </c>
      <c r="C2" s="2" t="s">
        <v>64</v>
      </c>
      <c r="D2" s="2" t="s">
        <v>22</v>
      </c>
      <c r="E2" s="2" t="s">
        <v>23</v>
      </c>
      <c r="F2" s="2" t="s">
        <v>65</v>
      </c>
    </row>
    <row r="3" spans="1:6">
      <c r="A3" s="3" t="s">
        <v>391</v>
      </c>
    </row>
    <row r="4" spans="1:6">
      <c r="A4" s="4" t="s">
        <v>447</v>
      </c>
      <c r="D4" s="7" t="n">
        <v>953923</v>
      </c>
      <c r="E4" s="7" t="n">
        <v>879329</v>
      </c>
    </row>
    <row r="5" spans="1:6">
      <c r="A5" s="4" t="s">
        <v>448</v>
      </c>
      <c r="D5" s="6" t="n">
        <v>-622883</v>
      </c>
      <c r="E5" s="6" t="n">
        <v>-323014</v>
      </c>
    </row>
    <row r="6" spans="1:6">
      <c r="A6" s="4" t="s">
        <v>31</v>
      </c>
      <c r="B6" s="7" t="n">
        <v>127090</v>
      </c>
      <c r="D6" s="6" t="n">
        <v>331040</v>
      </c>
      <c r="E6" s="6" t="n">
        <v>556315</v>
      </c>
    </row>
    <row r="7" spans="1:6">
      <c r="A7" s="4" t="s">
        <v>131</v>
      </c>
      <c r="B7" s="7" t="n">
        <v>176954</v>
      </c>
      <c r="C7" s="7" t="n">
        <v>250563</v>
      </c>
      <c r="D7" s="6" t="n">
        <v>324548</v>
      </c>
      <c r="E7" s="6" t="n">
        <v>277231</v>
      </c>
      <c r="F7" s="7" t="n">
        <v>49881</v>
      </c>
    </row>
    <row r="8" spans="1:6">
      <c r="A8" s="4" t="s">
        <v>395</v>
      </c>
    </row>
    <row r="9" spans="1:6">
      <c r="A9" s="3" t="s">
        <v>391</v>
      </c>
    </row>
    <row r="10" spans="1:6">
      <c r="A10" s="4" t="s">
        <v>447</v>
      </c>
      <c r="D10" s="6" t="n">
        <v>421999</v>
      </c>
      <c r="E10" s="6" t="n">
        <v>421999</v>
      </c>
    </row>
    <row r="11" spans="1:6">
      <c r="A11" s="4" t="s">
        <v>390</v>
      </c>
    </row>
    <row r="12" spans="1:6">
      <c r="A12" s="3" t="s">
        <v>391</v>
      </c>
    </row>
    <row r="13" spans="1:6">
      <c r="A13" s="4" t="s">
        <v>447</v>
      </c>
      <c r="D13" s="6" t="n">
        <v>311847</v>
      </c>
      <c r="E13" s="6" t="n">
        <v>276263</v>
      </c>
    </row>
    <row r="14" spans="1:6">
      <c r="A14" s="4" t="s">
        <v>394</v>
      </c>
    </row>
    <row r="15" spans="1:6">
      <c r="A15" s="3" t="s">
        <v>391</v>
      </c>
    </row>
    <row r="16" spans="1:6">
      <c r="A16" s="4" t="s">
        <v>447</v>
      </c>
      <c r="D16" s="6" t="n">
        <v>177886</v>
      </c>
      <c r="E16" s="6" t="n">
        <v>159836</v>
      </c>
    </row>
    <row r="17" spans="1:6">
      <c r="A17" s="4" t="s">
        <v>394</v>
      </c>
    </row>
    <row r="18" spans="1:6">
      <c r="A18" s="3" t="s">
        <v>391</v>
      </c>
    </row>
    <row r="19" spans="1:6">
      <c r="A19" s="4" t="s">
        <v>447</v>
      </c>
      <c r="D19" s="6" t="n">
        <v>13368</v>
      </c>
      <c r="E19" s="6" t="n">
        <v>13368</v>
      </c>
    </row>
    <row r="20" spans="1:6">
      <c r="A20" s="4" t="s">
        <v>449</v>
      </c>
    </row>
    <row r="21" spans="1:6">
      <c r="A21" s="3" t="s">
        <v>391</v>
      </c>
    </row>
    <row r="22" spans="1:6">
      <c r="A22" s="4" t="s">
        <v>447</v>
      </c>
      <c r="D22" s="7" t="n">
        <v>28823</v>
      </c>
      <c r="E22" s="7" t="n">
        <v>7863</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0</v>
      </c>
      <c r="B1" s="2" t="s">
        <v>2</v>
      </c>
      <c r="C1" s="2" t="s">
        <v>22</v>
      </c>
      <c r="D1" s="2" t="s">
        <v>23</v>
      </c>
    </row>
    <row r="2" spans="1:4">
      <c r="A2" s="3" t="s">
        <v>182</v>
      </c>
    </row>
    <row r="3" spans="1:4">
      <c r="A3" s="4" t="s">
        <v>451</v>
      </c>
      <c r="B3" s="7" t="n">
        <v>609222</v>
      </c>
      <c r="C3" s="7" t="n">
        <v>1850115</v>
      </c>
    </row>
    <row r="4" spans="1:4">
      <c r="A4" s="4" t="s">
        <v>452</v>
      </c>
      <c r="C4" s="6" t="n">
        <v>2502400</v>
      </c>
      <c r="D4" s="7" t="n">
        <v>938665</v>
      </c>
    </row>
    <row r="5" spans="1:4">
      <c r="A5" s="4" t="s">
        <v>453</v>
      </c>
      <c r="B5" s="6" t="n">
        <v>430560</v>
      </c>
      <c r="C5" s="6" t="n">
        <v>874246</v>
      </c>
      <c r="D5" s="6" t="n">
        <v>1453665</v>
      </c>
    </row>
    <row r="6" spans="1:4">
      <c r="A6" s="4" t="s">
        <v>454</v>
      </c>
      <c r="B6" s="6" t="n">
        <v>284725</v>
      </c>
      <c r="C6" s="6" t="n">
        <v>227980</v>
      </c>
      <c r="D6" s="6" t="n">
        <v>153219</v>
      </c>
    </row>
    <row r="7" spans="1:4">
      <c r="A7" s="4" t="s">
        <v>270</v>
      </c>
      <c r="B7" s="6" t="n">
        <v>189927</v>
      </c>
      <c r="C7" s="6" t="n">
        <v>0</v>
      </c>
    </row>
    <row r="8" spans="1:4">
      <c r="A8" s="4" t="s">
        <v>455</v>
      </c>
      <c r="B8" s="6" t="n">
        <v>23808</v>
      </c>
      <c r="C8" s="6" t="n">
        <v>652285</v>
      </c>
    </row>
    <row r="9" spans="1:4">
      <c r="A9" s="4" t="s">
        <v>456</v>
      </c>
      <c r="B9" s="6" t="n">
        <v>16437</v>
      </c>
      <c r="C9" s="6" t="n">
        <v>107595</v>
      </c>
      <c r="D9" s="6" t="n">
        <v>42024</v>
      </c>
    </row>
    <row r="10" spans="1:4">
      <c r="A10" s="4" t="s">
        <v>86</v>
      </c>
      <c r="B10" s="7" t="n">
        <v>1554679</v>
      </c>
      <c r="C10" s="7" t="n">
        <v>3712221</v>
      </c>
      <c r="D10" s="7" t="n">
        <v>25875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457</v>
      </c>
      <c r="B1" s="2" t="s">
        <v>339</v>
      </c>
    </row>
    <row r="2" spans="1:2">
      <c r="A2" s="3" t="s">
        <v>186</v>
      </c>
    </row>
    <row r="3" spans="1:2">
      <c r="A3" s="6" t="n">
        <v>2018</v>
      </c>
      <c r="B3" s="7" t="n">
        <v>466593</v>
      </c>
    </row>
    <row r="4" spans="1:2">
      <c r="A4" s="6" t="n">
        <v>2019</v>
      </c>
      <c r="B4" s="6" t="n">
        <v>311062</v>
      </c>
    </row>
    <row r="5" spans="1:2">
      <c r="A5" s="4" t="s">
        <v>458</v>
      </c>
      <c r="B5" s="7" t="n">
        <v>77765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s>
  <sheetData>
    <row r="1" spans="1:6">
      <c r="A1" s="1" t="s">
        <v>459</v>
      </c>
      <c r="B1" s="2" t="s">
        <v>460</v>
      </c>
      <c r="C1" s="2" t="s">
        <v>63</v>
      </c>
    </row>
    <row r="2" spans="1:6">
      <c r="B2" s="2" t="s">
        <v>461</v>
      </c>
      <c r="C2" s="2" t="s">
        <v>22</v>
      </c>
      <c r="D2" s="2" t="s">
        <v>23</v>
      </c>
      <c r="E2" s="2" t="s">
        <v>65</v>
      </c>
      <c r="F2" s="2" t="s">
        <v>462</v>
      </c>
    </row>
    <row r="3" spans="1:6">
      <c r="A3" s="3" t="s">
        <v>186</v>
      </c>
    </row>
    <row r="4" spans="1:6">
      <c r="A4" s="4" t="s">
        <v>463</v>
      </c>
      <c r="C4" s="7" t="n">
        <v>522000</v>
      </c>
      <c r="D4" s="7" t="n">
        <v>337000</v>
      </c>
      <c r="E4" s="7" t="n">
        <v>253000</v>
      </c>
    </row>
    <row r="5" spans="1:6">
      <c r="A5" s="4" t="s">
        <v>464</v>
      </c>
      <c r="B5" s="4" t="s">
        <v>465</v>
      </c>
      <c r="F5" s="4" t="s">
        <v>465</v>
      </c>
    </row>
    <row r="6" spans="1:6">
      <c r="A6" s="4" t="s">
        <v>466</v>
      </c>
      <c r="C6" s="6" t="n">
        <v>25000</v>
      </c>
      <c r="D6" s="6" t="n">
        <v>20000</v>
      </c>
      <c r="E6" s="6" t="n">
        <v>0</v>
      </c>
    </row>
    <row r="7" spans="1:6">
      <c r="A7" s="4" t="s">
        <v>467</v>
      </c>
      <c r="C7" s="7" t="n">
        <v>3000</v>
      </c>
      <c r="D7" s="7" t="n">
        <v>4000</v>
      </c>
      <c r="E7" s="7" t="n">
        <v>0</v>
      </c>
    </row>
  </sheetData>
  <mergeCells count="2">
    <mergeCell ref="A1:A2"/>
    <mergeCell ref="C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6"/>
    <col customWidth="1" max="5" min="5" width="14"/>
    <col customWidth="1" max="6" min="6" width="14"/>
    <col customWidth="1" max="7" min="7" width="14"/>
  </cols>
  <sheetData>
    <row r="1" spans="1:7">
      <c r="A1" s="1" t="s">
        <v>468</v>
      </c>
      <c r="B1" s="2" t="s">
        <v>62</v>
      </c>
      <c r="C1" s="2" t="s">
        <v>469</v>
      </c>
      <c r="D1" s="2" t="s">
        <v>63</v>
      </c>
    </row>
    <row r="2" spans="1:7">
      <c r="B2" s="2" t="s">
        <v>470</v>
      </c>
      <c r="C2" s="2" t="s">
        <v>471</v>
      </c>
      <c r="D2" s="2" t="s">
        <v>22</v>
      </c>
      <c r="E2" s="2" t="s">
        <v>2</v>
      </c>
      <c r="F2" s="2" t="s">
        <v>23</v>
      </c>
      <c r="G2" s="2" t="s">
        <v>462</v>
      </c>
    </row>
    <row r="3" spans="1:7">
      <c r="A3" s="3" t="s">
        <v>472</v>
      </c>
    </row>
    <row r="4" spans="1:7">
      <c r="A4" s="4" t="s">
        <v>473</v>
      </c>
      <c r="D4" s="6" t="n">
        <v>10000000</v>
      </c>
      <c r="E4" s="6" t="n">
        <v>10000000</v>
      </c>
      <c r="F4" s="6" t="n">
        <v>10000000</v>
      </c>
    </row>
    <row r="5" spans="1:7">
      <c r="A5" s="4" t="s">
        <v>474</v>
      </c>
      <c r="D5" s="8" t="n">
        <v>0.0001</v>
      </c>
      <c r="E5" s="8" t="n">
        <v>0.0001</v>
      </c>
      <c r="F5" s="8" t="n">
        <v>0.0001</v>
      </c>
    </row>
    <row r="6" spans="1:7">
      <c r="A6" s="4" t="s">
        <v>106</v>
      </c>
      <c r="D6" s="6" t="n">
        <v>0</v>
      </c>
    </row>
    <row r="7" spans="1:7">
      <c r="A7" s="4" t="s">
        <v>475</v>
      </c>
      <c r="D7" s="7" t="n">
        <v>0</v>
      </c>
      <c r="E7" s="7" t="n">
        <v>0</v>
      </c>
      <c r="F7" s="7" t="n">
        <v>0</v>
      </c>
    </row>
    <row r="8" spans="1:7">
      <c r="A8" s="4" t="s">
        <v>91</v>
      </c>
    </row>
    <row r="9" spans="1:7">
      <c r="A9" s="3" t="s">
        <v>472</v>
      </c>
    </row>
    <row r="10" spans="1:7">
      <c r="A10" s="4" t="s">
        <v>473</v>
      </c>
      <c r="G10" s="6" t="n">
        <v>16000000</v>
      </c>
    </row>
    <row r="11" spans="1:7">
      <c r="A11" s="4" t="s">
        <v>474</v>
      </c>
      <c r="G11" s="8" t="n">
        <v>0.0001</v>
      </c>
    </row>
    <row r="12" spans="1:7">
      <c r="A12" s="4" t="s">
        <v>106</v>
      </c>
      <c r="B12" s="6" t="n">
        <v>15775221</v>
      </c>
    </row>
    <row r="13" spans="1:7">
      <c r="A13" s="4" t="s">
        <v>476</v>
      </c>
      <c r="B13" s="7" t="n">
        <v>1</v>
      </c>
    </row>
    <row r="14" spans="1:7">
      <c r="A14" s="4" t="s">
        <v>475</v>
      </c>
      <c r="F14" s="6" t="n">
        <v>15637032</v>
      </c>
    </row>
    <row r="15" spans="1:7">
      <c r="A15" s="4" t="s">
        <v>477</v>
      </c>
      <c r="B15" s="7" t="n">
        <v>15637032</v>
      </c>
    </row>
    <row r="16" spans="1:7">
      <c r="A16" s="4" t="s">
        <v>95</v>
      </c>
    </row>
    <row r="17" spans="1:7">
      <c r="A17" s="3" t="s">
        <v>472</v>
      </c>
    </row>
    <row r="18" spans="1:7">
      <c r="A18" s="4" t="s">
        <v>473</v>
      </c>
      <c r="D18" s="6" t="n">
        <v>0</v>
      </c>
      <c r="G18" s="6" t="n">
        <v>14500000</v>
      </c>
    </row>
    <row r="19" spans="1:7">
      <c r="A19" s="4" t="s">
        <v>474</v>
      </c>
      <c r="G19" s="8" t="n">
        <v>0.0001</v>
      </c>
    </row>
    <row r="20" spans="1:7">
      <c r="A20" s="4" t="s">
        <v>106</v>
      </c>
      <c r="C20" s="6" t="n">
        <v>14078647</v>
      </c>
    </row>
    <row r="21" spans="1:7">
      <c r="A21" s="4" t="s">
        <v>476</v>
      </c>
      <c r="C21" s="9" t="n">
        <v>1.81</v>
      </c>
    </row>
    <row r="22" spans="1:7">
      <c r="A22" s="4" t="s">
        <v>475</v>
      </c>
      <c r="F22" s="7" t="n">
        <v>25394135</v>
      </c>
    </row>
    <row r="23" spans="1:7">
      <c r="A23" s="4" t="s">
        <v>477</v>
      </c>
      <c r="C23" s="7" t="n">
        <v>253941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79"/>
    <col customWidth="1" max="2" min="2" width="14"/>
    <col customWidth="1" max="3" min="3" width="20"/>
    <col customWidth="1" max="4" min="4" width="37"/>
    <col customWidth="1" max="5" min="5" width="34"/>
    <col customWidth="1" max="6" min="6" width="41"/>
    <col customWidth="1" max="7" min="7" width="37"/>
    <col customWidth="1" max="8" min="8" width="27"/>
  </cols>
  <sheetData>
    <row r="1" spans="1:8">
      <c r="A1" s="1" t="s">
        <v>478</v>
      </c>
      <c r="B1" s="2" t="s">
        <v>479</v>
      </c>
      <c r="C1" s="2" t="s">
        <v>480</v>
      </c>
      <c r="D1" s="2" t="s">
        <v>481</v>
      </c>
      <c r="E1" s="2" t="s">
        <v>482</v>
      </c>
      <c r="F1" s="2" t="s">
        <v>483</v>
      </c>
      <c r="G1" s="2" t="s">
        <v>484</v>
      </c>
      <c r="H1" s="2" t="s">
        <v>365</v>
      </c>
    </row>
    <row r="2" spans="1:8">
      <c r="A2" s="3" t="s">
        <v>485</v>
      </c>
    </row>
    <row r="3" spans="1:8">
      <c r="A3" s="4" t="s">
        <v>486</v>
      </c>
      <c r="F3" s="6" t="n">
        <v>0</v>
      </c>
    </row>
    <row r="4" spans="1:8">
      <c r="A4" s="4" t="s">
        <v>487</v>
      </c>
      <c r="B4" s="4" t="s">
        <v>488</v>
      </c>
    </row>
    <row r="5" spans="1:8">
      <c r="A5" s="4" t="s">
        <v>489</v>
      </c>
      <c r="F5" s="6" t="n">
        <v>0</v>
      </c>
    </row>
    <row r="6" spans="1:8">
      <c r="A6" s="3" t="s">
        <v>189</v>
      </c>
    </row>
    <row r="7" spans="1:8">
      <c r="A7" s="4" t="s">
        <v>58</v>
      </c>
      <c r="E7" s="6" t="n">
        <v>100000000</v>
      </c>
      <c r="F7" s="6" t="n">
        <v>100000000</v>
      </c>
      <c r="G7" s="6" t="n">
        <v>100000000</v>
      </c>
      <c r="H7" s="6" t="n">
        <v>100000000</v>
      </c>
    </row>
    <row r="8" spans="1:8">
      <c r="A8" s="4" t="s">
        <v>490</v>
      </c>
      <c r="E8" s="8" t="n">
        <v>0.0001</v>
      </c>
      <c r="F8" s="8" t="n">
        <v>0.0001</v>
      </c>
      <c r="G8" s="8" t="n">
        <v>0.0001</v>
      </c>
    </row>
    <row r="9" spans="1:8">
      <c r="A9" s="4" t="s">
        <v>491</v>
      </c>
      <c r="E9" s="6" t="n">
        <v>1</v>
      </c>
      <c r="F9" s="6" t="n">
        <v>1</v>
      </c>
    </row>
    <row r="10" spans="1:8">
      <c r="A10" s="4" t="s">
        <v>492</v>
      </c>
    </row>
    <row r="11" spans="1:8">
      <c r="A11" s="3" t="s">
        <v>485</v>
      </c>
    </row>
    <row r="12" spans="1:8">
      <c r="A12" s="4" t="s">
        <v>486</v>
      </c>
      <c r="C12" s="6" t="n">
        <v>867314</v>
      </c>
      <c r="D12" s="6" t="n">
        <v>4553415</v>
      </c>
    </row>
    <row r="13" spans="1:8">
      <c r="A13" s="4" t="s">
        <v>493</v>
      </c>
      <c r="D13" s="8" t="n">
        <v>0.0004</v>
      </c>
    </row>
    <row r="14" spans="1:8">
      <c r="A14" s="4" t="s">
        <v>494</v>
      </c>
      <c r="D14" s="7" t="n">
        <v>1950</v>
      </c>
    </row>
    <row r="15" spans="1:8">
      <c r="A15" s="4" t="s">
        <v>495</v>
      </c>
      <c r="F15" s="4" t="s">
        <v>496</v>
      </c>
    </row>
    <row r="16" spans="1:8">
      <c r="A16" s="4" t="s">
        <v>497</v>
      </c>
      <c r="F16" s="8" t="n">
        <v>0.0004</v>
      </c>
    </row>
    <row r="17" spans="1:8">
      <c r="A17" s="4" t="s">
        <v>498</v>
      </c>
      <c r="F17" s="6" t="n">
        <v>5251075</v>
      </c>
    </row>
    <row r="18" spans="1:8">
      <c r="A18" s="4" t="s">
        <v>499</v>
      </c>
      <c r="F18" s="7" t="n">
        <v>3840000</v>
      </c>
      <c r="G18" s="7" t="n">
        <v>9646000</v>
      </c>
      <c r="H18" s="7" t="n">
        <v>15616000</v>
      </c>
    </row>
    <row r="19" spans="1:8">
      <c r="A19" s="4" t="s">
        <v>500</v>
      </c>
    </row>
    <row r="20" spans="1:8">
      <c r="A20" s="3" t="s">
        <v>485</v>
      </c>
    </row>
    <row r="21" spans="1:8">
      <c r="A21" s="4" t="s">
        <v>486</v>
      </c>
      <c r="F21" s="6" t="n">
        <v>0</v>
      </c>
      <c r="G21" s="6" t="n">
        <v>18194</v>
      </c>
      <c r="H21" s="6" t="n">
        <v>0</v>
      </c>
    </row>
    <row r="22" spans="1:8">
      <c r="A22" s="4" t="s">
        <v>498</v>
      </c>
      <c r="E22" s="6" t="n">
        <v>15485</v>
      </c>
      <c r="F22" s="6" t="n">
        <v>12860</v>
      </c>
    </row>
    <row r="23" spans="1:8">
      <c r="A23" s="4" t="s">
        <v>499</v>
      </c>
      <c r="F23" s="7" t="n">
        <v>22000</v>
      </c>
      <c r="G23" s="7" t="n">
        <v>71000</v>
      </c>
    </row>
    <row r="24" spans="1:8">
      <c r="A24" s="4" t="s">
        <v>501</v>
      </c>
    </row>
    <row r="25" spans="1:8">
      <c r="A25" s="3" t="s">
        <v>485</v>
      </c>
    </row>
    <row r="26" spans="1:8">
      <c r="A26" s="4" t="s">
        <v>502</v>
      </c>
      <c r="E26" s="4" t="s">
        <v>503</v>
      </c>
      <c r="F26" s="4" t="s">
        <v>503</v>
      </c>
    </row>
    <row r="27" spans="1:8">
      <c r="A27" s="4" t="s">
        <v>504</v>
      </c>
    </row>
    <row r="28" spans="1:8">
      <c r="A28" s="3" t="s">
        <v>485</v>
      </c>
    </row>
    <row r="29" spans="1:8">
      <c r="A29" s="4" t="s">
        <v>502</v>
      </c>
      <c r="E29" s="4" t="s">
        <v>505</v>
      </c>
      <c r="F29" s="4" t="s">
        <v>505</v>
      </c>
    </row>
    <row r="30" spans="1:8">
      <c r="A30" s="4" t="s">
        <v>487</v>
      </c>
      <c r="E30" s="4" t="s">
        <v>506</v>
      </c>
      <c r="F30" s="4" t="s">
        <v>5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7</v>
      </c>
      <c r="B1" s="2" t="s">
        <v>1</v>
      </c>
      <c r="C1" s="2" t="s">
        <v>63</v>
      </c>
    </row>
    <row r="2" spans="1:3">
      <c r="B2" s="2" t="s">
        <v>2</v>
      </c>
      <c r="C2" s="2" t="s">
        <v>22</v>
      </c>
    </row>
    <row r="3" spans="1:3">
      <c r="A3" s="3" t="s">
        <v>508</v>
      </c>
    </row>
    <row r="4" spans="1:3">
      <c r="A4" s="4" t="s">
        <v>509</v>
      </c>
      <c r="B4" s="6" t="n">
        <v>169654</v>
      </c>
      <c r="C4" s="6" t="n">
        <v>1185958</v>
      </c>
    </row>
    <row r="5" spans="1:3">
      <c r="A5" s="4" t="s">
        <v>510</v>
      </c>
      <c r="B5" s="6" t="n">
        <v>0</v>
      </c>
      <c r="C5" s="6" t="n">
        <v>0</v>
      </c>
    </row>
    <row r="6" spans="1:3">
      <c r="A6" s="4" t="s">
        <v>511</v>
      </c>
      <c r="B6" s="6" t="n">
        <v>-169654</v>
      </c>
      <c r="C6" s="6" t="n">
        <v>-1016304</v>
      </c>
    </row>
    <row r="7" spans="1:3">
      <c r="A7" s="4" t="s">
        <v>512</v>
      </c>
      <c r="B7" s="6" t="n">
        <v>0</v>
      </c>
      <c r="C7" s="6" t="n">
        <v>0</v>
      </c>
    </row>
    <row r="8" spans="1:3">
      <c r="A8" s="4" t="s">
        <v>513</v>
      </c>
      <c r="B8" s="6" t="n">
        <v>0</v>
      </c>
      <c r="C8" s="6" t="n">
        <v>169654</v>
      </c>
    </row>
    <row r="9" spans="1:3">
      <c r="A9" s="3" t="s">
        <v>514</v>
      </c>
    </row>
    <row r="10" spans="1:3">
      <c r="A10" s="4" t="s">
        <v>515</v>
      </c>
      <c r="B10" s="9" t="n">
        <v>0.1</v>
      </c>
      <c r="C10" s="9" t="n">
        <v>0.1</v>
      </c>
    </row>
    <row r="11" spans="1:3">
      <c r="A11" s="4" t="s">
        <v>516</v>
      </c>
      <c r="B11" s="6" t="n">
        <v>0</v>
      </c>
      <c r="C11" s="6" t="n">
        <v>0</v>
      </c>
    </row>
    <row r="12" spans="1:3">
      <c r="A12" s="4" t="s">
        <v>517</v>
      </c>
      <c r="B12" s="11" t="n">
        <v>0.1</v>
      </c>
      <c r="C12" s="11" t="n">
        <v>0.1</v>
      </c>
    </row>
    <row r="13" spans="1:3">
      <c r="A13" s="4" t="s">
        <v>518</v>
      </c>
      <c r="B13" s="6" t="n">
        <v>0</v>
      </c>
      <c r="C13" s="6" t="n">
        <v>0</v>
      </c>
    </row>
    <row r="14" spans="1:3">
      <c r="A14" s="4" t="s">
        <v>519</v>
      </c>
      <c r="B14" s="7" t="n">
        <v>0</v>
      </c>
      <c r="C14" s="9" t="n">
        <v>0.1</v>
      </c>
    </row>
    <row r="15" spans="1:3">
      <c r="A15" s="4" t="s">
        <v>520</v>
      </c>
    </row>
    <row r="16" spans="1:3">
      <c r="A16" s="3" t="s">
        <v>508</v>
      </c>
    </row>
    <row r="17" spans="1:3">
      <c r="A17" s="4" t="s">
        <v>509</v>
      </c>
      <c r="B17" s="6" t="n">
        <v>5334</v>
      </c>
      <c r="C17" s="6" t="n">
        <v>10834</v>
      </c>
    </row>
    <row r="18" spans="1:3">
      <c r="A18" s="4" t="s">
        <v>510</v>
      </c>
      <c r="B18" s="6" t="n">
        <v>0</v>
      </c>
      <c r="C18" s="6" t="n">
        <v>0</v>
      </c>
    </row>
    <row r="19" spans="1:3">
      <c r="A19" s="4" t="s">
        <v>511</v>
      </c>
      <c r="B19" s="6" t="n">
        <v>-2625</v>
      </c>
      <c r="C19" s="6" t="n">
        <v>-5500</v>
      </c>
    </row>
    <row r="20" spans="1:3">
      <c r="A20" s="4" t="s">
        <v>512</v>
      </c>
      <c r="B20" s="6" t="n">
        <v>0</v>
      </c>
      <c r="C20" s="6" t="n">
        <v>0</v>
      </c>
    </row>
    <row r="21" spans="1:3">
      <c r="A21" s="4" t="s">
        <v>513</v>
      </c>
      <c r="B21" s="6" t="n">
        <v>2709</v>
      </c>
      <c r="C21" s="6" t="n">
        <v>5334</v>
      </c>
    </row>
    <row r="22" spans="1:3">
      <c r="A22" s="3" t="s">
        <v>514</v>
      </c>
    </row>
    <row r="23" spans="1:3">
      <c r="A23" s="4" t="s">
        <v>515</v>
      </c>
      <c r="B23" s="9" t="n">
        <v>10.51</v>
      </c>
      <c r="C23" s="9" t="n">
        <v>9.720000000000001</v>
      </c>
    </row>
    <row r="24" spans="1:3">
      <c r="A24" s="4" t="s">
        <v>516</v>
      </c>
      <c r="B24" s="6" t="n">
        <v>0</v>
      </c>
      <c r="C24" s="6" t="n">
        <v>0</v>
      </c>
    </row>
    <row r="25" spans="1:3">
      <c r="A25" s="4" t="s">
        <v>517</v>
      </c>
      <c r="B25" s="11" t="n">
        <v>9.949999999999999</v>
      </c>
      <c r="C25" s="11" t="n">
        <v>8.949999999999999</v>
      </c>
    </row>
    <row r="26" spans="1:3">
      <c r="A26" s="4" t="s">
        <v>518</v>
      </c>
      <c r="B26" s="6" t="n">
        <v>0</v>
      </c>
      <c r="C26" s="6" t="n">
        <v>0</v>
      </c>
    </row>
    <row r="27" spans="1:3">
      <c r="A27" s="4" t="s">
        <v>519</v>
      </c>
      <c r="B27" s="9" t="n">
        <v>11.05</v>
      </c>
      <c r="C27" s="9" t="n">
        <v>10.5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21</v>
      </c>
      <c r="B1" s="2" t="s">
        <v>22</v>
      </c>
      <c r="C1" s="2" t="s">
        <v>23</v>
      </c>
    </row>
    <row r="2" spans="1:3">
      <c r="A2" s="3" t="s">
        <v>472</v>
      </c>
    </row>
    <row r="3" spans="1:3">
      <c r="A3" s="4" t="s">
        <v>522</v>
      </c>
      <c r="B3" s="6" t="n">
        <v>3439820</v>
      </c>
      <c r="C3" s="6" t="n">
        <v>2722573</v>
      </c>
    </row>
    <row r="4" spans="1:3">
      <c r="A4" s="4" t="s">
        <v>523</v>
      </c>
      <c r="B4" s="6" t="n">
        <v>534274</v>
      </c>
      <c r="C4" s="6" t="n">
        <v>354569</v>
      </c>
    </row>
    <row r="5" spans="1:3">
      <c r="A5" s="4" t="s">
        <v>86</v>
      </c>
      <c r="B5" s="6" t="n">
        <v>4149082</v>
      </c>
      <c r="C5" s="6" t="n">
        <v>4273934</v>
      </c>
    </row>
    <row r="6" spans="1:3">
      <c r="A6" s="4" t="s">
        <v>492</v>
      </c>
    </row>
    <row r="7" spans="1:3">
      <c r="A7" s="3" t="s">
        <v>472</v>
      </c>
    </row>
    <row r="8" spans="1:3">
      <c r="A8" s="4" t="s">
        <v>108</v>
      </c>
      <c r="B8" s="6" t="n">
        <v>174988</v>
      </c>
      <c r="C8" s="6" t="n">
        <v>119679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28"/>
    <col customWidth="1" max="3" min="3" width="36"/>
    <col customWidth="1" max="4" min="4" width="27"/>
    <col customWidth="1" max="5" min="5" width="21"/>
    <col customWidth="1" max="6" min="6" width="37"/>
    <col customWidth="1" max="7" min="7" width="21"/>
    <col customWidth="1" max="8" min="8" width="37"/>
    <col customWidth="1" max="9" min="9" width="37"/>
    <col customWidth="1" max="10" min="10" width="37"/>
    <col customWidth="1" max="11" min="11" width="20"/>
    <col customWidth="1" max="12" min="12" width="20"/>
    <col customWidth="1" max="13" min="13" width="20"/>
  </cols>
  <sheetData>
    <row r="1" spans="1:13">
      <c r="A1" s="1" t="s">
        <v>524</v>
      </c>
      <c r="B1" s="2" t="s">
        <v>525</v>
      </c>
      <c r="C1" s="2" t="s">
        <v>526</v>
      </c>
      <c r="D1" s="2" t="s">
        <v>361</v>
      </c>
      <c r="E1" s="2" t="s">
        <v>340</v>
      </c>
      <c r="F1" s="2" t="s">
        <v>527</v>
      </c>
      <c r="G1" s="2" t="s">
        <v>340</v>
      </c>
      <c r="H1" s="2" t="s">
        <v>528</v>
      </c>
      <c r="I1" s="2" t="s">
        <v>484</v>
      </c>
      <c r="J1" s="2" t="s">
        <v>529</v>
      </c>
      <c r="K1" s="2" t="s">
        <v>530</v>
      </c>
      <c r="L1" s="2" t="s">
        <v>480</v>
      </c>
      <c r="M1" s="2" t="s">
        <v>531</v>
      </c>
    </row>
    <row r="2" spans="1:13">
      <c r="A2" s="3" t="s">
        <v>485</v>
      </c>
    </row>
    <row r="3" spans="1:13">
      <c r="A3" s="4" t="s">
        <v>532</v>
      </c>
      <c r="B3" s="4" t="s">
        <v>488</v>
      </c>
    </row>
    <row r="4" spans="1:13">
      <c r="A4" s="4" t="s">
        <v>533</v>
      </c>
      <c r="D4" s="7" t="n">
        <v>278390</v>
      </c>
      <c r="E4" s="7" t="n">
        <v>1004781</v>
      </c>
      <c r="F4" s="7" t="n">
        <v>1698323</v>
      </c>
      <c r="G4" s="7" t="n">
        <v>3266879</v>
      </c>
      <c r="H4" s="7" t="n">
        <v>4219165</v>
      </c>
      <c r="I4" s="7" t="n">
        <v>6572963</v>
      </c>
      <c r="J4" s="7" t="n">
        <v>6597359</v>
      </c>
    </row>
    <row r="5" spans="1:13">
      <c r="A5" s="4" t="s">
        <v>534</v>
      </c>
      <c r="B5" s="6" t="n">
        <v>654544</v>
      </c>
      <c r="F5" s="6" t="n">
        <v>1517544</v>
      </c>
      <c r="H5" s="6" t="n">
        <v>1059500</v>
      </c>
      <c r="I5" s="6" t="n">
        <v>763320</v>
      </c>
      <c r="J5" s="6" t="n">
        <v>994748</v>
      </c>
    </row>
    <row r="6" spans="1:13">
      <c r="A6" s="4" t="s">
        <v>535</v>
      </c>
      <c r="H6" s="9" t="n">
        <v>2.8</v>
      </c>
      <c r="I6" s="9" t="n">
        <v>6.35</v>
      </c>
      <c r="J6" s="9" t="n">
        <v>8.550000000000001</v>
      </c>
    </row>
    <row r="7" spans="1:13">
      <c r="A7" s="4" t="s">
        <v>536</v>
      </c>
      <c r="F7" s="6" t="n">
        <v>97310</v>
      </c>
      <c r="H7" s="6" t="n">
        <v>1576</v>
      </c>
      <c r="I7" s="6" t="n">
        <v>8516</v>
      </c>
      <c r="J7" s="6" t="n">
        <v>47280</v>
      </c>
    </row>
    <row r="8" spans="1:13">
      <c r="A8" s="4" t="s">
        <v>537</v>
      </c>
      <c r="F8" s="9" t="n">
        <v>1.21</v>
      </c>
      <c r="H8" s="9" t="n">
        <v>1.67</v>
      </c>
      <c r="I8" s="9" t="n">
        <v>2.59</v>
      </c>
      <c r="J8" s="9" t="n">
        <v>8.630000000000001</v>
      </c>
    </row>
    <row r="9" spans="1:13">
      <c r="A9" s="4" t="s">
        <v>538</v>
      </c>
      <c r="H9" s="7" t="n">
        <v>2606</v>
      </c>
      <c r="I9" s="7" t="n">
        <v>64302</v>
      </c>
      <c r="J9" s="7" t="n">
        <v>149386</v>
      </c>
    </row>
    <row r="10" spans="1:13">
      <c r="A10" s="4" t="s">
        <v>539</v>
      </c>
      <c r="D10" s="7" t="n">
        <v>2481000</v>
      </c>
      <c r="F10" s="7" t="n">
        <v>2481000</v>
      </c>
      <c r="H10" s="7" t="n">
        <v>4533000</v>
      </c>
    </row>
    <row r="11" spans="1:13">
      <c r="A11" s="4" t="s">
        <v>540</v>
      </c>
      <c r="F11" s="4" t="s">
        <v>541</v>
      </c>
      <c r="H11" s="4" t="s">
        <v>542</v>
      </c>
    </row>
    <row r="12" spans="1:13">
      <c r="A12" s="4" t="s">
        <v>543</v>
      </c>
      <c r="D12" s="6" t="n">
        <v>2580639</v>
      </c>
      <c r="F12" s="6" t="n">
        <v>2580639</v>
      </c>
      <c r="H12" s="6" t="n">
        <v>2580491</v>
      </c>
      <c r="I12" s="6" t="n">
        <v>2156250</v>
      </c>
    </row>
    <row r="13" spans="1:13">
      <c r="A13" s="4" t="s">
        <v>544</v>
      </c>
      <c r="B13" s="6" t="n">
        <v>7</v>
      </c>
    </row>
    <row r="14" spans="1:13">
      <c r="A14" s="4" t="s">
        <v>545</v>
      </c>
    </row>
    <row r="15" spans="1:13">
      <c r="A15" s="3" t="s">
        <v>485</v>
      </c>
    </row>
    <row r="16" spans="1:13">
      <c r="A16" s="4" t="s">
        <v>546</v>
      </c>
      <c r="F16" s="4" t="s">
        <v>547</v>
      </c>
      <c r="H16" s="4" t="s">
        <v>547</v>
      </c>
    </row>
    <row r="17" spans="1:13">
      <c r="A17" s="4" t="s">
        <v>548</v>
      </c>
    </row>
    <row r="18" spans="1:13">
      <c r="A18" s="3" t="s">
        <v>485</v>
      </c>
    </row>
    <row r="19" spans="1:13">
      <c r="A19" s="4" t="s">
        <v>549</v>
      </c>
      <c r="H19" s="6" t="n">
        <v>0</v>
      </c>
      <c r="I19" s="6" t="n">
        <v>14670</v>
      </c>
      <c r="J19" s="6" t="n">
        <v>10507</v>
      </c>
    </row>
    <row r="20" spans="1:13">
      <c r="A20" s="4" t="s">
        <v>532</v>
      </c>
      <c r="H20" s="4" t="s">
        <v>506</v>
      </c>
    </row>
    <row r="21" spans="1:13">
      <c r="A21" s="4" t="s">
        <v>546</v>
      </c>
      <c r="H21" s="4" t="s">
        <v>547</v>
      </c>
    </row>
    <row r="22" spans="1:13">
      <c r="A22" s="4" t="s">
        <v>533</v>
      </c>
      <c r="H22" s="7" t="n">
        <v>201000</v>
      </c>
      <c r="I22" s="7" t="n">
        <v>370000</v>
      </c>
      <c r="J22" s="7" t="n">
        <v>517000</v>
      </c>
    </row>
    <row r="23" spans="1:13">
      <c r="A23" s="4" t="s">
        <v>550</v>
      </c>
    </row>
    <row r="24" spans="1:13">
      <c r="A24" s="3" t="s">
        <v>485</v>
      </c>
    </row>
    <row r="25" spans="1:13">
      <c r="A25" s="4" t="s">
        <v>551</v>
      </c>
      <c r="B25" s="4" t="s">
        <v>397</v>
      </c>
    </row>
    <row r="26" spans="1:13">
      <c r="A26" s="4" t="s">
        <v>552</v>
      </c>
    </row>
    <row r="27" spans="1:13">
      <c r="A27" s="3" t="s">
        <v>485</v>
      </c>
    </row>
    <row r="28" spans="1:13">
      <c r="A28" s="4" t="s">
        <v>532</v>
      </c>
      <c r="F28" s="4" t="s">
        <v>397</v>
      </c>
      <c r="H28" s="4" t="s">
        <v>397</v>
      </c>
    </row>
    <row r="29" spans="1:13">
      <c r="A29" s="4" t="s">
        <v>553</v>
      </c>
    </row>
    <row r="30" spans="1:13">
      <c r="A30" s="3" t="s">
        <v>485</v>
      </c>
    </row>
    <row r="31" spans="1:13">
      <c r="A31" s="4" t="s">
        <v>551</v>
      </c>
      <c r="B31" s="4" t="s">
        <v>393</v>
      </c>
    </row>
    <row r="32" spans="1:13">
      <c r="A32" s="4" t="s">
        <v>554</v>
      </c>
    </row>
    <row r="33" spans="1:13">
      <c r="A33" s="3" t="s">
        <v>485</v>
      </c>
    </row>
    <row r="34" spans="1:13">
      <c r="A34" s="4" t="s">
        <v>532</v>
      </c>
      <c r="F34" s="4" t="s">
        <v>506</v>
      </c>
      <c r="H34" s="4" t="s">
        <v>506</v>
      </c>
    </row>
    <row r="35" spans="1:13">
      <c r="A35" s="4" t="s">
        <v>555</v>
      </c>
    </row>
    <row r="36" spans="1:13">
      <c r="A36" s="3" t="s">
        <v>485</v>
      </c>
    </row>
    <row r="37" spans="1:13">
      <c r="A37" s="4" t="s">
        <v>556</v>
      </c>
      <c r="K37" s="6" t="n">
        <v>2070200</v>
      </c>
      <c r="L37" s="6" t="n">
        <v>1451087</v>
      </c>
      <c r="M37" s="6" t="n">
        <v>116754</v>
      </c>
    </row>
    <row r="38" spans="1:13">
      <c r="A38" s="4" t="s">
        <v>557</v>
      </c>
    </row>
    <row r="39" spans="1:13">
      <c r="A39" s="3" t="s">
        <v>485</v>
      </c>
    </row>
    <row r="40" spans="1:13">
      <c r="A40" s="4" t="s">
        <v>558</v>
      </c>
      <c r="D40" s="6" t="n">
        <v>1480758</v>
      </c>
      <c r="F40" s="6" t="n">
        <v>1480758</v>
      </c>
      <c r="H40" s="6" t="n">
        <v>859329</v>
      </c>
    </row>
    <row r="41" spans="1:13">
      <c r="A41" s="4" t="s">
        <v>559</v>
      </c>
    </row>
    <row r="42" spans="1:13">
      <c r="A42" s="3" t="s">
        <v>485</v>
      </c>
    </row>
    <row r="43" spans="1:13">
      <c r="A43" s="4" t="s">
        <v>560</v>
      </c>
      <c r="C43" s="4" t="s">
        <v>561</v>
      </c>
    </row>
    <row r="44" spans="1:13">
      <c r="A44" s="4" t="s">
        <v>543</v>
      </c>
      <c r="C44" s="6" t="n">
        <v>877137</v>
      </c>
    </row>
    <row r="45" spans="1:13">
      <c r="A45" s="4" t="s">
        <v>562</v>
      </c>
      <c r="C45" s="6" t="n">
        <v>6</v>
      </c>
    </row>
    <row r="46" spans="1:13">
      <c r="A46" s="4" t="s">
        <v>563</v>
      </c>
      <c r="C46" s="6" t="n">
        <v>1</v>
      </c>
    </row>
    <row r="47" spans="1:13">
      <c r="A47" s="4" t="s">
        <v>551</v>
      </c>
      <c r="C47" s="4" t="s">
        <v>397</v>
      </c>
    </row>
    <row r="48" spans="1:13">
      <c r="A48" s="4" t="s">
        <v>564</v>
      </c>
    </row>
    <row r="49" spans="1:13">
      <c r="A49" s="3" t="s">
        <v>485</v>
      </c>
    </row>
    <row r="50" spans="1:13">
      <c r="A50" s="4" t="s">
        <v>560</v>
      </c>
      <c r="C50" s="4" t="s">
        <v>561</v>
      </c>
    </row>
    <row r="51" spans="1:13">
      <c r="A51" s="4" t="s">
        <v>543</v>
      </c>
      <c r="C51" s="6" t="n">
        <v>500000</v>
      </c>
    </row>
    <row r="52" spans="1:13">
      <c r="A52" s="4" t="s">
        <v>562</v>
      </c>
      <c r="C52" s="6" t="n">
        <v>1</v>
      </c>
    </row>
    <row r="53" spans="1:13">
      <c r="A53" s="4" t="s">
        <v>551</v>
      </c>
      <c r="C53" s="4" t="s">
        <v>393</v>
      </c>
    </row>
    <row r="54" spans="1:13">
      <c r="A54" s="4" t="s">
        <v>565</v>
      </c>
    </row>
    <row r="55" spans="1:13">
      <c r="A55" s="3" t="s">
        <v>485</v>
      </c>
    </row>
    <row r="56" spans="1:13">
      <c r="A56" s="4" t="s">
        <v>533</v>
      </c>
      <c r="I56" s="7" t="n">
        <v>28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 customWidth="1" max="5" min="5" width="25"/>
    <col customWidth="1" max="6" min="6" width="14"/>
  </cols>
  <sheetData>
    <row r="1" spans="1:6">
      <c r="A1" s="1" t="s">
        <v>566</v>
      </c>
      <c r="B1" s="2" t="s">
        <v>479</v>
      </c>
      <c r="C1" s="2" t="s">
        <v>2</v>
      </c>
      <c r="D1" s="2" t="s">
        <v>22</v>
      </c>
      <c r="E1" s="2" t="s">
        <v>23</v>
      </c>
      <c r="F1" s="2" t="s">
        <v>65</v>
      </c>
    </row>
    <row r="2" spans="1:6">
      <c r="A2" s="3" t="s">
        <v>567</v>
      </c>
    </row>
    <row r="3" spans="1:6">
      <c r="A3" s="4" t="s">
        <v>568</v>
      </c>
      <c r="C3" s="6" t="n">
        <v>2580491</v>
      </c>
      <c r="D3" s="6" t="n">
        <v>2156250</v>
      </c>
    </row>
    <row r="4" spans="1:6">
      <c r="A4" s="4" t="s">
        <v>569</v>
      </c>
      <c r="B4" s="6" t="n">
        <v>654544</v>
      </c>
      <c r="C4" s="6" t="n">
        <v>1517544</v>
      </c>
      <c r="D4" s="6" t="n">
        <v>1059500</v>
      </c>
      <c r="E4" s="6" t="n">
        <v>763320</v>
      </c>
      <c r="F4" s="6" t="n">
        <v>994748</v>
      </c>
    </row>
    <row r="5" spans="1:6">
      <c r="A5" s="4" t="s">
        <v>536</v>
      </c>
      <c r="C5" s="6" t="n">
        <v>-97310</v>
      </c>
      <c r="D5" s="6" t="n">
        <v>-1576</v>
      </c>
      <c r="E5" s="6" t="n">
        <v>-8516</v>
      </c>
      <c r="F5" s="6" t="n">
        <v>-47280</v>
      </c>
    </row>
    <row r="6" spans="1:6">
      <c r="A6" s="4" t="s">
        <v>570</v>
      </c>
      <c r="C6" s="6" t="n">
        <v>-714699</v>
      </c>
      <c r="D6" s="6" t="n">
        <v>-418642</v>
      </c>
    </row>
    <row r="7" spans="1:6">
      <c r="A7" s="4" t="s">
        <v>571</v>
      </c>
      <c r="C7" s="6" t="n">
        <v>-705387</v>
      </c>
      <c r="D7" s="6" t="n">
        <v>-215041</v>
      </c>
    </row>
    <row r="8" spans="1:6">
      <c r="A8" s="4" t="s">
        <v>572</v>
      </c>
      <c r="C8" s="6" t="n">
        <v>2580639</v>
      </c>
      <c r="D8" s="6" t="n">
        <v>2580491</v>
      </c>
      <c r="E8" s="6" t="n">
        <v>2156250</v>
      </c>
    </row>
    <row r="9" spans="1:6">
      <c r="A9" s="4" t="s">
        <v>573</v>
      </c>
      <c r="C9" s="6" t="n">
        <v>1126248</v>
      </c>
      <c r="D9" s="6" t="n">
        <v>1404844</v>
      </c>
    </row>
    <row r="10" spans="1:6">
      <c r="A10" s="4" t="s">
        <v>574</v>
      </c>
      <c r="C10" s="6" t="n">
        <v>2580639</v>
      </c>
      <c r="D10" s="6" t="n">
        <v>2580491</v>
      </c>
    </row>
    <row r="11" spans="1:6">
      <c r="A11" s="3" t="s">
        <v>575</v>
      </c>
    </row>
    <row r="12" spans="1:6">
      <c r="A12" s="4" t="s">
        <v>576</v>
      </c>
      <c r="C12" s="9" t="n">
        <v>6.65</v>
      </c>
      <c r="D12" s="9" t="n">
        <v>8.66</v>
      </c>
    </row>
    <row r="13" spans="1:6">
      <c r="A13" s="4" t="s">
        <v>577</v>
      </c>
      <c r="C13" s="11" t="n">
        <v>2.74</v>
      </c>
      <c r="D13" s="11" t="n">
        <v>4.2</v>
      </c>
    </row>
    <row r="14" spans="1:6">
      <c r="A14" s="4" t="s">
        <v>578</v>
      </c>
      <c r="C14" s="11" t="n">
        <v>1.21</v>
      </c>
      <c r="D14" s="11" t="n">
        <v>1.67</v>
      </c>
      <c r="E14" s="9" t="n">
        <v>2.59</v>
      </c>
      <c r="F14" s="9" t="n">
        <v>8.630000000000001</v>
      </c>
    </row>
    <row r="15" spans="1:6">
      <c r="A15" s="4" t="s">
        <v>579</v>
      </c>
      <c r="C15" s="11" t="n">
        <v>5.96</v>
      </c>
      <c r="D15" s="11" t="n">
        <v>8.869999999999999</v>
      </c>
    </row>
    <row r="16" spans="1:6">
      <c r="A16" s="4" t="s">
        <v>580</v>
      </c>
      <c r="C16" s="11" t="n">
        <v>8.35</v>
      </c>
      <c r="D16" s="11" t="n">
        <v>10.51</v>
      </c>
    </row>
    <row r="17" spans="1:6">
      <c r="A17" s="4" t="s">
        <v>581</v>
      </c>
      <c r="C17" s="11" t="n">
        <v>4.28</v>
      </c>
      <c r="D17" s="11" t="n">
        <v>6.65</v>
      </c>
      <c r="E17" s="9" t="n">
        <v>8.66</v>
      </c>
    </row>
    <row r="18" spans="1:6">
      <c r="A18" s="4" t="s">
        <v>582</v>
      </c>
      <c r="C18" s="11" t="n">
        <v>5.92</v>
      </c>
      <c r="D18" s="11" t="n">
        <v>7.21</v>
      </c>
    </row>
    <row r="19" spans="1:6">
      <c r="A19" s="4" t="s">
        <v>583</v>
      </c>
      <c r="C19" s="9" t="n">
        <v>4.28</v>
      </c>
      <c r="D19" s="9" t="n">
        <v>6.65</v>
      </c>
    </row>
    <row r="20" spans="1:6">
      <c r="A20" s="3" t="s">
        <v>584</v>
      </c>
    </row>
    <row r="21" spans="1:6">
      <c r="A21" s="4" t="s">
        <v>585</v>
      </c>
      <c r="C21" s="4" t="s">
        <v>586</v>
      </c>
      <c r="D21" s="4" t="s">
        <v>587</v>
      </c>
      <c r="E21" s="4" t="s">
        <v>588</v>
      </c>
    </row>
    <row r="22" spans="1:6">
      <c r="A22" s="4" t="s">
        <v>589</v>
      </c>
      <c r="C22" s="4" t="s">
        <v>590</v>
      </c>
      <c r="D22" s="4" t="s">
        <v>591</v>
      </c>
    </row>
    <row r="23" spans="1:6">
      <c r="A23" s="4" t="s">
        <v>592</v>
      </c>
      <c r="C23" s="4" t="s">
        <v>586</v>
      </c>
      <c r="D23" s="4" t="s">
        <v>587</v>
      </c>
    </row>
    <row r="24" spans="1:6">
      <c r="A24" s="4" t="s">
        <v>593</v>
      </c>
      <c r="C24" s="7" t="n">
        <v>0</v>
      </c>
      <c r="D24" s="7" t="n">
        <v>803600</v>
      </c>
      <c r="E24" s="7" t="n">
        <v>1605684</v>
      </c>
    </row>
    <row r="25" spans="1:6">
      <c r="A25" s="4" t="s">
        <v>594</v>
      </c>
      <c r="C25" s="6" t="n">
        <v>0</v>
      </c>
      <c r="D25" s="6" t="n">
        <v>692232</v>
      </c>
    </row>
    <row r="26" spans="1:6">
      <c r="A26" s="4" t="s">
        <v>595</v>
      </c>
      <c r="C26" s="7" t="n">
        <v>0</v>
      </c>
      <c r="D26" s="7" t="n">
        <v>803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O49"/>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3"/>
    <col customWidth="1" max="5" min="5" width="27"/>
    <col customWidth="1" max="6" min="6" width="37"/>
    <col customWidth="1" max="7" min="7" width="20"/>
    <col customWidth="1" max="8" min="8" width="25"/>
    <col customWidth="1" max="9" min="9" width="40"/>
    <col customWidth="1" max="10" min="10" width="37"/>
    <col customWidth="1" max="11" min="11" width="51"/>
    <col customWidth="1" max="12" min="12" width="25"/>
    <col customWidth="1" max="13" min="13" width="40"/>
    <col customWidth="1" max="14" min="14" width="37"/>
    <col customWidth="1" max="15" min="15" width="51"/>
  </cols>
  <sheetData>
    <row r="1" spans="1:15">
      <c r="A1" s="1" t="s">
        <v>85</v>
      </c>
      <c r="B1" s="2" t="s">
        <v>86</v>
      </c>
      <c r="C1" s="2" t="s">
        <v>87</v>
      </c>
      <c r="D1" s="2" t="s">
        <v>45</v>
      </c>
      <c r="E1" s="2" t="s">
        <v>88</v>
      </c>
      <c r="F1" s="2" t="s">
        <v>89</v>
      </c>
      <c r="G1" s="2" t="s">
        <v>90</v>
      </c>
      <c r="H1" s="2" t="s">
        <v>91</v>
      </c>
      <c r="I1" s="2" t="s">
        <v>92</v>
      </c>
      <c r="J1" s="2" t="s">
        <v>93</v>
      </c>
      <c r="K1" s="2" t="s">
        <v>94</v>
      </c>
      <c r="L1" s="2" t="s">
        <v>95</v>
      </c>
      <c r="M1" s="2" t="s">
        <v>96</v>
      </c>
      <c r="N1" s="2" t="s">
        <v>97</v>
      </c>
      <c r="O1" s="2" t="s">
        <v>98</v>
      </c>
    </row>
    <row r="2" spans="1:15">
      <c r="A2" s="4" t="s">
        <v>99</v>
      </c>
      <c r="C2" s="6" t="n">
        <v>0</v>
      </c>
      <c r="I2" s="6" t="n">
        <v>15775221</v>
      </c>
      <c r="M2" s="6" t="n">
        <v>14078647</v>
      </c>
    </row>
    <row r="3" spans="1:15">
      <c r="A3" s="4" t="s">
        <v>100</v>
      </c>
      <c r="B3" s="7" t="n">
        <v>-6538340</v>
      </c>
      <c r="C3" s="7" t="n">
        <v>0</v>
      </c>
      <c r="D3" s="7" t="n">
        <v>221</v>
      </c>
      <c r="E3" s="7" t="n">
        <v>1472299</v>
      </c>
      <c r="F3" s="7" t="n">
        <v>0</v>
      </c>
      <c r="G3" s="7" t="n">
        <v>-8010860</v>
      </c>
      <c r="I3" s="7" t="n">
        <v>15637032</v>
      </c>
      <c r="M3" s="7" t="n">
        <v>25394135</v>
      </c>
    </row>
    <row r="4" spans="1:15">
      <c r="A4" s="4" t="s">
        <v>101</v>
      </c>
      <c r="D4" s="6" t="n">
        <v>2215711</v>
      </c>
    </row>
    <row r="5" spans="1:15">
      <c r="A5" s="3" t="s">
        <v>102</v>
      </c>
    </row>
    <row r="6" spans="1:15">
      <c r="A6" s="4" t="s">
        <v>103</v>
      </c>
      <c r="I6" s="6" t="n">
        <v>-15775221</v>
      </c>
      <c r="J6" s="6" t="n">
        <v>3683637</v>
      </c>
      <c r="M6" s="6" t="n">
        <v>-14078647</v>
      </c>
      <c r="N6" s="6" t="n">
        <v>3287471</v>
      </c>
    </row>
    <row r="7" spans="1:15">
      <c r="A7" s="4" t="s">
        <v>104</v>
      </c>
      <c r="H7" s="7" t="n">
        <v>15637032</v>
      </c>
      <c r="I7" s="7" t="n">
        <v>-15637032</v>
      </c>
      <c r="J7" s="7" t="n">
        <v>368</v>
      </c>
      <c r="K7" s="7" t="n">
        <v>15636664</v>
      </c>
      <c r="L7" s="7" t="n">
        <v>25394135</v>
      </c>
      <c r="M7" s="7" t="n">
        <v>-25394135</v>
      </c>
      <c r="N7" s="7" t="n">
        <v>329</v>
      </c>
      <c r="O7" s="7" t="n">
        <v>25393806</v>
      </c>
    </row>
    <row r="8" spans="1:15">
      <c r="A8" s="4" t="s">
        <v>105</v>
      </c>
      <c r="D8" s="6" t="n">
        <v>5491191</v>
      </c>
    </row>
    <row r="9" spans="1:15">
      <c r="A9" s="4" t="s">
        <v>106</v>
      </c>
      <c r="B9" s="7" t="n">
        <v>79860185</v>
      </c>
      <c r="D9" s="7" t="n">
        <v>549</v>
      </c>
      <c r="E9" s="6" t="n">
        <v>79859636</v>
      </c>
    </row>
    <row r="10" spans="1:15">
      <c r="A10" s="4" t="s">
        <v>107</v>
      </c>
      <c r="D10" s="6" t="n">
        <v>1016328</v>
      </c>
    </row>
    <row r="11" spans="1:15">
      <c r="A11" s="4" t="s">
        <v>108</v>
      </c>
      <c r="D11" s="7" t="n">
        <v>102</v>
      </c>
      <c r="E11" s="6" t="n">
        <v>-102</v>
      </c>
    </row>
    <row r="12" spans="1:15">
      <c r="A12" s="4" t="s">
        <v>109</v>
      </c>
      <c r="B12" s="6" t="n">
        <v>47280</v>
      </c>
      <c r="D12" s="6" t="n">
        <v>47280</v>
      </c>
    </row>
    <row r="13" spans="1:15">
      <c r="A13" s="4" t="s">
        <v>110</v>
      </c>
      <c r="B13" s="7" t="n">
        <v>408321</v>
      </c>
      <c r="D13" s="7" t="n">
        <v>5</v>
      </c>
      <c r="E13" s="6" t="n">
        <v>408316</v>
      </c>
    </row>
    <row r="14" spans="1:15">
      <c r="A14" s="4" t="s">
        <v>111</v>
      </c>
      <c r="B14" s="6" t="n">
        <v>6597359</v>
      </c>
      <c r="E14" s="6" t="n">
        <v>6597359</v>
      </c>
    </row>
    <row r="15" spans="1:15">
      <c r="A15" s="4" t="s">
        <v>83</v>
      </c>
      <c r="B15" s="6" t="n">
        <v>-24654</v>
      </c>
      <c r="F15" s="6" t="n">
        <v>-24654</v>
      </c>
    </row>
    <row r="16" spans="1:15">
      <c r="A16" s="4" t="s">
        <v>74</v>
      </c>
      <c r="B16" s="6" t="n">
        <v>-29141630</v>
      </c>
      <c r="G16" s="6" t="n">
        <v>-29141630</v>
      </c>
    </row>
    <row r="17" spans="1:15">
      <c r="A17" s="4" t="s">
        <v>112</v>
      </c>
      <c r="C17" s="6" t="n">
        <v>0</v>
      </c>
      <c r="I17" s="6" t="n">
        <v>0</v>
      </c>
      <c r="M17" s="6" t="n">
        <v>0</v>
      </c>
    </row>
    <row r="18" spans="1:15">
      <c r="A18" s="4" t="s">
        <v>113</v>
      </c>
      <c r="B18" s="7" t="n">
        <v>92192408</v>
      </c>
      <c r="C18" s="7" t="n">
        <v>0</v>
      </c>
      <c r="D18" s="7" t="n">
        <v>1574</v>
      </c>
      <c r="E18" s="6" t="n">
        <v>129367978</v>
      </c>
      <c r="F18" s="6" t="n">
        <v>-24654</v>
      </c>
      <c r="G18" s="6" t="n">
        <v>-37152490</v>
      </c>
      <c r="I18" s="7" t="n">
        <v>0</v>
      </c>
      <c r="M18" s="7" t="n">
        <v>0</v>
      </c>
    </row>
    <row r="19" spans="1:15">
      <c r="A19" s="4" t="s">
        <v>114</v>
      </c>
      <c r="D19" s="6" t="n">
        <v>15741618</v>
      </c>
    </row>
    <row r="20" spans="1:15">
      <c r="A20" s="3" t="s">
        <v>102</v>
      </c>
    </row>
    <row r="21" spans="1:15">
      <c r="A21" s="4" t="s">
        <v>107</v>
      </c>
      <c r="D21" s="6" t="n">
        <v>1023664</v>
      </c>
    </row>
    <row r="22" spans="1:15">
      <c r="A22" s="4" t="s">
        <v>108</v>
      </c>
      <c r="D22" s="7" t="n">
        <v>102</v>
      </c>
      <c r="E22" s="6" t="n">
        <v>-102</v>
      </c>
    </row>
    <row r="23" spans="1:15">
      <c r="A23" s="4" t="s">
        <v>109</v>
      </c>
      <c r="B23" s="6" t="n">
        <v>8516</v>
      </c>
      <c r="D23" s="6" t="n">
        <v>8516</v>
      </c>
    </row>
    <row r="24" spans="1:15">
      <c r="A24" s="4" t="s">
        <v>110</v>
      </c>
      <c r="B24" s="7" t="n">
        <v>22098</v>
      </c>
      <c r="D24" s="7" t="n">
        <v>2</v>
      </c>
      <c r="E24" s="6" t="n">
        <v>22096</v>
      </c>
    </row>
    <row r="25" spans="1:15">
      <c r="A25" s="4" t="s">
        <v>111</v>
      </c>
      <c r="B25" s="6" t="n">
        <v>6572963</v>
      </c>
      <c r="E25" s="6" t="n">
        <v>6572963</v>
      </c>
    </row>
    <row r="26" spans="1:15">
      <c r="A26" s="4" t="s">
        <v>83</v>
      </c>
      <c r="B26" s="6" t="n">
        <v>23040</v>
      </c>
      <c r="F26" s="6" t="n">
        <v>23040</v>
      </c>
    </row>
    <row r="27" spans="1:15">
      <c r="A27" s="4" t="s">
        <v>74</v>
      </c>
      <c r="B27" s="7" t="n">
        <v>-39493123</v>
      </c>
      <c r="G27" s="6" t="n">
        <v>-39493123</v>
      </c>
    </row>
    <row r="28" spans="1:15">
      <c r="A28" s="4" t="s">
        <v>115</v>
      </c>
      <c r="B28" s="6" t="n">
        <v>0</v>
      </c>
      <c r="C28" s="6" t="n">
        <v>0</v>
      </c>
      <c r="I28" s="6" t="n">
        <v>0</v>
      </c>
      <c r="M28" s="6" t="n">
        <v>0</v>
      </c>
    </row>
    <row r="29" spans="1:15">
      <c r="A29" s="4" t="s">
        <v>116</v>
      </c>
      <c r="B29" s="7" t="n">
        <v>59317386</v>
      </c>
      <c r="C29" s="7" t="n">
        <v>0</v>
      </c>
      <c r="D29" s="7" t="n">
        <v>1678</v>
      </c>
      <c r="E29" s="6" t="n">
        <v>135962935</v>
      </c>
      <c r="F29" s="6" t="n">
        <v>-1614</v>
      </c>
      <c r="G29" s="6" t="n">
        <v>-76645613</v>
      </c>
      <c r="I29" s="7" t="n">
        <v>0</v>
      </c>
      <c r="M29" s="7" t="n">
        <v>0</v>
      </c>
    </row>
    <row r="30" spans="1:15">
      <c r="A30" s="4" t="s">
        <v>117</v>
      </c>
      <c r="B30" s="6" t="n">
        <v>16773798</v>
      </c>
      <c r="D30" s="6" t="n">
        <v>16773798</v>
      </c>
    </row>
    <row r="31" spans="1:15">
      <c r="A31" s="3" t="s">
        <v>102</v>
      </c>
    </row>
    <row r="32" spans="1:15">
      <c r="A32" s="4" t="s">
        <v>105</v>
      </c>
      <c r="B32" s="6" t="n">
        <v>0</v>
      </c>
    </row>
    <row r="33" spans="1:15">
      <c r="A33" s="4" t="s">
        <v>107</v>
      </c>
      <c r="D33" s="6" t="n">
        <v>1021804</v>
      </c>
    </row>
    <row r="34" spans="1:15">
      <c r="A34" s="4" t="s">
        <v>108</v>
      </c>
      <c r="B34" s="7" t="n">
        <v>0</v>
      </c>
      <c r="D34" s="7" t="n">
        <v>102</v>
      </c>
      <c r="E34" s="6" t="n">
        <v>-102</v>
      </c>
    </row>
    <row r="35" spans="1:15">
      <c r="A35" s="4" t="s">
        <v>109</v>
      </c>
      <c r="B35" s="6" t="n">
        <v>1576</v>
      </c>
      <c r="D35" s="6" t="n">
        <v>1576</v>
      </c>
    </row>
    <row r="36" spans="1:15">
      <c r="A36" s="4" t="s">
        <v>110</v>
      </c>
      <c r="B36" s="7" t="n">
        <v>2632</v>
      </c>
      <c r="D36" s="7" t="n">
        <v>0</v>
      </c>
      <c r="E36" s="6" t="n">
        <v>2632</v>
      </c>
    </row>
    <row r="37" spans="1:15">
      <c r="A37" s="4" t="s">
        <v>111</v>
      </c>
      <c r="B37" s="6" t="n">
        <v>4219165</v>
      </c>
      <c r="E37" s="6" t="n">
        <v>4219165</v>
      </c>
    </row>
    <row r="38" spans="1:15">
      <c r="A38" s="4" t="s">
        <v>83</v>
      </c>
      <c r="B38" s="6" t="n">
        <v>367</v>
      </c>
      <c r="F38" s="6" t="n">
        <v>367</v>
      </c>
    </row>
    <row r="39" spans="1:15">
      <c r="A39" s="4" t="s">
        <v>74</v>
      </c>
      <c r="B39" s="7" t="n">
        <v>-34433662</v>
      </c>
      <c r="G39" s="6" t="n">
        <v>-34433662</v>
      </c>
    </row>
    <row r="40" spans="1:15">
      <c r="A40" s="4" t="s">
        <v>118</v>
      </c>
      <c r="B40" s="6" t="n">
        <v>0</v>
      </c>
      <c r="C40" s="6" t="n">
        <v>0</v>
      </c>
      <c r="I40" s="6" t="n">
        <v>0</v>
      </c>
      <c r="M40" s="6" t="n">
        <v>0</v>
      </c>
    </row>
    <row r="41" spans="1:15">
      <c r="A41" s="4" t="s">
        <v>119</v>
      </c>
      <c r="B41" s="7" t="n">
        <v>29105888</v>
      </c>
      <c r="C41" s="7" t="n">
        <v>0</v>
      </c>
      <c r="D41" s="7" t="n">
        <v>1780</v>
      </c>
      <c r="E41" s="7" t="n">
        <v>140184630</v>
      </c>
      <c r="F41" s="7" t="n">
        <v>-1247</v>
      </c>
      <c r="G41" s="7" t="n">
        <v>-111079275</v>
      </c>
      <c r="I41" s="7" t="n">
        <v>0</v>
      </c>
      <c r="M41" s="7" t="n">
        <v>0</v>
      </c>
    </row>
    <row r="42" spans="1:15">
      <c r="A42" s="4" t="s">
        <v>120</v>
      </c>
      <c r="B42" s="6" t="n">
        <v>17797178</v>
      </c>
      <c r="D42" s="6" t="n">
        <v>17797178</v>
      </c>
    </row>
    <row r="43" spans="1:15">
      <c r="A43" s="3" t="s">
        <v>102</v>
      </c>
    </row>
    <row r="44" spans="1:15">
      <c r="A44" s="4" t="s">
        <v>109</v>
      </c>
      <c r="B44" s="6" t="n">
        <v>97310</v>
      </c>
    </row>
    <row r="45" spans="1:15">
      <c r="A45" s="4" t="s">
        <v>83</v>
      </c>
      <c r="B45" s="7" t="n">
        <v>1247</v>
      </c>
    </row>
    <row r="46" spans="1:15">
      <c r="A46" s="4" t="s">
        <v>74</v>
      </c>
      <c r="B46" s="7" t="n">
        <v>-19913472</v>
      </c>
    </row>
    <row r="47" spans="1:15">
      <c r="A47" s="4" t="s">
        <v>121</v>
      </c>
      <c r="B47" s="6" t="n">
        <v>0</v>
      </c>
    </row>
    <row r="48" spans="1:15">
      <c r="A48" s="4" t="s">
        <v>122</v>
      </c>
      <c r="B48" s="7" t="n">
        <v>11050213</v>
      </c>
    </row>
    <row r="49" spans="1:15">
      <c r="A49" s="4" t="s">
        <v>123</v>
      </c>
      <c r="B49" s="6" t="n">
        <v>180667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596</v>
      </c>
      <c r="B1" s="2" t="s">
        <v>63</v>
      </c>
    </row>
    <row r="2" spans="1:4">
      <c r="B2" s="2" t="s">
        <v>22</v>
      </c>
      <c r="C2" s="2" t="s">
        <v>23</v>
      </c>
      <c r="D2" s="2" t="s">
        <v>65</v>
      </c>
    </row>
    <row r="3" spans="1:4">
      <c r="A3" s="3" t="s">
        <v>485</v>
      </c>
    </row>
    <row r="4" spans="1:4">
      <c r="A4" s="4" t="s">
        <v>597</v>
      </c>
      <c r="B4" s="4" t="s">
        <v>598</v>
      </c>
      <c r="C4" s="4" t="s">
        <v>599</v>
      </c>
      <c r="D4" s="4" t="s">
        <v>600</v>
      </c>
    </row>
    <row r="5" spans="1:4">
      <c r="A5" s="4" t="s">
        <v>601</v>
      </c>
      <c r="B5" s="4" t="s">
        <v>602</v>
      </c>
      <c r="C5" s="4" t="s">
        <v>602</v>
      </c>
      <c r="D5" s="4" t="s">
        <v>603</v>
      </c>
    </row>
    <row r="6" spans="1:4">
      <c r="A6" s="4" t="s">
        <v>604</v>
      </c>
      <c r="B6" s="4" t="s">
        <v>605</v>
      </c>
      <c r="C6" s="4" t="s">
        <v>605</v>
      </c>
      <c r="D6" s="4" t="s">
        <v>605</v>
      </c>
    </row>
    <row r="7" spans="1:4">
      <c r="A7" s="4" t="s">
        <v>550</v>
      </c>
    </row>
    <row r="8" spans="1:4">
      <c r="A8" s="3" t="s">
        <v>485</v>
      </c>
    </row>
    <row r="9" spans="1:4">
      <c r="A9" s="4" t="s">
        <v>606</v>
      </c>
      <c r="B9" s="4" t="s">
        <v>607</v>
      </c>
      <c r="C9" s="4" t="s">
        <v>608</v>
      </c>
      <c r="D9" s="4" t="s">
        <v>609</v>
      </c>
    </row>
    <row r="10" spans="1:4">
      <c r="A10" s="4" t="s">
        <v>610</v>
      </c>
      <c r="B10" s="4" t="s">
        <v>611</v>
      </c>
      <c r="C10" s="4" t="s">
        <v>611</v>
      </c>
      <c r="D10" s="4" t="s">
        <v>611</v>
      </c>
    </row>
    <row r="11" spans="1:4">
      <c r="A11" s="4" t="s">
        <v>553</v>
      </c>
    </row>
    <row r="12" spans="1:4">
      <c r="A12" s="3" t="s">
        <v>485</v>
      </c>
    </row>
    <row r="13" spans="1:4">
      <c r="A13" s="4" t="s">
        <v>606</v>
      </c>
      <c r="B13" s="4" t="s">
        <v>612</v>
      </c>
      <c r="C13" s="4" t="s">
        <v>613</v>
      </c>
      <c r="D13" s="4" t="s">
        <v>614</v>
      </c>
    </row>
    <row r="14" spans="1:4">
      <c r="A14" s="4" t="s">
        <v>610</v>
      </c>
      <c r="B14" s="4" t="s">
        <v>615</v>
      </c>
      <c r="C14" s="4" t="s">
        <v>547</v>
      </c>
      <c r="D14" s="4" t="s">
        <v>54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16</v>
      </c>
      <c r="B1" s="2" t="s">
        <v>62</v>
      </c>
      <c r="D1" s="2" t="s">
        <v>1</v>
      </c>
      <c r="F1" s="2" t="s">
        <v>63</v>
      </c>
    </row>
    <row r="2" spans="1:8">
      <c r="B2" s="2" t="s">
        <v>2</v>
      </c>
      <c r="C2" s="2" t="s">
        <v>64</v>
      </c>
      <c r="D2" s="2" t="s">
        <v>2</v>
      </c>
      <c r="E2" s="2" t="s">
        <v>64</v>
      </c>
      <c r="F2" s="2" t="s">
        <v>22</v>
      </c>
      <c r="G2" s="2" t="s">
        <v>23</v>
      </c>
      <c r="H2" s="2" t="s">
        <v>65</v>
      </c>
    </row>
    <row r="3" spans="1:8">
      <c r="A3" s="3" t="s">
        <v>617</v>
      </c>
    </row>
    <row r="4" spans="1:8">
      <c r="A4" s="4" t="s">
        <v>111</v>
      </c>
      <c r="B4" s="7" t="n">
        <v>278390</v>
      </c>
      <c r="C4" s="7" t="n">
        <v>1004781</v>
      </c>
      <c r="D4" s="7" t="n">
        <v>1698323</v>
      </c>
      <c r="E4" s="7" t="n">
        <v>3266879</v>
      </c>
      <c r="F4" s="7" t="n">
        <v>4219165</v>
      </c>
      <c r="G4" s="7" t="n">
        <v>6572963</v>
      </c>
      <c r="H4" s="7" t="n">
        <v>6597359</v>
      </c>
    </row>
    <row r="5" spans="1:8">
      <c r="A5" s="4" t="s">
        <v>69</v>
      </c>
    </row>
    <row r="6" spans="1:8">
      <c r="A6" s="3" t="s">
        <v>617</v>
      </c>
    </row>
    <row r="7" spans="1:8">
      <c r="A7" s="4" t="s">
        <v>111</v>
      </c>
      <c r="B7" s="6" t="n">
        <v>43369</v>
      </c>
      <c r="C7" s="6" t="n">
        <v>386636</v>
      </c>
      <c r="D7" s="6" t="n">
        <v>674775</v>
      </c>
      <c r="E7" s="6" t="n">
        <v>1172655</v>
      </c>
      <c r="F7" s="6" t="n">
        <v>1545737</v>
      </c>
      <c r="G7" s="6" t="n">
        <v>2435565</v>
      </c>
      <c r="H7" s="6" t="n">
        <v>3192063</v>
      </c>
    </row>
    <row r="8" spans="1:8">
      <c r="A8" s="4" t="s">
        <v>70</v>
      </c>
    </row>
    <row r="9" spans="1:8">
      <c r="A9" s="3" t="s">
        <v>617</v>
      </c>
    </row>
    <row r="10" spans="1:8">
      <c r="A10" s="4" t="s">
        <v>111</v>
      </c>
      <c r="B10" s="7" t="n">
        <v>235021</v>
      </c>
      <c r="C10" s="7" t="n">
        <v>618145</v>
      </c>
      <c r="D10" s="7" t="n">
        <v>1023548</v>
      </c>
      <c r="E10" s="7" t="n">
        <v>2094224</v>
      </c>
      <c r="F10" s="7" t="n">
        <v>2673428</v>
      </c>
      <c r="G10" s="7" t="n">
        <v>4137398</v>
      </c>
      <c r="H10" s="7" t="n">
        <v>3405296</v>
      </c>
    </row>
  </sheetData>
  <mergeCells count="4">
    <mergeCell ref="A1:A2"/>
    <mergeCell ref="B1:C1"/>
    <mergeCell ref="D1:E1"/>
    <mergeCell ref="F1:H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618</v>
      </c>
      <c r="B1" s="2" t="s">
        <v>62</v>
      </c>
      <c r="C1" s="2" t="s">
        <v>1</v>
      </c>
      <c r="E1" s="2" t="s">
        <v>63</v>
      </c>
    </row>
    <row r="2" spans="1:5">
      <c r="B2" s="2" t="s">
        <v>619</v>
      </c>
      <c r="C2" s="2" t="s">
        <v>2</v>
      </c>
      <c r="D2" s="2" t="s">
        <v>64</v>
      </c>
      <c r="E2" s="2" t="s">
        <v>22</v>
      </c>
    </row>
    <row r="3" spans="1:5">
      <c r="A3" s="3" t="s">
        <v>620</v>
      </c>
    </row>
    <row r="4" spans="1:5">
      <c r="A4" s="4" t="s">
        <v>621</v>
      </c>
      <c r="E4" s="7" t="n">
        <v>12600000</v>
      </c>
    </row>
    <row r="5" spans="1:5">
      <c r="A5" s="4" t="s">
        <v>622</v>
      </c>
      <c r="E5" s="6" t="n">
        <v>0</v>
      </c>
    </row>
    <row r="6" spans="1:5">
      <c r="A6" s="4" t="s">
        <v>623</v>
      </c>
      <c r="E6" s="6" t="n">
        <v>406000</v>
      </c>
    </row>
    <row r="7" spans="1:5">
      <c r="A7" s="4" t="s">
        <v>624</v>
      </c>
      <c r="E7" s="6" t="n">
        <v>22000</v>
      </c>
    </row>
    <row r="8" spans="1:5">
      <c r="A8" s="4" t="s">
        <v>625</v>
      </c>
      <c r="C8" s="7" t="n">
        <v>0</v>
      </c>
      <c r="D8" s="7" t="n">
        <v>0</v>
      </c>
    </row>
    <row r="9" spans="1:5">
      <c r="A9" s="4" t="s">
        <v>626</v>
      </c>
    </row>
    <row r="10" spans="1:5">
      <c r="A10" s="3" t="s">
        <v>620</v>
      </c>
    </row>
    <row r="11" spans="1:5">
      <c r="A11" s="4" t="s">
        <v>627</v>
      </c>
      <c r="E11" s="6" t="n">
        <v>91200000</v>
      </c>
    </row>
    <row r="12" spans="1:5">
      <c r="A12" s="4" t="s">
        <v>628</v>
      </c>
      <c r="E12" s="6" t="n">
        <v>1600000</v>
      </c>
    </row>
    <row r="13" spans="1:5">
      <c r="A13" s="4" t="s">
        <v>629</v>
      </c>
    </row>
    <row r="14" spans="1:5">
      <c r="A14" s="3" t="s">
        <v>620</v>
      </c>
    </row>
    <row r="15" spans="1:5">
      <c r="A15" s="4" t="s">
        <v>627</v>
      </c>
      <c r="E15" s="6" t="n">
        <v>90400000</v>
      </c>
    </row>
    <row r="16" spans="1:5">
      <c r="A16" s="4" t="s">
        <v>628</v>
      </c>
      <c r="E16" s="6" t="n">
        <v>428000</v>
      </c>
    </row>
    <row r="17" spans="1:5">
      <c r="A17" s="4" t="s">
        <v>630</v>
      </c>
      <c r="E17" s="7" t="n">
        <v>7100000</v>
      </c>
    </row>
    <row r="18" spans="1:5">
      <c r="A18" s="4" t="s">
        <v>386</v>
      </c>
    </row>
    <row r="19" spans="1:5">
      <c r="A19" s="3" t="s">
        <v>620</v>
      </c>
    </row>
    <row r="20" spans="1:5">
      <c r="A20" s="4" t="s">
        <v>387</v>
      </c>
      <c r="B20" s="7" t="n">
        <v>42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1</v>
      </c>
      <c r="B1" s="2" t="s">
        <v>63</v>
      </c>
    </row>
    <row r="2" spans="1:4">
      <c r="B2" s="2" t="s">
        <v>22</v>
      </c>
      <c r="C2" s="2" t="s">
        <v>23</v>
      </c>
      <c r="D2" s="2" t="s">
        <v>65</v>
      </c>
    </row>
    <row r="3" spans="1:4">
      <c r="A3" s="3" t="s">
        <v>632</v>
      </c>
    </row>
    <row r="4" spans="1:4">
      <c r="A4" s="4" t="s">
        <v>633</v>
      </c>
      <c r="B4" s="4" t="s">
        <v>634</v>
      </c>
      <c r="C4" s="4" t="s">
        <v>634</v>
      </c>
      <c r="D4" s="4" t="s">
        <v>634</v>
      </c>
    </row>
    <row r="5" spans="1:4">
      <c r="A5" s="4" t="s">
        <v>635</v>
      </c>
      <c r="B5" s="4" t="s">
        <v>636</v>
      </c>
      <c r="C5" s="4" t="s">
        <v>636</v>
      </c>
      <c r="D5" s="4" t="s">
        <v>637</v>
      </c>
    </row>
    <row r="6" spans="1:4">
      <c r="A6" s="4" t="s">
        <v>638</v>
      </c>
      <c r="B6" s="4" t="s">
        <v>639</v>
      </c>
      <c r="C6" s="4" t="s">
        <v>605</v>
      </c>
      <c r="D6" s="4" t="s">
        <v>640</v>
      </c>
    </row>
    <row r="7" spans="1:4">
      <c r="A7" s="4" t="s">
        <v>195</v>
      </c>
      <c r="B7" s="4" t="s">
        <v>641</v>
      </c>
      <c r="C7" s="4" t="s">
        <v>642</v>
      </c>
      <c r="D7" s="4" t="s">
        <v>643</v>
      </c>
    </row>
    <row r="8" spans="1:4">
      <c r="A8" s="4" t="s">
        <v>644</v>
      </c>
      <c r="B8" s="4" t="s">
        <v>645</v>
      </c>
      <c r="C8" s="4" t="s">
        <v>646</v>
      </c>
      <c r="D8" s="4" t="s">
        <v>647</v>
      </c>
    </row>
    <row r="9" spans="1:4">
      <c r="A9" s="4" t="s">
        <v>648</v>
      </c>
      <c r="B9" s="4" t="s">
        <v>649</v>
      </c>
      <c r="C9" s="4" t="s">
        <v>650</v>
      </c>
      <c r="D9" s="4" t="s">
        <v>651</v>
      </c>
    </row>
    <row r="10" spans="1:4">
      <c r="A10" s="4" t="s">
        <v>652</v>
      </c>
      <c r="B10" s="4" t="s">
        <v>639</v>
      </c>
      <c r="C10" s="4" t="s">
        <v>605</v>
      </c>
      <c r="D10" s="4" t="s">
        <v>605</v>
      </c>
    </row>
    <row r="11" spans="1:4">
      <c r="A11" s="4" t="s">
        <v>653</v>
      </c>
      <c r="B11" s="4" t="s">
        <v>654</v>
      </c>
      <c r="C11" s="4" t="s">
        <v>655</v>
      </c>
      <c r="D11" s="4" t="s">
        <v>656</v>
      </c>
    </row>
    <row r="12" spans="1:4">
      <c r="A12" s="4" t="s">
        <v>657</v>
      </c>
      <c r="B12" s="4" t="s">
        <v>658</v>
      </c>
      <c r="C12" s="4" t="s">
        <v>605</v>
      </c>
      <c r="D12" s="4" t="s">
        <v>605</v>
      </c>
    </row>
    <row r="13" spans="1:4">
      <c r="A13" s="4" t="s">
        <v>659</v>
      </c>
      <c r="B13" s="4" t="s">
        <v>605</v>
      </c>
      <c r="C13" s="4" t="s">
        <v>605</v>
      </c>
      <c r="D13" s="4" t="s">
        <v>60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0</v>
      </c>
      <c r="B1" s="2" t="s">
        <v>22</v>
      </c>
      <c r="C1" s="2" t="s">
        <v>23</v>
      </c>
    </row>
    <row r="2" spans="1:3">
      <c r="A2" s="3" t="s">
        <v>661</v>
      </c>
    </row>
    <row r="3" spans="1:3">
      <c r="A3" s="4" t="s">
        <v>662</v>
      </c>
      <c r="B3" s="7" t="n">
        <v>24744841</v>
      </c>
      <c r="C3" s="7" t="n">
        <v>24322172</v>
      </c>
    </row>
    <row r="4" spans="1:3">
      <c r="A4" s="4" t="s">
        <v>663</v>
      </c>
      <c r="B4" s="6" t="n">
        <v>202301</v>
      </c>
      <c r="C4" s="6" t="n">
        <v>529462</v>
      </c>
    </row>
    <row r="5" spans="1:3">
      <c r="A5" s="4" t="s">
        <v>664</v>
      </c>
      <c r="B5" s="6" t="n">
        <v>35783</v>
      </c>
      <c r="C5" s="6" t="n">
        <v>32171</v>
      </c>
    </row>
    <row r="6" spans="1:3">
      <c r="A6" s="4" t="s">
        <v>195</v>
      </c>
      <c r="B6" s="6" t="n">
        <v>1591131</v>
      </c>
      <c r="C6" s="6" t="n">
        <v>1847441</v>
      </c>
    </row>
    <row r="7" spans="1:3">
      <c r="A7" s="4" t="s">
        <v>665</v>
      </c>
      <c r="B7" s="6" t="n">
        <v>1964189</v>
      </c>
      <c r="C7" s="6" t="n">
        <v>1423292</v>
      </c>
    </row>
    <row r="8" spans="1:3">
      <c r="A8" s="4" t="s">
        <v>666</v>
      </c>
      <c r="B8" s="6" t="n">
        <v>28538245</v>
      </c>
      <c r="C8" s="6" t="n">
        <v>28154538</v>
      </c>
    </row>
    <row r="9" spans="1:3">
      <c r="A9" s="4" t="s">
        <v>667</v>
      </c>
      <c r="B9" s="6" t="n">
        <v>-28533755</v>
      </c>
      <c r="C9" s="6" t="n">
        <v>-28127611</v>
      </c>
    </row>
    <row r="10" spans="1:3">
      <c r="A10" s="4" t="s">
        <v>668</v>
      </c>
      <c r="B10" s="6" t="n">
        <v>4490</v>
      </c>
      <c r="C10" s="6" t="n">
        <v>26927</v>
      </c>
    </row>
    <row r="11" spans="1:3">
      <c r="A11" s="3" t="s">
        <v>669</v>
      </c>
    </row>
    <row r="12" spans="1:3">
      <c r="A12" s="4" t="s">
        <v>195</v>
      </c>
      <c r="B12" s="6" t="n">
        <v>-4490</v>
      </c>
      <c r="C12" s="6" t="n">
        <v>-23316</v>
      </c>
    </row>
    <row r="13" spans="1:3">
      <c r="A13" s="4" t="s">
        <v>670</v>
      </c>
      <c r="B13" s="6" t="n">
        <v>0</v>
      </c>
      <c r="C13" s="6" t="n">
        <v>-3611</v>
      </c>
    </row>
    <row r="14" spans="1:3">
      <c r="A14" s="4" t="s">
        <v>663</v>
      </c>
      <c r="B14" s="6" t="n">
        <v>0</v>
      </c>
      <c r="C14" s="6" t="n">
        <v>0</v>
      </c>
    </row>
    <row r="15" spans="1:3">
      <c r="A15" s="4" t="s">
        <v>671</v>
      </c>
      <c r="B15" s="6" t="n">
        <v>-4490</v>
      </c>
      <c r="C15" s="6" t="n">
        <v>-26927</v>
      </c>
    </row>
    <row r="16" spans="1:3">
      <c r="A16" s="4" t="s">
        <v>672</v>
      </c>
      <c r="B16" s="7" t="n">
        <v>0</v>
      </c>
      <c r="C16"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73</v>
      </c>
      <c r="B1" s="2" t="s">
        <v>1</v>
      </c>
      <c r="D1" s="2" t="s">
        <v>63</v>
      </c>
    </row>
    <row r="2" spans="1:6">
      <c r="B2" s="2" t="s">
        <v>2</v>
      </c>
      <c r="C2" s="2" t="s">
        <v>64</v>
      </c>
      <c r="D2" s="2" t="s">
        <v>22</v>
      </c>
      <c r="E2" s="2" t="s">
        <v>23</v>
      </c>
      <c r="F2" s="2" t="s">
        <v>65</v>
      </c>
    </row>
    <row r="3" spans="1:6">
      <c r="A3" s="3" t="s">
        <v>674</v>
      </c>
    </row>
    <row r="4" spans="1:6">
      <c r="A4" s="4" t="s">
        <v>675</v>
      </c>
      <c r="B4" s="6" t="n">
        <v>2583348</v>
      </c>
      <c r="C4" s="6" t="n">
        <v>3132361</v>
      </c>
      <c r="D4" s="6" t="n">
        <v>2755479</v>
      </c>
      <c r="E4" s="6" t="n">
        <v>3353042</v>
      </c>
      <c r="F4" s="6" t="n">
        <v>4027235</v>
      </c>
    </row>
    <row r="5" spans="1:6">
      <c r="A5" s="4" t="s">
        <v>545</v>
      </c>
    </row>
    <row r="6" spans="1:6">
      <c r="A6" s="3" t="s">
        <v>674</v>
      </c>
    </row>
    <row r="7" spans="1:6">
      <c r="A7" s="4" t="s">
        <v>675</v>
      </c>
      <c r="B7" s="6" t="n">
        <v>2580639</v>
      </c>
      <c r="C7" s="6" t="n">
        <v>2701922</v>
      </c>
      <c r="D7" s="6" t="n">
        <v>2580491</v>
      </c>
      <c r="E7" s="6" t="n">
        <v>2156250</v>
      </c>
      <c r="F7" s="6" t="n">
        <v>1824973</v>
      </c>
    </row>
    <row r="8" spans="1:6">
      <c r="A8" s="4" t="s">
        <v>492</v>
      </c>
    </row>
    <row r="9" spans="1:6">
      <c r="A9" s="3" t="s">
        <v>674</v>
      </c>
    </row>
    <row r="10" spans="1:6">
      <c r="A10" s="4" t="s">
        <v>675</v>
      </c>
      <c r="B10" s="6" t="n">
        <v>2709</v>
      </c>
      <c r="C10" s="6" t="n">
        <v>430439</v>
      </c>
      <c r="D10" s="6" t="n">
        <v>174988</v>
      </c>
      <c r="E10" s="6" t="n">
        <v>1196792</v>
      </c>
      <c r="F10" s="6" t="n">
        <v>2202262</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8"/>
    <col customWidth="1" max="14" min="14" width="21"/>
    <col customWidth="1" max="15" min="15" width="21"/>
  </cols>
  <sheetData>
    <row r="1" spans="1:15">
      <c r="A1" s="1" t="s">
        <v>676</v>
      </c>
      <c r="B1" s="2" t="s">
        <v>62</v>
      </c>
      <c r="K1" s="2" t="s">
        <v>1</v>
      </c>
      <c r="M1" s="2" t="s">
        <v>63</v>
      </c>
    </row>
    <row r="2" spans="1:15">
      <c r="B2" s="2" t="s">
        <v>338</v>
      </c>
      <c r="C2" s="2" t="s">
        <v>339</v>
      </c>
      <c r="D2" s="2" t="s">
        <v>340</v>
      </c>
      <c r="E2" s="2" t="s">
        <v>341</v>
      </c>
      <c r="F2" s="2" t="s">
        <v>342</v>
      </c>
      <c r="G2" s="2" t="s">
        <v>343</v>
      </c>
      <c r="H2" s="2" t="s">
        <v>344</v>
      </c>
      <c r="I2" s="2" t="s">
        <v>345</v>
      </c>
      <c r="J2" s="2" t="s">
        <v>346</v>
      </c>
      <c r="K2" s="2" t="s">
        <v>347</v>
      </c>
      <c r="L2" s="2" t="s">
        <v>340</v>
      </c>
      <c r="M2" s="2" t="s">
        <v>677</v>
      </c>
      <c r="N2" s="2" t="s">
        <v>343</v>
      </c>
      <c r="O2" s="2" t="s">
        <v>125</v>
      </c>
    </row>
    <row r="3" spans="1:15">
      <c r="A3" s="3" t="s">
        <v>678</v>
      </c>
    </row>
    <row r="4" spans="1:15">
      <c r="A4" s="4" t="s">
        <v>350</v>
      </c>
      <c r="K4" s="6" t="n">
        <v>2</v>
      </c>
      <c r="M4" s="6" t="n">
        <v>2</v>
      </c>
    </row>
    <row r="5" spans="1:15">
      <c r="A5" s="4" t="s">
        <v>66</v>
      </c>
      <c r="B5" s="7" t="n">
        <v>250991</v>
      </c>
      <c r="D5" s="7" t="n">
        <v>413601</v>
      </c>
      <c r="K5" s="7" t="n">
        <v>675075</v>
      </c>
      <c r="L5" s="7" t="n">
        <v>991671</v>
      </c>
      <c r="M5" s="7" t="n">
        <v>1274499</v>
      </c>
      <c r="N5" s="7" t="n">
        <v>1010663</v>
      </c>
    </row>
    <row r="6" spans="1:15">
      <c r="A6" s="4" t="s">
        <v>73</v>
      </c>
      <c r="B6" s="6" t="n">
        <v>28210</v>
      </c>
      <c r="C6" s="7" t="n">
        <v>64429</v>
      </c>
      <c r="D6" s="6" t="n">
        <v>77339</v>
      </c>
      <c r="E6" s="7" t="n">
        <v>72342</v>
      </c>
      <c r="F6" s="7" t="n">
        <v>77854</v>
      </c>
      <c r="G6" s="7" t="n">
        <v>84232</v>
      </c>
      <c r="H6" s="7" t="n">
        <v>97726</v>
      </c>
      <c r="I6" s="7" t="n">
        <v>107818</v>
      </c>
      <c r="J6" s="7" t="n">
        <v>103333</v>
      </c>
      <c r="K6" s="6" t="n">
        <v>139612</v>
      </c>
      <c r="L6" s="6" t="n">
        <v>227535</v>
      </c>
      <c r="M6" s="6" t="n">
        <v>291964</v>
      </c>
      <c r="N6" s="6" t="n">
        <v>393109</v>
      </c>
      <c r="O6" s="7" t="n">
        <v>72028</v>
      </c>
    </row>
    <row r="7" spans="1:15">
      <c r="A7" s="4" t="s">
        <v>72</v>
      </c>
      <c r="B7" s="6" t="n">
        <v>2666583</v>
      </c>
      <c r="C7" s="7" t="n">
        <v>8092960</v>
      </c>
      <c r="D7" s="6" t="n">
        <v>9409452</v>
      </c>
      <c r="E7" s="7" t="n">
        <v>8876965</v>
      </c>
      <c r="F7" s="7" t="n">
        <v>8346249</v>
      </c>
      <c r="G7" s="7" t="n">
        <v>7984267</v>
      </c>
      <c r="H7" s="7" t="n">
        <v>10735220</v>
      </c>
      <c r="I7" s="7" t="n">
        <v>11470951</v>
      </c>
      <c r="J7" s="7" t="n">
        <v>9695794</v>
      </c>
      <c r="K7" s="6" t="n">
        <v>20053084</v>
      </c>
      <c r="L7" s="6" t="n">
        <v>26632666</v>
      </c>
      <c r="M7" s="6" t="n">
        <v>34725626</v>
      </c>
      <c r="N7" s="6" t="n">
        <v>39886232</v>
      </c>
      <c r="O7" s="6" t="n">
        <v>29213658</v>
      </c>
    </row>
    <row r="8" spans="1:15">
      <c r="A8" s="4" t="s">
        <v>679</v>
      </c>
    </row>
    <row r="9" spans="1:15">
      <c r="A9" s="3" t="s">
        <v>678</v>
      </c>
    </row>
    <row r="10" spans="1:15">
      <c r="A10" s="4" t="s">
        <v>66</v>
      </c>
      <c r="B10" s="6" t="n">
        <v>250991</v>
      </c>
      <c r="D10" s="6" t="n">
        <v>413601</v>
      </c>
      <c r="K10" s="6" t="n">
        <v>675075</v>
      </c>
      <c r="L10" s="6" t="n">
        <v>991671</v>
      </c>
      <c r="M10" s="6" t="n">
        <v>1274499</v>
      </c>
      <c r="N10" s="6" t="n">
        <v>1010663</v>
      </c>
    </row>
    <row r="11" spans="1:15">
      <c r="A11" s="4" t="s">
        <v>72</v>
      </c>
      <c r="B11" s="6" t="n">
        <v>18293</v>
      </c>
      <c r="D11" s="6" t="n">
        <v>2323919</v>
      </c>
      <c r="K11" s="6" t="n">
        <v>1921286</v>
      </c>
      <c r="L11" s="6" t="n">
        <v>7072225</v>
      </c>
      <c r="M11" s="6" t="n">
        <v>8877330</v>
      </c>
      <c r="N11" s="6" t="n">
        <v>10023137</v>
      </c>
      <c r="O11" s="6" t="n">
        <v>7892584</v>
      </c>
    </row>
    <row r="12" spans="1:15">
      <c r="A12" s="4" t="s">
        <v>680</v>
      </c>
    </row>
    <row r="13" spans="1:15">
      <c r="A13" s="3" t="s">
        <v>678</v>
      </c>
    </row>
    <row r="14" spans="1:15">
      <c r="A14" s="4" t="s">
        <v>72</v>
      </c>
      <c r="B14" s="6" t="n">
        <v>864934</v>
      </c>
      <c r="D14" s="6" t="n">
        <v>4683533</v>
      </c>
      <c r="K14" s="6" t="n">
        <v>11699499</v>
      </c>
      <c r="L14" s="6" t="n">
        <v>12472149</v>
      </c>
      <c r="M14" s="6" t="n">
        <v>16715752</v>
      </c>
      <c r="N14" s="6" t="n">
        <v>19620338</v>
      </c>
      <c r="O14" s="6" t="n">
        <v>12224692</v>
      </c>
    </row>
    <row r="15" spans="1:15">
      <c r="A15" s="4" t="s">
        <v>681</v>
      </c>
    </row>
    <row r="16" spans="1:15">
      <c r="A16" s="3" t="s">
        <v>678</v>
      </c>
    </row>
    <row r="17" spans="1:15">
      <c r="A17" s="4" t="s">
        <v>73</v>
      </c>
      <c r="B17" s="6" t="n">
        <v>28210</v>
      </c>
      <c r="D17" s="6" t="n">
        <v>77339</v>
      </c>
      <c r="K17" s="6" t="n">
        <v>139612</v>
      </c>
      <c r="L17" s="6" t="n">
        <v>227535</v>
      </c>
      <c r="M17" s="6" t="n">
        <v>291964</v>
      </c>
      <c r="N17" s="6" t="n">
        <v>393109</v>
      </c>
      <c r="O17" s="6" t="n">
        <v>72028</v>
      </c>
    </row>
    <row r="18" spans="1:15">
      <c r="A18" s="4" t="s">
        <v>72</v>
      </c>
      <c r="B18" s="7" t="n">
        <v>1783356</v>
      </c>
      <c r="D18" s="7" t="n">
        <v>2402000</v>
      </c>
      <c r="K18" s="7" t="n">
        <v>6432299</v>
      </c>
      <c r="L18" s="7" t="n">
        <v>7088292</v>
      </c>
      <c r="M18" s="7" t="n">
        <v>9132544</v>
      </c>
      <c r="N18" s="7" t="n">
        <v>10242757</v>
      </c>
      <c r="O18" s="7" t="n">
        <v>9096382</v>
      </c>
    </row>
  </sheetData>
  <mergeCells count="4">
    <mergeCell ref="A1:A2"/>
    <mergeCell ref="B1:J1"/>
    <mergeCell ref="K1:L1"/>
    <mergeCell ref="M1:O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 customWidth="1" max="5" min="5" width="14"/>
    <col customWidth="1" max="6" min="6" width="14"/>
  </cols>
  <sheetData>
    <row r="1" spans="1:6">
      <c r="A1" s="1" t="s">
        <v>682</v>
      </c>
      <c r="B1" s="2" t="s">
        <v>460</v>
      </c>
      <c r="C1" s="2" t="s">
        <v>63</v>
      </c>
    </row>
    <row r="2" spans="1:6">
      <c r="B2" s="2" t="s">
        <v>461</v>
      </c>
      <c r="C2" s="2" t="s">
        <v>22</v>
      </c>
      <c r="D2" s="2" t="s">
        <v>23</v>
      </c>
      <c r="E2" s="2" t="s">
        <v>65</v>
      </c>
      <c r="F2" s="2" t="s">
        <v>462</v>
      </c>
    </row>
    <row r="3" spans="1:6">
      <c r="A3" s="3" t="s">
        <v>683</v>
      </c>
    </row>
    <row r="4" spans="1:6">
      <c r="A4" s="4" t="s">
        <v>464</v>
      </c>
      <c r="B4" s="4" t="s">
        <v>465</v>
      </c>
      <c r="F4" s="4" t="s">
        <v>465</v>
      </c>
    </row>
    <row r="5" spans="1:6">
      <c r="A5" s="4" t="s">
        <v>466</v>
      </c>
      <c r="C5" s="7" t="n">
        <v>25000</v>
      </c>
      <c r="D5" s="7" t="n">
        <v>20000</v>
      </c>
      <c r="E5" s="7" t="n">
        <v>0</v>
      </c>
    </row>
    <row r="6" spans="1:6">
      <c r="A6" s="4" t="s">
        <v>467</v>
      </c>
      <c r="C6" s="7" t="n">
        <v>3000</v>
      </c>
      <c r="D6" s="6" t="n">
        <v>4000</v>
      </c>
      <c r="E6" s="6" t="n">
        <v>0</v>
      </c>
    </row>
    <row r="7" spans="1:6">
      <c r="A7" s="4" t="s">
        <v>684</v>
      </c>
    </row>
    <row r="8" spans="1:6">
      <c r="A8" s="3" t="s">
        <v>683</v>
      </c>
    </row>
    <row r="9" spans="1:6">
      <c r="A9" s="4" t="s">
        <v>685</v>
      </c>
      <c r="D9" s="7" t="n">
        <v>32000</v>
      </c>
      <c r="E9" s="7" t="n">
        <v>61000</v>
      </c>
    </row>
  </sheetData>
  <mergeCells count="2">
    <mergeCell ref="A1:A2"/>
    <mergeCell ref="C1:F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5"/>
    <col customWidth="1" max="12" min="12" width="14"/>
    <col customWidth="1" max="13" min="13" width="16"/>
    <col customWidth="1" max="14" min="14" width="14"/>
    <col customWidth="1" max="15" min="15" width="14"/>
  </cols>
  <sheetData>
    <row r="1" spans="1:15">
      <c r="A1" s="1" t="s">
        <v>686</v>
      </c>
      <c r="B1" s="2" t="s">
        <v>62</v>
      </c>
      <c r="K1" s="2" t="s">
        <v>1</v>
      </c>
      <c r="M1" s="2" t="s">
        <v>63</v>
      </c>
    </row>
    <row r="2" spans="1:15">
      <c r="B2" s="2" t="s">
        <v>2</v>
      </c>
      <c r="C2" s="2" t="s">
        <v>22</v>
      </c>
      <c r="D2" s="2" t="s">
        <v>64</v>
      </c>
      <c r="E2" s="2" t="s">
        <v>687</v>
      </c>
      <c r="F2" s="2" t="s">
        <v>619</v>
      </c>
      <c r="G2" s="2" t="s">
        <v>23</v>
      </c>
      <c r="H2" s="2" t="s">
        <v>364</v>
      </c>
      <c r="I2" s="2" t="s">
        <v>688</v>
      </c>
      <c r="J2" s="2" t="s">
        <v>689</v>
      </c>
      <c r="K2" s="2" t="s">
        <v>2</v>
      </c>
      <c r="L2" s="2" t="s">
        <v>64</v>
      </c>
      <c r="M2" s="2" t="s">
        <v>22</v>
      </c>
      <c r="N2" s="2" t="s">
        <v>23</v>
      </c>
      <c r="O2" s="2" t="s">
        <v>65</v>
      </c>
    </row>
    <row r="3" spans="1:15">
      <c r="A3" s="3" t="s">
        <v>216</v>
      </c>
    </row>
    <row r="4" spans="1:15">
      <c r="A4" s="4" t="s">
        <v>66</v>
      </c>
      <c r="C4" s="7" t="n">
        <v>282828</v>
      </c>
      <c r="D4" s="7" t="n">
        <v>413601</v>
      </c>
      <c r="E4" s="7" t="n">
        <v>335523</v>
      </c>
      <c r="F4" s="7" t="n">
        <v>242547</v>
      </c>
      <c r="G4" s="7" t="n">
        <v>298904</v>
      </c>
      <c r="H4" s="7" t="n">
        <v>599074</v>
      </c>
      <c r="I4" s="7" t="n">
        <v>112685</v>
      </c>
    </row>
    <row r="5" spans="1:15">
      <c r="A5" s="3" t="s">
        <v>67</v>
      </c>
    </row>
    <row r="6" spans="1:15">
      <c r="A6" s="4" t="s">
        <v>68</v>
      </c>
      <c r="B6" s="7" t="n">
        <v>91937</v>
      </c>
      <c r="C6" s="6" t="n">
        <v>133343</v>
      </c>
      <c r="D6" s="6" t="n">
        <v>148756</v>
      </c>
      <c r="E6" s="6" t="n">
        <v>145325</v>
      </c>
      <c r="F6" s="6" t="n">
        <v>79106</v>
      </c>
      <c r="G6" s="6" t="n">
        <v>133706</v>
      </c>
      <c r="H6" s="6" t="n">
        <v>221090</v>
      </c>
      <c r="I6" s="6" t="n">
        <v>110931</v>
      </c>
      <c r="J6" s="7" t="n">
        <v>197020</v>
      </c>
      <c r="K6" s="7" t="n">
        <v>355816</v>
      </c>
      <c r="L6" s="7" t="n">
        <v>373187</v>
      </c>
      <c r="M6" s="7" t="n">
        <v>506530</v>
      </c>
      <c r="N6" s="7" t="n">
        <v>662747</v>
      </c>
    </row>
    <row r="7" spans="1:15">
      <c r="A7" s="4" t="s">
        <v>69</v>
      </c>
      <c r="B7" s="6" t="n">
        <v>865765</v>
      </c>
      <c r="C7" s="6" t="n">
        <v>4259357</v>
      </c>
      <c r="D7" s="6" t="n">
        <v>4739360</v>
      </c>
      <c r="E7" s="6" t="n">
        <v>4076220</v>
      </c>
      <c r="F7" s="6" t="n">
        <v>3914974</v>
      </c>
      <c r="G7" s="6" t="n">
        <v>4230804</v>
      </c>
      <c r="H7" s="6" t="n">
        <v>5665357</v>
      </c>
      <c r="I7" s="6" t="n">
        <v>6094921</v>
      </c>
      <c r="J7" s="6" t="n">
        <v>4387079</v>
      </c>
      <c r="K7" s="6" t="n">
        <v>11720535</v>
      </c>
      <c r="L7" s="6" t="n">
        <v>12730554</v>
      </c>
      <c r="M7" s="6" t="n">
        <v>16989911</v>
      </c>
      <c r="N7" s="6" t="n">
        <v>20378161</v>
      </c>
      <c r="O7" s="7" t="n">
        <v>12749379</v>
      </c>
    </row>
    <row r="8" spans="1:15">
      <c r="A8" s="4" t="s">
        <v>70</v>
      </c>
      <c r="B8" s="6" t="n">
        <v>1959872</v>
      </c>
      <c r="C8" s="6" t="n">
        <v>3983088</v>
      </c>
      <c r="D8" s="6" t="n">
        <v>4934937</v>
      </c>
      <c r="E8" s="6" t="n">
        <v>4990943</v>
      </c>
      <c r="F8" s="6" t="n">
        <v>4594716</v>
      </c>
      <c r="G8" s="6" t="n">
        <v>3918661</v>
      </c>
      <c r="H8" s="6" t="n">
        <v>5447847</v>
      </c>
      <c r="I8" s="6" t="n">
        <v>5377784</v>
      </c>
      <c r="J8" s="6" t="n">
        <v>5111695</v>
      </c>
      <c r="K8" s="6" t="n">
        <v>8651808</v>
      </c>
      <c r="L8" s="6" t="n">
        <v>14520596</v>
      </c>
      <c r="M8" s="6" t="n">
        <v>18503684</v>
      </c>
      <c r="N8" s="6" t="n">
        <v>19855987</v>
      </c>
      <c r="O8" s="6" t="n">
        <v>16464279</v>
      </c>
    </row>
    <row r="9" spans="1:15">
      <c r="A9" s="4" t="s">
        <v>71</v>
      </c>
      <c r="B9" s="6" t="n">
        <v>2917574</v>
      </c>
      <c r="C9" s="6" t="n">
        <v>8375788</v>
      </c>
      <c r="D9" s="6" t="n">
        <v>9823053</v>
      </c>
      <c r="E9" s="6" t="n">
        <v>9212488</v>
      </c>
      <c r="F9" s="6" t="n">
        <v>8588796</v>
      </c>
      <c r="G9" s="6" t="n">
        <v>8283171</v>
      </c>
      <c r="H9" s="6" t="n">
        <v>11334294</v>
      </c>
      <c r="I9" s="6" t="n">
        <v>11583636</v>
      </c>
      <c r="J9" s="6" t="n">
        <v>9695794</v>
      </c>
      <c r="K9" s="6" t="n">
        <v>20728159</v>
      </c>
      <c r="L9" s="6" t="n">
        <v>27624337</v>
      </c>
      <c r="M9" s="6" t="n">
        <v>36000125</v>
      </c>
      <c r="N9" s="6" t="n">
        <v>40896895</v>
      </c>
      <c r="O9" s="6" t="n">
        <v>29213658</v>
      </c>
    </row>
    <row r="10" spans="1:15">
      <c r="A10" s="4" t="s">
        <v>72</v>
      </c>
      <c r="B10" s="6" t="n">
        <v>-2666583</v>
      </c>
      <c r="C10" s="6" t="n">
        <v>-8092960</v>
      </c>
      <c r="D10" s="6" t="n">
        <v>-9409452</v>
      </c>
      <c r="E10" s="6" t="n">
        <v>-8876965</v>
      </c>
      <c r="F10" s="6" t="n">
        <v>-8346249</v>
      </c>
      <c r="G10" s="6" t="n">
        <v>-7984267</v>
      </c>
      <c r="H10" s="6" t="n">
        <v>-10735220</v>
      </c>
      <c r="I10" s="6" t="n">
        <v>-11470951</v>
      </c>
      <c r="J10" s="6" t="n">
        <v>-9695794</v>
      </c>
      <c r="K10" s="6" t="n">
        <v>-20053084</v>
      </c>
      <c r="L10" s="6" t="n">
        <v>-26632666</v>
      </c>
      <c r="M10" s="6" t="n">
        <v>-34725626</v>
      </c>
      <c r="N10" s="6" t="n">
        <v>-39886232</v>
      </c>
      <c r="O10" s="6" t="n">
        <v>-29213658</v>
      </c>
    </row>
    <row r="11" spans="1:15">
      <c r="A11" s="4" t="s">
        <v>73</v>
      </c>
      <c r="B11" s="6" t="n">
        <v>28210</v>
      </c>
      <c r="C11" s="6" t="n">
        <v>64429</v>
      </c>
      <c r="D11" s="6" t="n">
        <v>77339</v>
      </c>
      <c r="E11" s="6" t="n">
        <v>72342</v>
      </c>
      <c r="F11" s="6" t="n">
        <v>77854</v>
      </c>
      <c r="G11" s="6" t="n">
        <v>84232</v>
      </c>
      <c r="H11" s="6" t="n">
        <v>97726</v>
      </c>
      <c r="I11" s="6" t="n">
        <v>107818</v>
      </c>
      <c r="J11" s="6" t="n">
        <v>103333</v>
      </c>
      <c r="K11" s="6" t="n">
        <v>139612</v>
      </c>
      <c r="L11" s="6" t="n">
        <v>227535</v>
      </c>
      <c r="M11" s="6" t="n">
        <v>291964</v>
      </c>
      <c r="N11" s="6" t="n">
        <v>393109</v>
      </c>
      <c r="O11" s="6" t="n">
        <v>72028</v>
      </c>
    </row>
    <row r="12" spans="1:15">
      <c r="A12" s="4" t="s">
        <v>74</v>
      </c>
      <c r="B12" s="7" t="n">
        <v>-2638373</v>
      </c>
      <c r="C12" s="7" t="n">
        <v>-8028531</v>
      </c>
      <c r="D12" s="7" t="n">
        <v>-9332113</v>
      </c>
      <c r="E12" s="7" t="n">
        <v>-8804623</v>
      </c>
      <c r="F12" s="7" t="n">
        <v>-8268395</v>
      </c>
      <c r="G12" s="7" t="n">
        <v>-7900035</v>
      </c>
      <c r="H12" s="7" t="n">
        <v>-10637494</v>
      </c>
      <c r="I12" s="7" t="n">
        <v>-11363133</v>
      </c>
      <c r="J12" s="7" t="n">
        <v>-9592461</v>
      </c>
      <c r="K12" s="7" t="n">
        <v>-19913472</v>
      </c>
      <c r="L12" s="7" t="n">
        <v>-26405131</v>
      </c>
      <c r="M12" s="7" t="n">
        <v>-34433662</v>
      </c>
      <c r="N12" s="7" t="n">
        <v>-39493123</v>
      </c>
      <c r="O12" s="7" t="n">
        <v>-29141630</v>
      </c>
    </row>
    <row r="13" spans="1:15">
      <c r="A13" s="4" t="s">
        <v>690</v>
      </c>
      <c r="B13" s="9" t="n">
        <v>-0.15</v>
      </c>
      <c r="C13" s="9" t="n">
        <v>-0.46</v>
      </c>
      <c r="D13" s="9" t="n">
        <v>-0.54</v>
      </c>
      <c r="E13" s="9" t="n">
        <v>-0.51</v>
      </c>
      <c r="F13" s="9" t="n">
        <v>-0.49</v>
      </c>
      <c r="G13" s="9" t="n">
        <v>-0.48</v>
      </c>
      <c r="H13" s="9" t="n">
        <v>-0.65</v>
      </c>
      <c r="I13" s="9" t="n">
        <v>-0.71</v>
      </c>
      <c r="J13" s="9" t="n">
        <v>-0.61</v>
      </c>
      <c r="K13" s="9" t="n">
        <v>-1.11</v>
      </c>
      <c r="L13" s="9" t="n">
        <v>-1.54</v>
      </c>
      <c r="M13" s="9" t="n">
        <v>-1.99</v>
      </c>
      <c r="N13" s="9" t="n">
        <v>-2.43</v>
      </c>
      <c r="O13" s="9" t="n">
        <v>-2.08</v>
      </c>
    </row>
    <row r="14" spans="1:15">
      <c r="A14" s="4" t="s">
        <v>691</v>
      </c>
      <c r="B14" s="6" t="n">
        <v>18066548</v>
      </c>
      <c r="C14" s="6" t="n">
        <v>17642646</v>
      </c>
      <c r="D14" s="6" t="n">
        <v>17386249</v>
      </c>
      <c r="E14" s="6" t="n">
        <v>17130264</v>
      </c>
      <c r="F14" s="6" t="n">
        <v>16873512</v>
      </c>
      <c r="G14" s="6" t="n">
        <v>16619596</v>
      </c>
      <c r="H14" s="6" t="n">
        <v>16361617</v>
      </c>
      <c r="I14" s="6" t="n">
        <v>16105555</v>
      </c>
      <c r="J14" s="6" t="n">
        <v>15843532</v>
      </c>
      <c r="K14" s="6" t="n">
        <v>17999877</v>
      </c>
      <c r="L14" s="6" t="n">
        <v>17131887</v>
      </c>
      <c r="M14" s="6" t="n">
        <v>17260626</v>
      </c>
      <c r="N14" s="6" t="n">
        <v>16233985</v>
      </c>
      <c r="O14" s="6" t="n">
        <v>14032916</v>
      </c>
    </row>
    <row r="15" spans="1:15">
      <c r="A15" s="4" t="s">
        <v>78</v>
      </c>
    </row>
    <row r="16" spans="1:15">
      <c r="A16" s="3" t="s">
        <v>216</v>
      </c>
    </row>
    <row r="17" spans="1:15">
      <c r="A17" s="4" t="s">
        <v>66</v>
      </c>
      <c r="C17" s="7" t="n">
        <v>282752</v>
      </c>
      <c r="D17" s="7" t="n">
        <v>407241</v>
      </c>
      <c r="E17" s="7" t="n">
        <v>330688</v>
      </c>
      <c r="F17" s="7" t="n">
        <v>240292</v>
      </c>
      <c r="G17" s="7" t="n">
        <v>291099</v>
      </c>
      <c r="H17" s="7" t="n">
        <v>586134</v>
      </c>
      <c r="I17" s="7" t="n">
        <v>112685</v>
      </c>
    </row>
    <row r="18" spans="1:15">
      <c r="A18" s="4" t="s">
        <v>79</v>
      </c>
    </row>
    <row r="19" spans="1:15">
      <c r="A19" s="3" t="s">
        <v>216</v>
      </c>
    </row>
    <row r="20" spans="1:15">
      <c r="A20" s="4" t="s">
        <v>66</v>
      </c>
      <c r="C20" s="7" t="n">
        <v>76</v>
      </c>
      <c r="D20" s="7" t="n">
        <v>6360</v>
      </c>
      <c r="E20" s="7" t="n">
        <v>4835</v>
      </c>
      <c r="F20" s="7" t="n">
        <v>2255</v>
      </c>
      <c r="G20" s="7" t="n">
        <v>7805</v>
      </c>
      <c r="H20" s="7" t="n">
        <v>12940</v>
      </c>
    </row>
  </sheetData>
  <mergeCells count="4">
    <mergeCell ref="A1:A2"/>
    <mergeCell ref="B1:J1"/>
    <mergeCell ref="K1:L1"/>
    <mergeCell ref="M1:O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92</v>
      </c>
      <c r="B1" s="2" t="s">
        <v>2</v>
      </c>
      <c r="C1" s="2" t="s">
        <v>22</v>
      </c>
      <c r="D1" s="2" t="s">
        <v>64</v>
      </c>
      <c r="E1" s="2" t="s">
        <v>23</v>
      </c>
      <c r="F1" s="2" t="s">
        <v>65</v>
      </c>
      <c r="G1" s="2" t="s">
        <v>462</v>
      </c>
    </row>
    <row r="2" spans="1:7">
      <c r="A2" s="3" t="s">
        <v>693</v>
      </c>
    </row>
    <row r="3" spans="1:7">
      <c r="A3" s="4" t="s">
        <v>25</v>
      </c>
      <c r="B3" s="7" t="n">
        <v>12961126</v>
      </c>
      <c r="C3" s="7" t="n">
        <v>19186036</v>
      </c>
      <c r="E3" s="7" t="n">
        <v>22416040</v>
      </c>
      <c r="F3" s="7" t="n">
        <v>66686695</v>
      </c>
      <c r="G3" s="7" t="n">
        <v>33854153</v>
      </c>
    </row>
    <row r="4" spans="1:7">
      <c r="A4" s="4" t="s">
        <v>33</v>
      </c>
      <c r="B4" s="6" t="n">
        <v>126595</v>
      </c>
      <c r="C4" s="6" t="n">
        <v>126595</v>
      </c>
      <c r="E4" s="6" t="n">
        <v>126595</v>
      </c>
    </row>
    <row r="5" spans="1:7">
      <c r="A5" s="4" t="s">
        <v>694</v>
      </c>
      <c r="B5" s="7" t="n">
        <v>13087721</v>
      </c>
      <c r="C5" s="7" t="n">
        <v>19312631</v>
      </c>
      <c r="D5" s="7" t="n">
        <v>20405319</v>
      </c>
      <c r="E5" s="7" t="n">
        <v>225426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4</v>
      </c>
      <c r="B1" s="2" t="s">
        <v>63</v>
      </c>
    </row>
    <row r="2" spans="1:2">
      <c r="B2" s="2" t="s">
        <v>125</v>
      </c>
    </row>
    <row r="3" spans="1:2">
      <c r="A3" s="3" t="s">
        <v>126</v>
      </c>
    </row>
    <row r="4" spans="1:2">
      <c r="A4" s="4" t="s">
        <v>127</v>
      </c>
      <c r="B4" s="7" t="n">
        <v>799887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9"/>
    <col customWidth="1" max="5" min="5" width="15"/>
    <col customWidth="1" max="6" min="6" width="29"/>
    <col customWidth="1" max="7" min="7" width="29"/>
    <col customWidth="1" max="8" min="8" width="21"/>
    <col customWidth="1" max="9" min="9" width="21"/>
    <col customWidth="1" max="10" min="10" width="21"/>
    <col customWidth="1" max="11" min="11" width="21"/>
  </cols>
  <sheetData>
    <row r="1" spans="1:11">
      <c r="A1" s="1" t="s">
        <v>695</v>
      </c>
      <c r="B1" s="2" t="s">
        <v>62</v>
      </c>
      <c r="E1" s="2" t="s">
        <v>696</v>
      </c>
      <c r="F1" s="2" t="s">
        <v>1</v>
      </c>
      <c r="H1" s="2" t="s">
        <v>63</v>
      </c>
    </row>
    <row r="2" spans="1:11">
      <c r="B2" s="2" t="s">
        <v>338</v>
      </c>
      <c r="C2" s="2" t="s">
        <v>697</v>
      </c>
      <c r="D2" s="2" t="s">
        <v>698</v>
      </c>
      <c r="E2" s="2" t="s">
        <v>699</v>
      </c>
      <c r="F2" s="2" t="s">
        <v>697</v>
      </c>
      <c r="G2" s="2" t="s">
        <v>698</v>
      </c>
      <c r="H2" s="2" t="s">
        <v>339</v>
      </c>
      <c r="I2" s="2" t="s">
        <v>343</v>
      </c>
      <c r="J2" s="2" t="s">
        <v>125</v>
      </c>
      <c r="K2" s="2" t="s">
        <v>700</v>
      </c>
    </row>
    <row r="3" spans="1:11">
      <c r="A3" s="3" t="s">
        <v>701</v>
      </c>
    </row>
    <row r="4" spans="1:11">
      <c r="A4" s="4" t="s">
        <v>702</v>
      </c>
      <c r="B4" s="7" t="n">
        <v>-130952530</v>
      </c>
      <c r="C4" s="7" t="n">
        <v>-130952530</v>
      </c>
      <c r="F4" s="7" t="n">
        <v>-130952530</v>
      </c>
      <c r="H4" s="7" t="n">
        <v>-111079275</v>
      </c>
      <c r="I4" s="7" t="n">
        <v>-76645613</v>
      </c>
    </row>
    <row r="5" spans="1:11">
      <c r="A5" s="4" t="s">
        <v>66</v>
      </c>
      <c r="C5" s="6" t="n">
        <v>250991</v>
      </c>
      <c r="D5" s="7" t="n">
        <v>413601</v>
      </c>
      <c r="F5" s="6" t="n">
        <v>675075</v>
      </c>
      <c r="G5" s="7" t="n">
        <v>991671</v>
      </c>
      <c r="H5" s="6" t="n">
        <v>1274499</v>
      </c>
      <c r="I5" s="6" t="n">
        <v>1010663</v>
      </c>
    </row>
    <row r="6" spans="1:11">
      <c r="A6" s="4" t="s">
        <v>703</v>
      </c>
      <c r="B6" s="4" t="s">
        <v>704</v>
      </c>
      <c r="E6" s="4" t="s">
        <v>373</v>
      </c>
    </row>
    <row r="7" spans="1:11">
      <c r="A7" s="4" t="s">
        <v>705</v>
      </c>
      <c r="C7" s="7" t="n">
        <v>2000</v>
      </c>
      <c r="D7" s="7" t="n">
        <v>82000</v>
      </c>
      <c r="F7" s="7" t="n">
        <v>19000</v>
      </c>
      <c r="G7" s="7" t="n">
        <v>202000</v>
      </c>
      <c r="H7" s="7" t="n">
        <v>278000</v>
      </c>
      <c r="I7" s="7" t="n">
        <v>135000</v>
      </c>
      <c r="J7" s="7" t="n">
        <v>0</v>
      </c>
    </row>
    <row r="8" spans="1:11">
      <c r="A8" s="4" t="s">
        <v>706</v>
      </c>
      <c r="C8" s="6" t="n">
        <v>0</v>
      </c>
      <c r="D8" s="6" t="n">
        <v>0</v>
      </c>
      <c r="F8" s="6" t="n">
        <v>0</v>
      </c>
      <c r="G8" s="6" t="n">
        <v>0</v>
      </c>
    </row>
    <row r="9" spans="1:11">
      <c r="A9" s="4" t="s">
        <v>707</v>
      </c>
    </row>
    <row r="10" spans="1:11">
      <c r="A10" s="3" t="s">
        <v>701</v>
      </c>
    </row>
    <row r="11" spans="1:11">
      <c r="A11" s="4" t="s">
        <v>702</v>
      </c>
      <c r="K11" s="7" t="n">
        <v>40000</v>
      </c>
    </row>
    <row r="12" spans="1:11">
      <c r="A12" s="4" t="s">
        <v>708</v>
      </c>
      <c r="K12" s="6" t="n">
        <v>70000</v>
      </c>
    </row>
    <row r="13" spans="1:11">
      <c r="A13" s="4" t="s">
        <v>709</v>
      </c>
      <c r="K13" s="7" t="n">
        <v>30000</v>
      </c>
    </row>
    <row r="14" spans="1:11">
      <c r="A14" s="4" t="s">
        <v>66</v>
      </c>
      <c r="C14" s="7" t="n">
        <v>-1000</v>
      </c>
      <c r="F14" s="7" t="n">
        <v>-29000</v>
      </c>
    </row>
  </sheetData>
  <mergeCells count="4">
    <mergeCell ref="A1:A2"/>
    <mergeCell ref="B1:D1"/>
    <mergeCell ref="F1:G1"/>
    <mergeCell ref="H1:J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9"/>
    <col customWidth="1" max="7" min="7" width="21"/>
    <col customWidth="1" max="8" min="8" width="21"/>
  </cols>
  <sheetData>
    <row r="1" spans="1:8">
      <c r="A1" s="1" t="s">
        <v>710</v>
      </c>
      <c r="B1" s="2" t="s">
        <v>460</v>
      </c>
      <c r="C1" s="2" t="s">
        <v>62</v>
      </c>
      <c r="E1" s="2" t="s">
        <v>696</v>
      </c>
      <c r="F1" s="2" t="s">
        <v>1</v>
      </c>
      <c r="G1" s="2" t="s">
        <v>63</v>
      </c>
    </row>
    <row r="2" spans="1:8">
      <c r="B2" s="2" t="s">
        <v>711</v>
      </c>
      <c r="C2" s="2" t="s">
        <v>712</v>
      </c>
      <c r="D2" s="2" t="s">
        <v>713</v>
      </c>
      <c r="E2" s="2" t="s">
        <v>338</v>
      </c>
      <c r="F2" s="2" t="s">
        <v>713</v>
      </c>
      <c r="G2" s="2" t="s">
        <v>712</v>
      </c>
      <c r="H2" s="2" t="s">
        <v>339</v>
      </c>
    </row>
    <row r="3" spans="1:8">
      <c r="A3" s="3" t="s">
        <v>714</v>
      </c>
    </row>
    <row r="4" spans="1:8">
      <c r="A4" s="4" t="s">
        <v>715</v>
      </c>
      <c r="D4" s="7" t="n">
        <v>609222</v>
      </c>
      <c r="E4" s="7" t="n">
        <v>609222</v>
      </c>
      <c r="F4" s="7" t="n">
        <v>609222</v>
      </c>
      <c r="H4" s="7" t="n">
        <v>1850115</v>
      </c>
    </row>
    <row r="5" spans="1:8">
      <c r="A5" s="4" t="s">
        <v>355</v>
      </c>
      <c r="B5" s="4" t="s">
        <v>356</v>
      </c>
      <c r="F5" s="4" t="s">
        <v>356</v>
      </c>
    </row>
    <row r="6" spans="1:8">
      <c r="A6" s="4" t="s">
        <v>716</v>
      </c>
      <c r="B6" s="7" t="n">
        <v>1210000</v>
      </c>
    </row>
    <row r="7" spans="1:8">
      <c r="A7" s="4" t="s">
        <v>717</v>
      </c>
      <c r="B7" s="6" t="n">
        <v>500000</v>
      </c>
    </row>
    <row r="8" spans="1:8">
      <c r="A8" s="4" t="s">
        <v>718</v>
      </c>
      <c r="B8" s="6" t="n">
        <v>710000</v>
      </c>
    </row>
    <row r="9" spans="1:8">
      <c r="A9" s="4" t="s">
        <v>719</v>
      </c>
      <c r="B9" s="7" t="n">
        <v>1125000</v>
      </c>
    </row>
    <row r="10" spans="1:8">
      <c r="A10" s="4" t="s">
        <v>720</v>
      </c>
      <c r="D10" s="7" t="n">
        <v>212000</v>
      </c>
      <c r="E10" s="7" t="n">
        <v>1130000</v>
      </c>
      <c r="F10" s="7" t="n">
        <v>1130000</v>
      </c>
    </row>
    <row r="11" spans="1:8">
      <c r="A11" s="4" t="s">
        <v>721</v>
      </c>
      <c r="D11" s="6" t="n">
        <v>7</v>
      </c>
      <c r="F11" s="6" t="n">
        <v>7</v>
      </c>
    </row>
    <row r="12" spans="1:8">
      <c r="A12" s="4" t="s">
        <v>722</v>
      </c>
    </row>
    <row r="13" spans="1:8">
      <c r="A13" s="3" t="s">
        <v>714</v>
      </c>
    </row>
    <row r="14" spans="1:8">
      <c r="A14" s="4" t="s">
        <v>720</v>
      </c>
      <c r="D14" s="7" t="n">
        <v>12000</v>
      </c>
      <c r="F14" s="7" t="n">
        <v>851000</v>
      </c>
    </row>
    <row r="15" spans="1:8">
      <c r="A15" s="4" t="s">
        <v>723</v>
      </c>
    </row>
    <row r="16" spans="1:8">
      <c r="A16" s="3" t="s">
        <v>714</v>
      </c>
    </row>
    <row r="17" spans="1:8">
      <c r="A17" s="4" t="s">
        <v>720</v>
      </c>
      <c r="D17" s="6" t="n">
        <v>77000</v>
      </c>
      <c r="F17" s="6" t="n">
        <v>99000</v>
      </c>
    </row>
    <row r="18" spans="1:8">
      <c r="A18" s="4" t="s">
        <v>724</v>
      </c>
    </row>
    <row r="19" spans="1:8">
      <c r="A19" s="3" t="s">
        <v>714</v>
      </c>
    </row>
    <row r="20" spans="1:8">
      <c r="A20" s="4" t="s">
        <v>720</v>
      </c>
      <c r="D20" s="6" t="n">
        <v>147000</v>
      </c>
      <c r="F20" s="6" t="n">
        <v>164813</v>
      </c>
    </row>
    <row r="21" spans="1:8">
      <c r="A21" s="4" t="s">
        <v>725</v>
      </c>
    </row>
    <row r="22" spans="1:8">
      <c r="A22" s="3" t="s">
        <v>714</v>
      </c>
    </row>
    <row r="23" spans="1:8">
      <c r="A23" s="4" t="s">
        <v>720</v>
      </c>
      <c r="F23" s="6" t="n">
        <v>14995</v>
      </c>
    </row>
    <row r="24" spans="1:8">
      <c r="A24" s="4" t="s">
        <v>69</v>
      </c>
    </row>
    <row r="25" spans="1:8">
      <c r="A25" s="3" t="s">
        <v>714</v>
      </c>
    </row>
    <row r="26" spans="1:8">
      <c r="A26" s="4" t="s">
        <v>720</v>
      </c>
      <c r="D26" s="6" t="n">
        <v>133000</v>
      </c>
      <c r="F26" s="6" t="n">
        <v>837000</v>
      </c>
    </row>
    <row r="27" spans="1:8">
      <c r="A27" s="4" t="s">
        <v>70</v>
      </c>
    </row>
    <row r="28" spans="1:8">
      <c r="A28" s="3" t="s">
        <v>714</v>
      </c>
    </row>
    <row r="29" spans="1:8">
      <c r="A29" s="4" t="s">
        <v>720</v>
      </c>
      <c r="D29" s="6" t="n">
        <v>79000</v>
      </c>
      <c r="F29" s="6" t="n">
        <v>293000</v>
      </c>
    </row>
    <row r="30" spans="1:8">
      <c r="A30" s="4" t="s">
        <v>726</v>
      </c>
    </row>
    <row r="31" spans="1:8">
      <c r="A31" s="3" t="s">
        <v>714</v>
      </c>
    </row>
    <row r="32" spans="1:8">
      <c r="A32" s="4" t="s">
        <v>720</v>
      </c>
      <c r="D32" s="6" t="n">
        <v>19000</v>
      </c>
      <c r="F32" s="6" t="n">
        <v>75000</v>
      </c>
    </row>
    <row r="33" spans="1:8">
      <c r="A33" s="4" t="s">
        <v>727</v>
      </c>
    </row>
    <row r="34" spans="1:8">
      <c r="A34" s="3" t="s">
        <v>714</v>
      </c>
    </row>
    <row r="35" spans="1:8">
      <c r="A35" s="4" t="s">
        <v>720</v>
      </c>
      <c r="D35" s="6" t="n">
        <v>133000</v>
      </c>
      <c r="F35" s="6" t="n">
        <v>837000</v>
      </c>
    </row>
    <row r="36" spans="1:8">
      <c r="A36" s="4" t="s">
        <v>681</v>
      </c>
    </row>
    <row r="37" spans="1:8">
      <c r="A37" s="3" t="s">
        <v>714</v>
      </c>
    </row>
    <row r="38" spans="1:8">
      <c r="A38" s="4" t="s">
        <v>720</v>
      </c>
      <c r="D38" s="7" t="n">
        <v>60000</v>
      </c>
      <c r="F38" s="7" t="n">
        <v>218000</v>
      </c>
    </row>
    <row r="39" spans="1:8">
      <c r="A39" s="4" t="s">
        <v>728</v>
      </c>
    </row>
    <row r="40" spans="1:8">
      <c r="A40" s="3" t="s">
        <v>714</v>
      </c>
    </row>
    <row r="41" spans="1:8">
      <c r="A41" s="4" t="s">
        <v>719</v>
      </c>
      <c r="G41" s="7" t="n">
        <v>1125000</v>
      </c>
    </row>
    <row r="42" spans="1:8">
      <c r="A42" s="4" t="s">
        <v>720</v>
      </c>
      <c r="C42" s="7" t="n">
        <v>50000</v>
      </c>
    </row>
    <row r="43" spans="1:8">
      <c r="A43" s="4" t="s">
        <v>729</v>
      </c>
      <c r="G43" s="6" t="n">
        <v>500000</v>
      </c>
    </row>
    <row r="44" spans="1:8">
      <c r="A44" s="4" t="s">
        <v>730</v>
      </c>
    </row>
    <row r="45" spans="1:8">
      <c r="A45" s="3" t="s">
        <v>714</v>
      </c>
    </row>
    <row r="46" spans="1:8">
      <c r="A46" s="4" t="s">
        <v>720</v>
      </c>
      <c r="G46" s="6" t="n">
        <v>113000</v>
      </c>
    </row>
    <row r="47" spans="1:8">
      <c r="A47" s="4" t="s">
        <v>731</v>
      </c>
    </row>
    <row r="48" spans="1:8">
      <c r="A48" s="3" t="s">
        <v>714</v>
      </c>
    </row>
    <row r="49" spans="1:8">
      <c r="A49" s="4" t="s">
        <v>720</v>
      </c>
      <c r="G49" s="6" t="n">
        <v>1048000</v>
      </c>
    </row>
    <row r="50" spans="1:8">
      <c r="A50" s="4" t="s">
        <v>732</v>
      </c>
    </row>
    <row r="51" spans="1:8">
      <c r="A51" s="3" t="s">
        <v>714</v>
      </c>
    </row>
    <row r="52" spans="1:8">
      <c r="A52" s="4" t="s">
        <v>720</v>
      </c>
      <c r="G52" s="6" t="n">
        <v>2192000</v>
      </c>
    </row>
    <row r="53" spans="1:8">
      <c r="A53" s="4" t="s">
        <v>733</v>
      </c>
    </row>
    <row r="54" spans="1:8">
      <c r="A54" s="3" t="s">
        <v>714</v>
      </c>
    </row>
    <row r="55" spans="1:8">
      <c r="A55" s="4" t="s">
        <v>720</v>
      </c>
      <c r="G55" s="6" t="n">
        <v>1173000</v>
      </c>
    </row>
    <row r="56" spans="1:8">
      <c r="A56" s="4" t="s">
        <v>734</v>
      </c>
    </row>
    <row r="57" spans="1:8">
      <c r="A57" s="3" t="s">
        <v>714</v>
      </c>
    </row>
    <row r="58" spans="1:8">
      <c r="A58" s="4" t="s">
        <v>720</v>
      </c>
      <c r="G58" s="7" t="n">
        <v>3353000</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s>
  <sheetData>
    <row r="1" spans="1:4">
      <c r="A1" s="1" t="s">
        <v>735</v>
      </c>
      <c r="B1" s="2" t="s">
        <v>62</v>
      </c>
      <c r="C1" s="2" t="s">
        <v>696</v>
      </c>
      <c r="D1" s="2" t="s">
        <v>1</v>
      </c>
    </row>
    <row r="2" spans="1:4">
      <c r="B2" s="2" t="s">
        <v>2</v>
      </c>
      <c r="C2" s="2" t="s">
        <v>2</v>
      </c>
      <c r="D2" s="2" t="s">
        <v>2</v>
      </c>
    </row>
    <row r="3" spans="1:4">
      <c r="A3" s="3" t="s">
        <v>736</v>
      </c>
    </row>
    <row r="4" spans="1:4">
      <c r="A4" s="4" t="s">
        <v>737</v>
      </c>
      <c r="D4" s="7" t="n">
        <v>0</v>
      </c>
    </row>
    <row r="5" spans="1:4">
      <c r="A5" s="4" t="s">
        <v>738</v>
      </c>
      <c r="B5" s="7" t="n">
        <v>212000</v>
      </c>
      <c r="C5" s="7" t="n">
        <v>1130000</v>
      </c>
      <c r="D5" s="6" t="n">
        <v>1130000</v>
      </c>
    </row>
    <row r="6" spans="1:4">
      <c r="A6" s="4" t="s">
        <v>739</v>
      </c>
      <c r="D6" s="6" t="n">
        <v>-940518</v>
      </c>
    </row>
    <row r="7" spans="1:4">
      <c r="A7" s="4" t="s">
        <v>740</v>
      </c>
      <c r="B7" s="6" t="n">
        <v>189927</v>
      </c>
      <c r="C7" s="7" t="n">
        <v>189927</v>
      </c>
      <c r="D7" s="6" t="n">
        <v>189927</v>
      </c>
    </row>
    <row r="8" spans="1:4">
      <c r="A8" s="4" t="s">
        <v>741</v>
      </c>
    </row>
    <row r="9" spans="1:4">
      <c r="A9" s="3" t="s">
        <v>736</v>
      </c>
    </row>
    <row r="10" spans="1:4">
      <c r="A10" s="4" t="s">
        <v>738</v>
      </c>
      <c r="D10" s="6" t="n">
        <v>950637</v>
      </c>
    </row>
    <row r="11" spans="1:4">
      <c r="A11" s="4" t="s">
        <v>724</v>
      </c>
    </row>
    <row r="12" spans="1:4">
      <c r="A12" s="3" t="s">
        <v>736</v>
      </c>
    </row>
    <row r="13" spans="1:4">
      <c r="A13" s="4" t="s">
        <v>738</v>
      </c>
      <c r="B13" s="7" t="n">
        <v>147000</v>
      </c>
      <c r="D13" s="6" t="n">
        <v>164813</v>
      </c>
    </row>
    <row r="14" spans="1:4">
      <c r="A14" s="4" t="s">
        <v>725</v>
      </c>
    </row>
    <row r="15" spans="1:4">
      <c r="A15" s="3" t="s">
        <v>736</v>
      </c>
    </row>
    <row r="16" spans="1:4">
      <c r="A16" s="4" t="s">
        <v>738</v>
      </c>
      <c r="D16" s="7" t="n">
        <v>149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28</v>
      </c>
      <c r="B1" s="2" t="s">
        <v>1</v>
      </c>
      <c r="D1" s="2" t="s">
        <v>63</v>
      </c>
    </row>
    <row r="2" spans="1:6">
      <c r="B2" s="2" t="s">
        <v>2</v>
      </c>
      <c r="C2" s="2" t="s">
        <v>64</v>
      </c>
      <c r="D2" s="2" t="s">
        <v>22</v>
      </c>
      <c r="E2" s="2" t="s">
        <v>23</v>
      </c>
      <c r="F2" s="2" t="s">
        <v>65</v>
      </c>
    </row>
    <row r="3" spans="1:6">
      <c r="A3" s="3" t="s">
        <v>129</v>
      </c>
    </row>
    <row r="4" spans="1:6">
      <c r="A4" s="4" t="s">
        <v>74</v>
      </c>
      <c r="B4" s="7" t="n">
        <v>-19913472</v>
      </c>
      <c r="C4" s="7" t="n">
        <v>-26405131</v>
      </c>
      <c r="D4" s="7" t="n">
        <v>-34433662</v>
      </c>
      <c r="E4" s="7" t="n">
        <v>-39493123</v>
      </c>
      <c r="F4" s="7" t="n">
        <v>-29141630</v>
      </c>
    </row>
    <row r="5" spans="1:6">
      <c r="A5" s="3" t="s">
        <v>130</v>
      </c>
    </row>
    <row r="6" spans="1:6">
      <c r="A6" s="4" t="s">
        <v>131</v>
      </c>
      <c r="B6" s="6" t="n">
        <v>176954</v>
      </c>
      <c r="C6" s="6" t="n">
        <v>250563</v>
      </c>
      <c r="D6" s="6" t="n">
        <v>324548</v>
      </c>
      <c r="E6" s="6" t="n">
        <v>277231</v>
      </c>
      <c r="F6" s="6" t="n">
        <v>49881</v>
      </c>
    </row>
    <row r="7" spans="1:6">
      <c r="A7" s="4" t="s">
        <v>111</v>
      </c>
      <c r="B7" s="6" t="n">
        <v>1698323</v>
      </c>
      <c r="C7" s="6" t="n">
        <v>3266879</v>
      </c>
      <c r="D7" s="6" t="n">
        <v>4219165</v>
      </c>
      <c r="E7" s="6" t="n">
        <v>6572963</v>
      </c>
      <c r="F7" s="6" t="n">
        <v>6597359</v>
      </c>
    </row>
    <row r="8" spans="1:6">
      <c r="A8" s="4" t="s">
        <v>132</v>
      </c>
      <c r="B8" s="6" t="n">
        <v>11537</v>
      </c>
      <c r="C8" s="6" t="n">
        <v>-38551</v>
      </c>
      <c r="D8" s="6" t="n">
        <v>-68139</v>
      </c>
      <c r="E8" s="6" t="n">
        <v>16161</v>
      </c>
      <c r="F8" s="6" t="n">
        <v>9523</v>
      </c>
    </row>
    <row r="9" spans="1:6">
      <c r="A9" s="4" t="s">
        <v>133</v>
      </c>
      <c r="B9" s="6" t="n">
        <v>22274</v>
      </c>
      <c r="C9" s="6" t="n">
        <v>0</v>
      </c>
      <c r="D9" s="6" t="n">
        <v>1781</v>
      </c>
      <c r="E9" s="6" t="n">
        <v>3434</v>
      </c>
      <c r="F9" s="6" t="n">
        <v>4123</v>
      </c>
    </row>
    <row r="10" spans="1:6">
      <c r="A10" s="3" t="s">
        <v>134</v>
      </c>
    </row>
    <row r="11" spans="1:6">
      <c r="A11" s="4" t="s">
        <v>33</v>
      </c>
      <c r="D11" s="6" t="n">
        <v>0</v>
      </c>
      <c r="E11" s="6" t="n">
        <v>240</v>
      </c>
      <c r="F11" s="6" t="n">
        <v>-27</v>
      </c>
    </row>
    <row r="12" spans="1:6">
      <c r="A12" s="4" t="s">
        <v>27</v>
      </c>
      <c r="B12" s="6" t="n">
        <v>-3848</v>
      </c>
      <c r="C12" s="6" t="n">
        <v>-22953</v>
      </c>
      <c r="D12" s="6" t="n">
        <v>1796</v>
      </c>
      <c r="E12" s="6" t="n">
        <v>-12181</v>
      </c>
      <c r="F12" s="6" t="n">
        <v>0</v>
      </c>
    </row>
    <row r="13" spans="1:6">
      <c r="A13" s="4" t="s">
        <v>28</v>
      </c>
      <c r="B13" s="6" t="n">
        <v>191380</v>
      </c>
      <c r="C13" s="6" t="n">
        <v>-79864</v>
      </c>
      <c r="D13" s="6" t="n">
        <v>22241</v>
      </c>
      <c r="E13" s="6" t="n">
        <v>-454132</v>
      </c>
      <c r="F13" s="6" t="n">
        <v>0</v>
      </c>
    </row>
    <row r="14" spans="1:6">
      <c r="A14" s="4" t="s">
        <v>29</v>
      </c>
      <c r="B14" s="6" t="n">
        <v>283463</v>
      </c>
      <c r="C14" s="6" t="n">
        <v>-130196</v>
      </c>
      <c r="D14" s="6" t="n">
        <v>148881</v>
      </c>
      <c r="E14" s="6" t="n">
        <v>-17409</v>
      </c>
      <c r="F14" s="6" t="n">
        <v>-538178</v>
      </c>
    </row>
    <row r="15" spans="1:6">
      <c r="A15" s="4" t="s">
        <v>32</v>
      </c>
      <c r="B15" s="6" t="n">
        <v>0</v>
      </c>
      <c r="C15" s="6" t="n">
        <v>64800</v>
      </c>
      <c r="D15" s="6" t="n">
        <v>64800</v>
      </c>
      <c r="E15" s="6" t="n">
        <v>-64800</v>
      </c>
      <c r="F15" s="6" t="n">
        <v>100103</v>
      </c>
    </row>
    <row r="16" spans="1:6">
      <c r="A16" s="4" t="s">
        <v>36</v>
      </c>
      <c r="B16" s="6" t="n">
        <v>-725182</v>
      </c>
      <c r="C16" s="6" t="n">
        <v>-274525</v>
      </c>
      <c r="D16" s="6" t="n">
        <v>819357</v>
      </c>
      <c r="E16" s="6" t="n">
        <v>309437</v>
      </c>
      <c r="F16" s="6" t="n">
        <v>621393</v>
      </c>
    </row>
    <row r="17" spans="1:6">
      <c r="A17" s="4" t="s">
        <v>37</v>
      </c>
      <c r="B17" s="6" t="n">
        <v>-2161081</v>
      </c>
      <c r="C17" s="6" t="n">
        <v>1309611</v>
      </c>
      <c r="D17" s="6" t="n">
        <v>1124648</v>
      </c>
      <c r="E17" s="6" t="n">
        <v>746879</v>
      </c>
      <c r="F17" s="6" t="n">
        <v>1570216</v>
      </c>
    </row>
    <row r="18" spans="1:6">
      <c r="A18" s="4" t="s">
        <v>38</v>
      </c>
      <c r="B18" s="6" t="n">
        <v>0</v>
      </c>
      <c r="C18" s="6" t="n">
        <v>9227</v>
      </c>
      <c r="D18" s="6" t="n">
        <v>-16156</v>
      </c>
      <c r="E18" s="6" t="n">
        <v>88344</v>
      </c>
      <c r="F18" s="6" t="n">
        <v>0</v>
      </c>
    </row>
    <row r="19" spans="1:6">
      <c r="A19" s="4" t="s">
        <v>135</v>
      </c>
      <c r="B19" s="6" t="n">
        <v>-44116</v>
      </c>
      <c r="C19" s="6" t="n">
        <v>83247</v>
      </c>
      <c r="D19" s="6" t="n">
        <v>68542</v>
      </c>
      <c r="E19" s="6" t="n">
        <v>-9475</v>
      </c>
      <c r="F19" s="6" t="n">
        <v>-18881</v>
      </c>
    </row>
    <row r="20" spans="1:6">
      <c r="A20" s="4" t="s">
        <v>136</v>
      </c>
      <c r="D20" s="6" t="n">
        <v>0</v>
      </c>
      <c r="E20" s="6" t="n">
        <v>-15442</v>
      </c>
      <c r="F20" s="6" t="n">
        <v>0</v>
      </c>
    </row>
    <row r="21" spans="1:6">
      <c r="A21" s="4" t="s">
        <v>137</v>
      </c>
      <c r="B21" s="6" t="n">
        <v>-20463768</v>
      </c>
      <c r="C21" s="6" t="n">
        <v>-21966893</v>
      </c>
      <c r="D21" s="6" t="n">
        <v>-27722198</v>
      </c>
      <c r="E21" s="6" t="n">
        <v>-32051873</v>
      </c>
      <c r="F21" s="6" t="n">
        <v>-20746118</v>
      </c>
    </row>
    <row r="22" spans="1:6">
      <c r="A22" s="3" t="s">
        <v>138</v>
      </c>
    </row>
    <row r="23" spans="1:6">
      <c r="A23" s="4" t="s">
        <v>139</v>
      </c>
      <c r="B23" s="6" t="n">
        <v>-1997751</v>
      </c>
      <c r="C23" s="6" t="n">
        <v>-23364721</v>
      </c>
      <c r="D23" s="6" t="n">
        <v>-32987697</v>
      </c>
      <c r="E23" s="6" t="n">
        <v>-38682081</v>
      </c>
      <c r="F23" s="6" t="n">
        <v>-39397769</v>
      </c>
    </row>
    <row r="24" spans="1:6">
      <c r="A24" s="4" t="s">
        <v>140</v>
      </c>
      <c r="B24" s="6" t="n">
        <v>16117184</v>
      </c>
      <c r="C24" s="6" t="n">
        <v>43286118</v>
      </c>
      <c r="D24" s="6" t="n">
        <v>57585413</v>
      </c>
      <c r="E24" s="6" t="n">
        <v>26995324</v>
      </c>
      <c r="F24" s="6" t="n">
        <v>12398295</v>
      </c>
    </row>
    <row r="25" spans="1:6">
      <c r="A25" s="4" t="s">
        <v>141</v>
      </c>
      <c r="B25" s="6" t="n">
        <v>0</v>
      </c>
      <c r="C25" s="6" t="n">
        <v>-98100</v>
      </c>
      <c r="D25" s="6" t="n">
        <v>-113498</v>
      </c>
      <c r="E25" s="6" t="n">
        <v>-559378</v>
      </c>
      <c r="F25" s="6" t="n">
        <v>-265617</v>
      </c>
    </row>
    <row r="26" spans="1:6">
      <c r="A26" s="4" t="s">
        <v>142</v>
      </c>
      <c r="B26" s="6" t="n">
        <v>1415</v>
      </c>
      <c r="C26" s="6" t="n">
        <v>4233</v>
      </c>
      <c r="D26" s="6" t="n">
        <v>5344</v>
      </c>
      <c r="E26" s="6" t="n">
        <v>5255</v>
      </c>
      <c r="F26" s="6" t="n">
        <v>0</v>
      </c>
    </row>
    <row r="27" spans="1:6">
      <c r="A27" s="4" t="s">
        <v>143</v>
      </c>
      <c r="B27" s="6" t="n">
        <v>14120848</v>
      </c>
      <c r="C27" s="6" t="n">
        <v>19827530</v>
      </c>
      <c r="D27" s="6" t="n">
        <v>24489562</v>
      </c>
      <c r="E27" s="6" t="n">
        <v>-12240880</v>
      </c>
      <c r="F27" s="6" t="n">
        <v>-27265091</v>
      </c>
    </row>
    <row r="28" spans="1:6">
      <c r="A28" s="3" t="s">
        <v>144</v>
      </c>
    </row>
    <row r="29" spans="1:6">
      <c r="A29" s="4" t="s">
        <v>145</v>
      </c>
      <c r="D29" s="6" t="n">
        <v>0</v>
      </c>
      <c r="E29" s="6" t="n">
        <v>0</v>
      </c>
      <c r="F29" s="6" t="n">
        <v>80435430</v>
      </c>
    </row>
    <row r="30" spans="1:6">
      <c r="A30" s="4" t="s">
        <v>146</v>
      </c>
      <c r="B30" s="6" t="n">
        <v>118010</v>
      </c>
      <c r="C30" s="6" t="n">
        <v>2047</v>
      </c>
      <c r="D30" s="6" t="n">
        <v>2632</v>
      </c>
      <c r="E30" s="6" t="n">
        <v>22098</v>
      </c>
      <c r="F30" s="6" t="n">
        <v>8321</v>
      </c>
    </row>
    <row r="31" spans="1:6">
      <c r="A31" s="4" t="s">
        <v>147</v>
      </c>
      <c r="D31" s="6" t="n">
        <v>0</v>
      </c>
      <c r="E31" s="6" t="n">
        <v>0</v>
      </c>
      <c r="F31" s="6" t="n">
        <v>400000</v>
      </c>
    </row>
    <row r="32" spans="1:6">
      <c r="A32" s="4" t="s">
        <v>148</v>
      </c>
      <c r="B32" s="6" t="n">
        <v>118010</v>
      </c>
      <c r="C32" s="6" t="n">
        <v>2047</v>
      </c>
      <c r="D32" s="6" t="n">
        <v>2632</v>
      </c>
      <c r="E32" s="6" t="n">
        <v>22098</v>
      </c>
      <c r="F32" s="6" t="n">
        <v>80843751</v>
      </c>
    </row>
    <row r="33" spans="1:6">
      <c r="A33" s="4" t="s">
        <v>149</v>
      </c>
      <c r="D33" s="6" t="n">
        <v>-3230004</v>
      </c>
      <c r="E33" s="6" t="n">
        <v>-44270655</v>
      </c>
      <c r="F33" s="6" t="n">
        <v>32832542</v>
      </c>
    </row>
    <row r="34" spans="1:6">
      <c r="A34" s="4" t="s">
        <v>150</v>
      </c>
      <c r="B34" s="6" t="n">
        <v>-6224910</v>
      </c>
      <c r="C34" s="6" t="n">
        <v>-2137316</v>
      </c>
    </row>
    <row r="35" spans="1:6">
      <c r="A35" s="4" t="s">
        <v>151</v>
      </c>
      <c r="B35" s="6" t="n">
        <v>19186036</v>
      </c>
      <c r="C35" s="6" t="n">
        <v>22416040</v>
      </c>
      <c r="D35" s="6" t="n">
        <v>22416040</v>
      </c>
      <c r="E35" s="6" t="n">
        <v>66686695</v>
      </c>
      <c r="F35" s="6" t="n">
        <v>33854153</v>
      </c>
    </row>
    <row r="36" spans="1:6">
      <c r="A36" s="4" t="s">
        <v>152</v>
      </c>
      <c r="B36" s="6" t="n">
        <v>19312631</v>
      </c>
      <c r="C36" s="6" t="n">
        <v>22542635</v>
      </c>
      <c r="D36" s="6" t="n">
        <v>22542635</v>
      </c>
    </row>
    <row r="37" spans="1:6">
      <c r="A37" s="4" t="s">
        <v>153</v>
      </c>
      <c r="B37" s="6" t="n">
        <v>12961126</v>
      </c>
      <c r="D37" s="6" t="n">
        <v>19186036</v>
      </c>
      <c r="E37" s="6" t="n">
        <v>22416040</v>
      </c>
      <c r="F37" s="6" t="n">
        <v>66686695</v>
      </c>
    </row>
    <row r="38" spans="1:6">
      <c r="A38" s="4" t="s">
        <v>154</v>
      </c>
      <c r="B38" s="6" t="n">
        <v>13087721</v>
      </c>
      <c r="C38" s="6" t="n">
        <v>20405319</v>
      </c>
      <c r="D38" s="6" t="n">
        <v>19312631</v>
      </c>
      <c r="E38" s="6" t="n">
        <v>22542635</v>
      </c>
    </row>
    <row r="39" spans="1:6">
      <c r="A39" s="3" t="s">
        <v>155</v>
      </c>
    </row>
    <row r="40" spans="1:6">
      <c r="A40" s="4" t="s">
        <v>156</v>
      </c>
      <c r="B40" s="6" t="n">
        <v>0</v>
      </c>
      <c r="C40" s="6" t="n">
        <v>8472</v>
      </c>
    </row>
    <row r="41" spans="1:6">
      <c r="A41" s="4" t="s">
        <v>157</v>
      </c>
      <c r="B41" s="7" t="n">
        <v>0</v>
      </c>
      <c r="C41" s="7" t="n">
        <v>7100</v>
      </c>
      <c r="D41" s="6" t="n">
        <v>0</v>
      </c>
      <c r="E41" s="6" t="n">
        <v>7100</v>
      </c>
      <c r="F41" s="6" t="n">
        <v>106680</v>
      </c>
    </row>
    <row r="42" spans="1:6">
      <c r="A42" s="4" t="s">
        <v>158</v>
      </c>
      <c r="D42" s="7" t="n">
        <v>0</v>
      </c>
      <c r="E42" s="7" t="n">
        <v>0</v>
      </c>
      <c r="F42" s="7" t="n">
        <v>575245</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159</v>
      </c>
      <c r="B1" s="2" t="s">
        <v>1</v>
      </c>
      <c r="C1" s="2" t="s">
        <v>63</v>
      </c>
    </row>
    <row r="2" spans="1:3">
      <c r="B2" s="2" t="s">
        <v>2</v>
      </c>
      <c r="C2" s="2" t="s">
        <v>22</v>
      </c>
    </row>
    <row r="3" spans="1:3">
      <c r="A3" s="3" t="s">
        <v>160</v>
      </c>
    </row>
    <row r="4" spans="1:3">
      <c r="A4" s="4" t="s">
        <v>159</v>
      </c>
      <c r="B4" s="4" t="s">
        <v>161</v>
      </c>
      <c r="C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3T21:53:41Z</dcterms:created>
  <dcterms:modified xmlns:dcterms="http://purl.org/dc/terms/" xmlns:xsi="http://www.w3.org/2001/XMLSchema-instance" xsi:type="dcterms:W3CDTF">2019-02-13T21:53:41Z</dcterms:modified>
</cp:coreProperties>
</file>